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ount Payable and Accrued Exp"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Public Offering and Conversion " sheetId="20" state="visible" r:id="rId20"/>
    <sheet xmlns:r="http://schemas.openxmlformats.org/officeDocument/2006/relationships" name="Commitments and Contingencies" sheetId="21" state="visible" r:id="rId21"/>
    <sheet xmlns:r="http://schemas.openxmlformats.org/officeDocument/2006/relationships" name="Revenue and Geographic Informat"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Other Receivables (Tables)" sheetId="30" state="visible" r:id="rId30"/>
    <sheet xmlns:r="http://schemas.openxmlformats.org/officeDocument/2006/relationships" name="Prepaid Expenses and Other Cu_2" sheetId="31" state="visible" r:id="rId31"/>
    <sheet xmlns:r="http://schemas.openxmlformats.org/officeDocument/2006/relationships" name="Equipment (Tables)" sheetId="32" state="visible" r:id="rId32"/>
    <sheet xmlns:r="http://schemas.openxmlformats.org/officeDocument/2006/relationships" name="Goodwill and Intangible Assets " sheetId="33" state="visible" r:id="rId33"/>
    <sheet xmlns:r="http://schemas.openxmlformats.org/officeDocument/2006/relationships" name="Other Non-Current Assets (Table" sheetId="34" state="visible" r:id="rId34"/>
    <sheet xmlns:r="http://schemas.openxmlformats.org/officeDocument/2006/relationships" name="Account Payable and Accrued E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 and Geographic Inform_2"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Acquisitions (Details " sheetId="46" state="visible" r:id="rId46"/>
    <sheet xmlns:r="http://schemas.openxmlformats.org/officeDocument/2006/relationships" name="Business Acquisitions - Schedul" sheetId="47" state="visible" r:id="rId47"/>
    <sheet xmlns:r="http://schemas.openxmlformats.org/officeDocument/2006/relationships" name="Business Acquisitions - Sched_2" sheetId="48" state="visible" r:id="rId48"/>
    <sheet xmlns:r="http://schemas.openxmlformats.org/officeDocument/2006/relationships" name="Business Acquisitions - Summary" sheetId="49" state="visible" r:id="rId49"/>
    <sheet xmlns:r="http://schemas.openxmlformats.org/officeDocument/2006/relationships" name="Business Acquisitions - Sched_3" sheetId="50" state="visible" r:id="rId50"/>
    <sheet xmlns:r="http://schemas.openxmlformats.org/officeDocument/2006/relationships" name="Other Receivables (Details Narr" sheetId="51" state="visible" r:id="rId51"/>
    <sheet xmlns:r="http://schemas.openxmlformats.org/officeDocument/2006/relationships" name="Other Receivables - Schedule of" sheetId="52" state="visible" r:id="rId52"/>
    <sheet xmlns:r="http://schemas.openxmlformats.org/officeDocument/2006/relationships" name="Prepaid Expenses and Other Cu_3" sheetId="53" state="visible" r:id="rId53"/>
    <sheet xmlns:r="http://schemas.openxmlformats.org/officeDocument/2006/relationships" name="Equipment (Details Narrative)" sheetId="54" state="visible" r:id="rId54"/>
    <sheet xmlns:r="http://schemas.openxmlformats.org/officeDocument/2006/relationships" name="Equipment - Schedule of Equipm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Other Non-Current Assets - Sche" sheetId="60" state="visible" r:id="rId60"/>
    <sheet xmlns:r="http://schemas.openxmlformats.org/officeDocument/2006/relationships" name="Account Payable and Accrued E_3" sheetId="61" state="visible" r:id="rId61"/>
    <sheet xmlns:r="http://schemas.openxmlformats.org/officeDocument/2006/relationships" name="Related Party Transactions (Det" sheetId="62" state="visible" r:id="rId62"/>
    <sheet xmlns:r="http://schemas.openxmlformats.org/officeDocument/2006/relationships" name="Leases (Details Narrative)" sheetId="63" state="visible" r:id="rId63"/>
    <sheet xmlns:r="http://schemas.openxmlformats.org/officeDocument/2006/relationships" name="Leases - Schedule of Assets and" sheetId="64" state="visible" r:id="rId64"/>
    <sheet xmlns:r="http://schemas.openxmlformats.org/officeDocument/2006/relationships" name="Leases - Schedule of Weighted A" sheetId="65" state="visible" r:id="rId65"/>
    <sheet xmlns:r="http://schemas.openxmlformats.org/officeDocument/2006/relationships" name="Leases - Schedule of Maturity o" sheetId="66" state="visible" r:id="rId66"/>
    <sheet xmlns:r="http://schemas.openxmlformats.org/officeDocument/2006/relationships" name="Long-term Debt (Details Narrati" sheetId="67" state="visible" r:id="rId67"/>
    <sheet xmlns:r="http://schemas.openxmlformats.org/officeDocument/2006/relationships" name="Long-Term Debt - Schedule of Lo" sheetId="68" state="visible" r:id="rId68"/>
    <sheet xmlns:r="http://schemas.openxmlformats.org/officeDocument/2006/relationships" name="Long-Term Debt - Schedule of Fu" sheetId="69" state="visible" r:id="rId69"/>
    <sheet xmlns:r="http://schemas.openxmlformats.org/officeDocument/2006/relationships" name="Public Offering and Conversio_2" sheetId="70" state="visible" r:id="rId70"/>
    <sheet xmlns:r="http://schemas.openxmlformats.org/officeDocument/2006/relationships" name="Commitments and Contingencies (" sheetId="71" state="visible" r:id="rId71"/>
    <sheet xmlns:r="http://schemas.openxmlformats.org/officeDocument/2006/relationships" name="Revenue and Geographic Inform_3" sheetId="72" state="visible" r:id="rId72"/>
    <sheet xmlns:r="http://schemas.openxmlformats.org/officeDocument/2006/relationships" name="Revenue and Geographic Inform_4" sheetId="73" state="visible" r:id="rId73"/>
    <sheet xmlns:r="http://schemas.openxmlformats.org/officeDocument/2006/relationships" name="Revenue and Geographic Inform_5" sheetId="74" state="visible" r:id="rId74"/>
    <sheet xmlns:r="http://schemas.openxmlformats.org/officeDocument/2006/relationships" name="Equity (Details Narrative)" sheetId="75" state="visible" r:id="rId75"/>
    <sheet xmlns:r="http://schemas.openxmlformats.org/officeDocument/2006/relationships" name="Equity - Schedule of Warrant Ac" sheetId="76" state="visible" r:id="rId76"/>
    <sheet xmlns:r="http://schemas.openxmlformats.org/officeDocument/2006/relationships" name="Equity - Schedule of Stock Opti" sheetId="77" state="visible" r:id="rId77"/>
    <sheet xmlns:r="http://schemas.openxmlformats.org/officeDocument/2006/relationships" name="Equity - Schedule of Weighted A" sheetId="78" state="visible" r:id="rId78"/>
    <sheet xmlns:r="http://schemas.openxmlformats.org/officeDocument/2006/relationships" name="Income Taxes (Details Narrative"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Schedule Deferre"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ch_3" sheetId="86" state="visible" r:id="rId86"/>
    <sheet xmlns:r="http://schemas.openxmlformats.org/officeDocument/2006/relationships" name="Subsequent Events (Details Narr" sheetId="87" state="visible" r:id="rId87"/>
    <sheet xmlns:r="http://schemas.openxmlformats.org/officeDocument/2006/relationships" name="Subsequent Events - Schedule of" sheetId="88" state="visible" r:id="rId88"/>
    <sheet xmlns:r="http://schemas.openxmlformats.org/officeDocument/2006/relationships" name="Subsequent Events - Schedule _2"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1, 2021</t>
        </is>
      </c>
      <c r="D2" s="2" t="inlineStr">
        <is>
          <t>Dec. 31, 2020</t>
        </is>
      </c>
    </row>
    <row r="3">
      <c r="A3" s="3" t="inlineStr">
        <is>
          <t>Cover [Abstract]</t>
        </is>
      </c>
    </row>
    <row r="4">
      <c r="A4" s="4" t="inlineStr">
        <is>
          <t>Entity Registrant Name</t>
        </is>
      </c>
      <c r="B4" s="4" t="inlineStr">
        <is>
          <t>ESPORTS ENTERTAINMENT GROUP, INC.</t>
        </is>
      </c>
    </row>
    <row r="5">
      <c r="A5" s="4" t="inlineStr">
        <is>
          <t>Entity Central Index Key</t>
        </is>
      </c>
      <c r="B5" s="4" t="inlineStr">
        <is>
          <t>0001451448</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3602362</v>
      </c>
    </row>
    <row r="19">
      <c r="A19" s="4" t="inlineStr">
        <is>
          <t>Entity Common Stock, Shares Outstanding</t>
        </is>
      </c>
      <c r="C19" s="6" t="n">
        <v>21985172</v>
      </c>
    </row>
    <row r="20">
      <c r="A20" s="4" t="inlineStr">
        <is>
          <t>Document Fiscal Period Focus</t>
        </is>
      </c>
      <c r="B20" s="4" t="inlineStr">
        <is>
          <t>FY</t>
        </is>
      </c>
    </row>
    <row r="21">
      <c r="A21" s="4" t="inlineStr">
        <is>
          <t>Document Fiscal Year Focus</t>
        </is>
      </c>
      <c r="B21" s="4" t="inlineStr">
        <is>
          <t>2021</t>
        </is>
      </c>
    </row>
    <row r="22">
      <c r="A22" s="4" t="inlineStr">
        <is>
          <t>Entity Incorporation, State or Country Code</t>
        </is>
      </c>
      <c r="B22" s="4" t="inlineStr">
        <is>
          <t>NV</t>
        </is>
      </c>
    </row>
    <row r="23">
      <c r="A23" s="4" t="inlineStr">
        <is>
          <t>Entity File Number</t>
        </is>
      </c>
      <c r="B23" s="4" t="inlineStr">
        <is>
          <t>000-559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1</t>
        </is>
      </c>
    </row>
    <row r="3">
      <c r="A3" s="3" t="inlineStr">
        <is>
          <t>Business Combinations [Abstract]</t>
        </is>
      </c>
    </row>
    <row r="4">
      <c r="A4" s="4" t="inlineStr">
        <is>
          <t>Business Acquisitions</t>
        </is>
      </c>
      <c r="B4" s="4" t="inlineStr">
        <is>
          <t>Note 3 – Business Acquisitions Acquisition of GGC On June 1, 2021, the Company completed its acquisition
of the issued and outstanding membership units of GGC. The total consideration paid at closing was $24,273,211, with $14,100,000 paid
in cash at closing and $900,000 paid through application of loans receivable from GGC, inclusive of operating advances, toward the purchase
consideration (net cash paid by the Company inclusive of cash advanced as loans receivable was $14,993,977 after adjustment for cash acquired
of $6,023). The Company also issued 830,189 shares common stock at closing using a value per share $13.25 pursuant to the GGC Purchase
Agreement. The fair value of the share consideration paid at closing was determined to be $9,273,211 using the closing share price of
the Company on the date of acquisition. The loans receivable applied
toward the purchase consideration had originated during the negotiation to purchase GGC, whereby the Company had advanced an aggregate
of $600,000 to GGC during 2020 in the form of loans (“GGC Loans”). Upon execution of the purchase agreement to acquire GGC,
the Company paid GGC an additional $600,000 to be used for operating expenses pending the closing of the GGC acquisition (“GGC Operating
Expense Payments”). The Company had recorded these advances totaling $1,200,000 as loans receivable at March 31, 2021 pending the
closing of the acquisition. The Company was to receive full credit toward the purchase consideration for the GGC Loans and GGC Operating
Expense Payments if the acquisition of GGC were to close by April 30, 2021. If acquisition of GGC were to close after April 30, 2021,
but on or prior to May 14, 2021, the Company was to receive full credit toward the purchase price for the GGC Loans, and a credit toward
the purchase price equal to 60% of the GGC Operating Expense Payments. If the acquisition closed after May 14, 2021, the Company was to
receive full credit toward the purchase price for the GGC Loans, and a credit toward the purchase price equal to 50% of the GGC Operating
Expense Payments. The acquisition did not close by May 14, 2021, and therefore the Company had forgiven 50% of the GGC Operating Expense
Payments or $300,000 and applied the remaining balance of the total loans receivable, or $900,000 toward the purchase price of GGC. A summary of the purchase consideration follows:
Cash paid at closing $ 14,100,000
Loans receivable applied toward purchase consideration 900,000
Share consideration issued at closing 9,273,211
Total purchase price consideration $ 24,273,211 The allocation of assets acquired and liabilities
assumed follows:
Cash $ 6,023
Accounts receivable 102,701
Prepaid expenses and other current assets 97,083
Equipment 7,704
Intangible assets 16,300,000
Goodwill 11,445,832
Accounts payable and accrued expenses (263,132)
Deferred tax liability (3,423,000 )
Total $ 24,273,211 The acquired intangible assets, useful life and fair
value determined at the acquisition date follows:
Useful Life (years) Fair Value
Tradename 10 $ 2,600,000
Developed technology 5 13,300,000
Customer relationships 5 400,000
Total $ 16,300,000 The results of operations of GGC are included in the
consolidated financial statements of the Company for the year ended June 30, 2021 since the date of acquisition. The goodwill recorded
in the GGC acquisition is not deductible for tax purposes. Transaction related expenses were $801,317 for the year ended June 30, 2021
and are included in general and administrative expenses in the consolidated statements of operations. The transaction expenses incurred
for the GGC acquisition include a charge of $300,000 related to the forgiveness of the GGC Operating Expense Payments discussed above,
and an additional $100,000 of operating expense advances to fund the GGC operations prior to closing that were not eligible to be applied
toward the purchase consideration. Acquisition of Helix On June 1, 2021, the Company completed its acquisition
of the issued and outstanding membership units of Helix. The total consideration paid at closing was $17,000,000, with $9,400,000 paid
in cash and $600,000 paid through application of loans receivable from Helix, inclusive of operating advances, toward the purchase consideration
(net cash paid by the Company inclusive of cash advances as loans receivable was $9,964,691 after adjustment for cash acquired of $35,309).
The Company also issued 528,302 shares of common stock at closing using a value per share of $13.25 pursuant to the Helix Purchase Agreement.
The fair value of the share consideration paid at closing to be $5,901,133 using the closing share price of the Company on the date of
acquisition. The loans receivable applied toward the purchase consideration
had originated during the negotiation to purchase Helix, whereby the Company had advanced an aggregate of $400,000 to Helix during 2020
and 2021 in the form of loans (“Helix Loans”). Upon execution of the purchase agreement to acquire Helix, the Company paid
Helix an additional $400,000 to be used for operating expenses pending the closing of the Helix acquisition (“Helix Operating Expense
Payments”). The Company had recorded these advances totaling $800,000 as loans receivable at March 31, 2021 pending the closing
of the acquisition. The Company was to receive full credit toward the purchase consideration for the Helix Loans and Helix Operating Expense
Payments if the acquisition of Helix were to close by April 30, 2021. If acquisition of Helix were to close after April 30, 2021, but
on or prior to May 14, 2021, the Company was to receive full credit toward the purchase price for the Helix Loans, and a credit toward
the purchase price equal to 60% of the Helix Operating Expense Payments. If the acquisition closed after May 14, 2021, the Company was
to receive full credit toward the purchase price for the Helix Loans, and a credit toward the purchase price equal to 50% of the Helix
Operating Expense Payments. The acquisition did not close by May 14, 2021, and therefore the Company had forgiven 50% of the Helix Operating
Expense Payments or $200,000 and applied the remaining balance of the total loans receivable, or $600,000 toward the purchase price of
Helix. A summary of the purchase consideration follows:
Cash paid at closing $ 9,400,000
Loans receivable applied toward purchase consideration 600,000
Share consideration issued at closing 5,901,133
Total purchase price consideration $ 15,901,133 The allocation of assets acquired and liabilities
assumed follows:
Cash $ 35,309
Accounts receivable 3,054
Prepaid expenses and other current assets 76,933
Equipment 643,537
Operating lease right-of-use asset 803,503
Intangible assets 3,600,000
Goodwill 12,393,591
Other non-current assets 31,014
Deferred revenue (9,036 )
Deferred income taxes (756,000 )
Operating lease liability (803,503 )
Long-term debt (117,270 )
Total $ 15,901,133 The acquired intangible assets, useful lives fair
value determined at the acquisition date follows:
Useful Life (years) Fair Value
Tradename 10 $ 800,000
Developed technology 5 2,800,000
Total $ 3,600,000 The results of operations of Helix are in the consolidated
financial statements of the Company for the year ended June 30, 2021 since the date of acquisition. The goodwill recorded in the Helix
acquisition is not deductible for tax purposes. Transaction related expenses were $604,603 for the year ended June 30, 2021 are included
in general and administrative expenses in the consolidated statements of operations. The transaction expenses incurred for the Helix acquisition
include a charge of $200,000 related to the forgiveness of Helix Operating Expense Payments discussed above, and an additional
$100,000 of operating expense advances to fund the Helix operations prior to closing that were not eligible
to be applied toward the purchase consideration. Acquisition of Lucky Dino On March 1, 2021, the Company completed the acquisition
of the operating assets and specified liabilities that comprise the online gaming casino operations of Lucky Dino for cash paid at closing
€25,000,000 ($30,133,725 using exchange rates in effect at the acquisition date), or with net cash paid being €24,001,795
($28,930,540 using exchange rates in effect at the acquisition date) after adjustment for cash acquired of €998,205 ($1,203,185
using exchange rates in effect at the acquisition date). The acquisition of Lucky Dino was funded with available cash on hand. The allocation assets acquired and liabilities assumed
follows:
Restricted cash $ 1,203,185
Other receivables 131,111
Equipment 13,765
Operating lease right-of-use asset 371,898
Intangible assets 19,100,000
Goodwill 10,541,217
Other non-current assets 37,840
Accounts payable and accrued expenses (319,149 )
Liabilities to customers (574,244 )
Operating lease liability (371,898 )
Total $ 30,133,725 The acquired intangible assets, useful lives and fair
value determined at the acquisition date follows:
Useful Life (years) Fair Value
Tradename 10 $ 2,100,000
Gaming licenses 2 800,000
Developed technology 5 5,500,000
Player relationships 5 10,700,000
Total $ 19,100,000 The results of operations of Lucky Dino are included
in the consolidated financial statements of the Company for the year ended June 30, 2021 since the date of acquisition. The goodwill recorded
in the Lucky Dino acquisition is deductible for tax purposes. Transaction related expenses were $1,280,766 for the year ended June 30,
2021 and are included in general and administrative expenses in the consolidated statements of operations. Acquisition of EGL On January 21, 2021, the
Company acquired all the issued and outstanding share capital of EGL for total purchase consideration of $2,975,219. The total purchase
consideration included $481,386 of cash paid at closing, (net cash paid at closing being $477,350 after adjustment for cash acquired of
$4,036), and the issuance of 292,511 shares of common stock with a fair value of $2,193,833 as determined using the closing share price
on the date of acquisition. The purchase consideration also included an estimate of $300,000 for contingent consideration (“Holdback
Consideration”) payable by the Company in cash and share consideration based on the progress of EGL towards the achievement of certain
revenue targets based on the ability of EGL to achieve certain revenue targets by May 16, 2021. The Holdback Consideration was settled
by the Company for $145,153 paid in cash, (increasing the total cash paid for EGL to $622,503), and through issuance of 63,109 shares
of common stock with a fair value of $597,650, as determined using the closing price on the date of settlement. The incremental
consideration paid in excess of the amount estimated at Holdback Consideration of $442,803 was recorded to change in fair value
of contingent consideration within the statement of operations for the year ended June 30, 2021. The terms of the EGL purchase
agreement may further require the Company to pay an additional $2,750,000 (equivalent to approximately £2,000,000 of purchase price
using exchange rates at the acquisition date) in contingent earnout consideration (“Earnout Consideration”) if EGL is to achieve
an earnings benchmark on the 18 month anniversary of the closing date. On the date of acquisition, the Company determined that the likelihood
of a payout of the Earnout Consideration was remote and therefore did not assign a value to the Earnout Consideration on the date of acquisition.
This considers the Earnout Consideration benchmark increases during the earnout period for amounts invested by the Company in the operations
of EGL. The Earnout Consideration benchmark used to determine the minimum threshold for payment of additional purchase consideration payable
by the Company also increases should there be an increase in the value of the share consideration that was issued by the Company on the
date of acquisition. A summary of the purchase
consideration follows:
Cash paid at closing $ 481,386
Share consideration issued at closing 2,193,833
Holdback Consideration 300,000
Total purchase price consideration $ 2,975,219 The allocation of assets acquired and liabilities
assumed follows:
Cash $ 4,036
Accounts receivable 141,031
Other receivables 32,923
Equipment 11,274
Intangible assets 1,371,789
Goodwill 1,978,668
Other non-current assets 5,382
Accounts payable and accrued expenses (118,157 )
Deferred revenue (95,062 )
Notes payable (68,589 )
Deferred income taxes (288,076 )
Total $ 2,975,219 The acquired intangible assets, useful lives and fair
value at the acquisition date follows:
Useful Life (years) Fair Value
Tradename 10 $ 411,537
Developed technology 5 823,073
Customer relationships 5 137,179
Total $ 1,371,789 The following table summarizes the change in fair
value of the Holdback Consideration that was settled by the Company through the payment of cash and issuance of common stock:
Fair value of contingent share consideration at January 21, 2021 $ 300,000
Change in fair value contingent consideration 442,803
Payment of Holdback Consideration in cash (145,153 )
Stock issued of Holdback Contingent in shares (597,650 )
Fair value of contingent share consideration at June 30, 2021 $ — The results of operations of EGL are included in the
consolidated financial statements of the Company for the year ended June 30, 2021 since the date of acquisition. The goodwill recorded
in the EGL acquisition is not deductible for tax purposes. Transaction related expenses were immaterial for the year ended June 30, 2021. Acquisition of Argyll On July 31, 2020, the Company acquired Argyll, an
online casino and sportsbook operator for total purchase consideration $7,802,576. The purchase consideration includes $1,250,000 in cash
comprised of a cash deposit of $500,000 that had been paid during the year ended June 30, 2020, as well as cash paid at closing of $750,000
(net cash paid being $728,926 in fiscal 2021 after adjustment for cash acquired of $21,074). The purchase consideration also includes
the issuance of 650,000 shares of common stock with a fair value of $3,802,500 and the issuance of warrants to purchase up to 1,000,000
shares of common stock of the Company at an exercise price of $8.00 per share during a term of three years. A summary of the purchase consideration follows:
Cash paid $ 1,250,000
Share consideration issued at closing 3,802,500
Fair value of warrants issued at closing 2,750,076
Total purchase price consideration $ 7,802,576 The allocation of assets acquired and liabilities
assumed follows:
Cash $ 21,074
Receivables reserved for users 27,777
Other receivables 605,898
Prepaid expenses and other current assets 413,441
Equipment 70,712
Operating lease right-of-use asset 373,016
Intangible assets 7,333,536
Goodwill 4,143,224
Other non-current assets 1,130,034
Accounts payable and accrued expenses (2,471,244 )
Liabilities to customers (1,737,106 )
Notes payable (327,390 )
Operating lease liability (240,353 )
Deferred income taxes (1,540,043 )
Total $ 7,802,576 The acquired intangible assets, useful lives and a
fair value at the acquisition date follows:
Useful Life (years) Fair Value
Tradename 10 $ 1,440,516
Gaming licenses 2 916,692
Player interface 5 2,226,252
Player relationships 5 2,750,076
Total $ 7,333,536 The results of operations of Argyll are included in
the consolidated financial statements of the Company for the year ended June 30, 2021 since the date of acquisition. During the year ended
June 30, 2021, the Company recorded a measurement period adjustment to reduce the preliminary purchase consideration by $2,738,095 as
the Company updated the fair value of the warrants issued using a Monte Carlo simulation. The Company also recorded a measurement period
adjusted to update the preliminary purchase price allocation based on final allocation of fair value to identifiable intangible assets.
The goodwill is not deductible for tax purposes. Transaction related expenses were immaterial for the year ended June 30, 2021. Acquisition of Flip On September 3, 2020 the Company acquired the software
development operations of Flip Sports Limited (“FLIP”) for cash of $100,000, share consideration of $411,817 resulting from
the issuance 93,808 shares of common stock by the Company at the share price on the date of acquisition, and contingent share consideration
payable based on the retention of certain key FLIP employees and having an estimated fair value of $500,000 on the date of acquisition.
The contingent share consideration was settled on March 3, 2021 through the issuance of 93,808 shares of common stock have a market value
on the date of settlement of $1,805,804, resulting in the recognition of $1,305,804 as the change in fair value of contingent consideration
in the consolidated statement of operations for the year ended June 30, 2021. A summary of the purchase consideration follows:
Cash $ 100,000
Share consideration issued at closing 411,817
Contingent share consideration 500,000
Total purchase price consideration $ 1,011,817 The allocation to the assets acquired follows:
Intangible assets (developed software) $ 550,000
Goodwill 461,817
Total purchase price consideration $ 1,011,817 The developed software was determined to have an estimated
useful life of 5 years. During the year ended June 30, 2021, the Company recorded a measurement period adjustment of $88,183 to reduce
the amount of goodwill due to a decrease in the fair value of the purchase share consideration issued at closing. The following table
summarizes the change in fair value of the FLIP contingent share consideration that was settled by the Company through the issuance of
common stock:
Fair value of contingent share consideration at September 3, 2020 $ 500,000
Change in fair value contingent consideration 1,305,804
Stock issued settlement of contingent share consideration (March 3, 2021) (1,805,804 )
Fair value of contingent share consideration at June 30, 2021 $ — The results of operations of FLIP are included in
the consolidated financial statements of the Company for the year ended June 30, 2021 since the date of acquisition. The goodwill recorded
in the FLIP acquisition is deductible for tax purposes. Transaction related expenses for FLIP were not material to the consolidated statement
of operations. Pro Forma Operating Results The following table summarizes pro forma results of
operations for the year ended June 30, 2021 and 2020 as if the Argyll, Lucky Dino, EGL, ggCircuit and Helix have been acquired on July
1, 2019. The results of operations of FLIP were excluded due to immateriality. The pro forma results of operations for the year ended
June 30, 2021 and 2020 were prepared for comparative purposes only and do not purport to be indicative of what would have occurred had
these acquisitions been made as of July 1, 2019 and may not be useful in predicting the future results of operations for the Company.
The actual results of operations may differ materially from the pro forma amounts included in the table below.
Pro Forma (unaudited) for the year ended June 30,
2021 2020
Net revenue $ 36,748,329 $ 35,321,912
Net loss $ (37,776,598 ) $ (20,556,084 )
Net loss per common share, basic and diluted $ (2.06 ) $ (1.84 ) The pro forma operating results of operations for
the year ended June 30, 2021 and 2020 include amortization of intangibles, depreciation of equipment and cash proceeds made available
through the issuance of equity to facilitate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t>
        </is>
      </c>
      <c r="B1" s="2" t="inlineStr">
        <is>
          <t>12 Months Ended</t>
        </is>
      </c>
    </row>
    <row r="2">
      <c r="B2" s="2" t="inlineStr">
        <is>
          <t>Jun. 30, 2021</t>
        </is>
      </c>
    </row>
    <row r="3">
      <c r="A3" s="3" t="inlineStr">
        <is>
          <t>Deferred Costs, Capitalized, Prepaid, and Other Assets Disclosure [Abstract]</t>
        </is>
      </c>
    </row>
    <row r="4">
      <c r="A4" s="4" t="inlineStr">
        <is>
          <t>Other Receivables</t>
        </is>
      </c>
      <c r="B4" s="4" t="inlineStr">
        <is>
          <t>Note 4 – Other Receivables The components of other receivables follows:
June 30, 2021
Marketing receivables from revenue partners $ 233,725
Receivable from revenue sharing arrangement 137,461
Other 287,559
Other receivables $ 658,745 At June 30, 2020, there were no amounts recorded as
other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Note 5 – Prepaid Expenses and Other Current
Assets The components of prepaid expenses and other current
assets follow:
June 30, 2021 June 30, 2020
Prepaid marketing costs $ 1,727,669 $ —
Prepaid insurance 175,620 159,941
Prepaid equity — 100,000
Other prepaid operating costs 1,361,055 3,404
Prepaid expenses and other current assets $ 3,264,344 $ 263,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1</t>
        </is>
      </c>
    </row>
    <row r="3">
      <c r="A3" s="3" t="inlineStr">
        <is>
          <t>Property, Plant and Equipment [Abstract]</t>
        </is>
      </c>
    </row>
    <row r="4">
      <c r="A4" s="4" t="inlineStr">
        <is>
          <t>Equipment</t>
        </is>
      </c>
      <c r="B4" s="4" t="inlineStr">
        <is>
          <t>Note 6 – Equipment The components of equipment follow:
June 30, 2021 June 30, 2020
Computer equipment $ 258,049 $ 14,450
Furniture and equipment 249,070 20,241
Leasehold improvements 221,787 —
Finance lease asset 117,979 —
Equipment, at cost 846,885 34,691
Accumulated depreciation and finance lease amortization (119,943 ) (6,650 )
Equipment, net $ 726,942 $ 8,041 During the years ended June 30, 2021 and 2020, the Company recorded total
depreciation expense and finance lease amortization of $111,380 and $8,53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7 – Goodwill and Intangible Assets A summary of the changes in the balance of goodwill
follows:
Fiscal 2021
Goodwill, balance at beginning of year $ —
Acquisitions 40,964,350
Foreign currency translation (26,890 )
Goodwill, balance at end of year $ 40,937,370 The intangible asset balance was not material to the
consolidated financial statements at June 30, 2020. The intangible amounts comprising the intangible asset balance at June 30, 2021 follows: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During the year ended June 30, 2021, the Company recorded
amortization expense for its intangible assets of $3,304,872. During the year ended June 30, 2020, the Company recorded an impairment
associated with the website asset of $67,132. There was no impairment of intangibles assets recorded by the Company during the year ended
June 30, 2021. The estimated future amortization related to definite-lived
of intangible assets, including amortization related to the preliminary allocation of fair value to the intangible assets of ggCircuit
and Helix, follows:
Fiscal 2022 $ 9,569,242
Fiscal 2023 9,032,065
Fiscal 2024 8,729,635
Fiscal 2025 8,729,635
Fiscal 2026 6,192,914
Thereafter 3,519,064
Total $ 45,772,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Jun. 30, 2021</t>
        </is>
      </c>
    </row>
    <row r="3">
      <c r="A3" s="3" t="inlineStr">
        <is>
          <t>Deferred Costs, Capitalized, Prepaid, and Other Assets Disclosure [Abstract]</t>
        </is>
      </c>
    </row>
    <row r="4">
      <c r="A4" s="4" t="inlineStr">
        <is>
          <t>Other Non-Current Assets</t>
        </is>
      </c>
      <c r="B4" s="4" t="inlineStr">
        <is>
          <t xml:space="preserve">Note 8 – Other Non-Current Assets The components of other non-current assets follows:
June 30, 2021 June 30, 2020
Deposit for gaming duties $ 755,474 $ —
iGaming deposits with service providers 434,738 —
Rent deposit 91,253 —
Other 33,544 6,833
Other non-current assets $ 1,315,009 $ 6,8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12 Months Ended</t>
        </is>
      </c>
    </row>
    <row r="2">
      <c r="B2" s="2" t="inlineStr">
        <is>
          <t>Jun. 30, 2021</t>
        </is>
      </c>
    </row>
    <row r="3">
      <c r="A3" s="3" t="inlineStr">
        <is>
          <t>Payables and Accruals [Abstract]</t>
        </is>
      </c>
    </row>
    <row r="4">
      <c r="A4" s="4" t="inlineStr">
        <is>
          <t>Account Payable and Accrued Expenses</t>
        </is>
      </c>
      <c r="B4" s="4" t="inlineStr">
        <is>
          <t xml:space="preserve">Note 9 – Account Payable and Accrued Expenses The components of account payable and accrued expenses
follows:
June 30, 2021 June 30, 2020
Trade accounts payable $ 2,609,212 $ 499,343
Accrued marketing 1,582,470 —
Accrued payroll and benefits 1,093,263 96,500
Accrued professional and other expenses 2,451,366 181,940
Accrued jackpot liabilities 432,504 —
Accrued legal settlement (Note 13) 289,874 —
Related party payable — 21,658
Total $ 8,458,689 $ 811,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0 – Related party transactions The Company reimburses the Chief Executive Officer
for office rent and related expenses. During the year ended June 30, 2021, the Company incurred charges of $4,800 from the Chief Executive
Officer for office expense reimbursement. As of June 30, 2021, there were no amounts payable to the Chief Executive Officer. As of June
30, 2020, there was $21,658 payable to the Chief Executive Officer for office expense reimbursement and for business expenses. On May 4, 2017, the Company entered into a services
agreement and a referral agreement with Contact Advisory Services Ltd., an entity that is partly owned by a member of the Board of Directors.
During the year ended June 30, 2021 and 2020 the Company expensed approximately $96,020 and $43,107, respectively, in accordance with
these agreements. The Company has retained legal and corporate secretarial
services from a member of Board of Directors through a consultancy agreement dated August 1, 2020 and an employment agreement dated June
15, 2020. The legal consultancy agreement requires payments of £18,000 ($24,842 translated using the exchange rate in effect at June
30, 2021) per month to the law firm that is controlled by this member of the Board of Directors. The individual also receives payroll
of $500 per month through the employment agreement as Legal Counsel and Company Secre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Note 11 – Leases The consolidated balance sheet allocation of
assets and liabilities related to operating and finance leases follow:
Consolidated Balance Sheet Caption June 30, 2021
Assets:
Operating lease assets Operating lease right-of-use assets $ 1,272,920
Finance lease assets Equipment, net 114,540
Total lease assets $ 1,387,460
Liabilities:
Current:
Operating lease liabilities Operating lease liability - current $ 414,215
Finance lease liabilities Current portion of long-term debt 50,702
Long-term:
Operating lease liabilities Operating lease liability - non-current 878,809
Finance lease liabilities Long-term debt 63,161
Total lease liabilities $ 1,406,887 The operating lease expense and finance lease expense
for the year ended June 30, 2021 were $156,543 and $2,039, respectively. The rent expense for short-term leases was not material to the
consolidated financial statements. Weighted average remaining lease terms and discount
rates follow:
June 30, 2021
Weighted Average Remaining Lease Term (Years):
Operating leases 4.11
Finance leases 2.50
Weighted Average Discount Rate:
Operating leases 6.82 %
Finance leases 8.00 % The future minimum lease payments at June 30, 2021
follows:
Operating Lease Finance Lease
Fiscal 2022 $ 481,072 $ 50,702
Fiscal 2023 313,065 50,702
Fiscal 2024 323,065 25,352
Fiscal 2025 233,417 —
Fiscal 2026 76,396 —
Thereafter 58,564 —
Total lease payments 1,485,579 126,756
Less: imputed interest 192,556 12,893
Present value of lease liabilities $ 1,293,023 $ 113,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1</t>
        </is>
      </c>
    </row>
    <row r="3">
      <c r="A3" s="3" t="inlineStr">
        <is>
          <t>Debt Disclosure [Abstract]</t>
        </is>
      </c>
    </row>
    <row r="4">
      <c r="A4" s="4" t="inlineStr">
        <is>
          <t>Long-Term Debt</t>
        </is>
      </c>
      <c r="B4" s="4" t="inlineStr">
        <is>
          <t xml:space="preserve">Note 12 – Long-term Debt Notes Payable and other long term debt The components of notes payable and other long-term follows:
Notes payable $ 330,654
Finance lease obligation (See Note 11) 113,863
444,517
Less current portion of notes payable and long-term debt (223,217 )
Notes payable and other long-term debt $ 221,300 The Company assumed a note payable of £250,000
(equivalent to $327,390) in connection with its acquisition of Argyll on July 31, 2021. The term loan was issued on April 30, 2020 and has
a maturity of 3 years, bears interest at 3.49% per annum over the Bank of England base rate, and is secured by the assets and equity of
Argyll. The monthly principal and interest payments on the notes payable commenced in June 2021 and continue for two years through May
2023. The principal balance of the notes payable at June 30, 2021 was £239,583 ($330,654 using exchange rates at June 30, 2021).
Interest expense on the notes payable was $962 for the year ended June 30, 2021. The Company assumed a note payable of £50,000
(equivalent to $68,589) in connection with the acquisition of EGL on January 21, 2021. The loan allowed for a drawdown period of
up to 60 days following the loan acceptance date and EGL had elected to borrow the total amount available under the loan facility. The
Company repaid the principal amount of £50,000 of this sterling term loan facility (equivalent to $69,257) on March 31, 2021. The
loan did not accrue interest at the time of the repayment. Senior Convertible Note On June 2, 2021 the Company issued a Senior Convertible
Note in the principal amount of $35,000,000 million with the Company receiving proceeds at issuance of $32.5 million, net of debt issuance
costs of $2.5 million. The Senior Convertible Note matures on June 2, 2023, at which time the Company is required to repay the
original principal balance and a “minimum return” equal to 6% of any outstanding principal. The aggregate principal of the
Senior Convertible Note repayable at maturity is $37,100,000 and the Senior Convertible Note accrues interest at rate of 8% per annum
payable in cash monthly. The Senior Convertible Note was issued with 2,000,000 Series A Warrants and 2,000,000 Series B Warrants
. On the date of issuance, the Company recorded the fair value of the Series A Warrants and Series B Warrants as a discount to the Senior
Convertible Note totaling $26,680,000. The debt discount is being amortizing to interest expense over the term of the Senior Convertible
Note using the effective interest method. The obligation resulting from the issuance of the Series A Warrants and Series B Warrants was
determined to qualify for liability classification on the consolidated balance sheet. See below for further discussion of the Series A
Warrants and Series B Warrants. The Senior Convertible Note is convertible, at the
option of the holder, into shares of the Company’s common stock at a conversion price of $17.50 per share. The conversion amount
is calculated as the principal balance identified for conversion plus a minimum return of 6% on such principal balance. At any time after
issuance, the Company has the option, subject to certain conditions, to redeem some or all of outstanding principal, inclusive of any
minimum return due to the holder based on the number of days the principal is outstanding. The Senior Convertible Note is subject to a most favored
nations provision and standard adjustments in the event of any stock split, stock dividend, stock combination, recapitalization or other
similar transaction. If the Company enters into any agreement to issue, or issue any variable rate securities, the holder of
the Senior Convertible Note has the additional right to substitute such variable price (or formula) for the conversion price. If the holder
were to substitute a floor price of $2.1832 as the variable price, the Company would be required to settle in cash any difference between
the market value of the shares subject to conversion at the floor price and the market value of the shares using the variable price, excluding
any reference to the floor. The holder of the Senior Convertible Note also has the right to have the Company redeem all or a portion of
the Senior Convertible Note at a redemption price equal to 106% of the portion of the Senior Convertible Note being redeemed should the
Company provide notice of incurring additional debt. If an event of default occurs, the holder of the Senior
Convertible Note has the right to alternate conversion (“Alternate Conversion”) and may elect to convert the Senior Convertible
Note, inclusive of a 15% premium payable in a cash due such an acceleration of the applicable principal, at a price (“Alternate
Conversion Price”) equal to the greater of the floor price of $2.1832 or a price derived from the volume weighted average price
of the Company’s common stock at the time of Alternate Conversion. If the Alternate Conversion were to include the floor price of
$2.1832 as the Alternate Conversion Price, the Company would be required to settle in cash any difference between the market value of
the shares subject to the Alternate Conversion using the floor price and the market value of the shares using the Alternate Conversion
Price, excluding any reference to the floor. In connection with an event of default, the holder
may require the Company to redeem in cash any or all of the Senior Convertible Note. The redemption price will equal 115% of
the outstanding principal of the Convertible Note to be redeemed, and accrued and unpaid interest and unpaid late charges thereon, or
an amount equal to market value of the shares of the Company’s common stock underlying the Convertible Note, as determined
in accordance with the Convertible Note, if greater. The noteholder will not have the right to convert any portion of a Senior Convertible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st day after delivery
of a notice to us of such increase. In addition, unless obtain approval is obtained from the
Company’s stockholders as required by Nasdaq, the Company is prohibited from issuing any shares of common stock upon
conversion of the Senior Convertible Note or otherwise pursuant to the terms of the Senior Convertible Note, if the issuance of such shares
of common stock would exceed 19.99% of the Company’s outstanding shares of common stock, or otherwise exceed the aggregate
number of shares of common stock which the Company may issue without breaching our obligations under the rules and regulations
of Nasdaq. In connection with a change of control, as defined
in the Senior Convertible Note, the holder may require the Company to redeem all or any portion of the Senior Convertible Note. The redemption
price per share will equal the greatest of (i) 115% of the outstanding principal of the Senior Convertible Note to be redeemed, and accrued
and unpaid interest and unpaid late charges thereon, (ii) 115% of the market value of the shares of our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We also will be subject to
certain financial covenants relating to available cash, ratio of outstanding indebtedness to market capitalization and minimum cash flow.
The Company is also subject to financial covenants as it relates minimum revenues commencing June 30, 2022. The Company
evaluated its compliance with the debt covenants in the Senior Convertible Note as of June 30, 2021 and the period from July 1, 2021 through
October 13, 2021 and determined that it had not maintained compliance with certain covenants in the Senior Convertible Note. The Company
therefore requested and received a waiver for (i) any known breaches or potential breaches of financial covenants in effect related to
the available cash test and minimum cash flow test through December 25, 2021, (ii) any known breach resulting from the existing lien on
the shares of Prozone Limited obtained in the acquisition of the Bethard Business (see discussion of the acquisition of the Bethard Business
as a subsequent event in Note 19) and (iii) any known breach which would result from the issuances of up to 200,000 shares common stock
in connection with the Company’s proposed purchase of certain equity interests in Game Fund Partners Group LLC (as further discussed
as a subsequent event in Note 19). In addition, the Company requested and received an amendment to the Senior Convertible Note wherein
the permitted ratio of outstanding debt to market capitalization was increased temporarily from 25% to 35% through December 25, 2021. In consideration
for the waiver, the Company agreed to permit the immediate conversion of up to $7,500,000 of the outstanding balance of the Senior Convertible
Note at the Alternate Conversion Price into shares of common stock of the Company. In the event of default following December 25, 2021,
the holder may exercise any and all rights available to it following such a default that includes redemption of the Senior Convertible
Note for cash. The holder may also choose to convert any outstanding indebtedness in the form of the Alternate Conversion Price as provided
in the Senior Convertible Note, subject to the terms and conditions contained therein, until such time as the Company is in compliance
with the above-mentioned Sections. Warrants The Company issued 2,000,000 Series A Warrants
and 2,000,000 Series B Warrants to the holder of the Series Convertible Note. The Series A warrants may be exercised at any
time after issuance for one share of common stock of the Company at an exercise price of $17.50. The Series B Warrants may only be exercised
to the extent that the indebtedness owing under the Senor Convertible Note is redeemed. As a result, for each share of common stock determined
to be issuable upon a redemption of principal of the Senior Convertible Note, one Series B Warrant will vest and be eligible for exercise
at an exercise price of $17.50. The Series A Warrants and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or decreased
up to 9.99%, provided that any such increase will not be effective until the 61st day after delivery of a notice to us of such increase. The Company determined the Series A and Series B Warrants
should be classified as a liability as the warrants are redeemable for cash in the event of a fundamental transaction, as defined in the
Senior Convertible Note agreement, which includes a change in control. The Company has recorded a liability for the Series A Warrants
and Series B at fair value on the issuance date with subsequent changes in fair value reflected in earnings. On the date of issuance,
the Company determined the total fair value of the Series A Warrants and Series B Warrants to be $26,680,000, with a fair
value of $15,320,000 determined for the Series A Warrants and a fair value of $11,360,000 determined for the Series
B Warrants. The Company recorded a gain resulting from the change in fair value of the Series A Warrants and Series B warrants of
$3,180,000 for the period from the issuance date through June 30, 2021. Refer to Note 18 for additional disclosures related to the
change in the fair value of the warrant liabilities. The proceeds from the issuance of the Senior Convertible
Note were allocated to the Series A and Series B Warrants using the with-and-without method. Under this method, the Company first allocated
the proceeds from the issuance of the Senior Convertible Note to the Series A Warrants and Series B Warrants based on their initial fair
value measurement, and then allocated the remaining proceeds to the Senior Convertible Note. The debt discount on the Senior Convertible
Note is being amortized over its term of two years. The Company recorded $467,503 to interest expense for amortization of the debt discount
for the period from the issuance date through June 30, 2021. The Company recorded total interest expense of $693,059 for period from the
issuance date through June 30, 2021. The maturities of long-term debt follows:
Fiscal 2022 $ 223,217
Fiscal 2023 37,334,193
Total before unamortized discount 37,557,410
Less: unamortized discount and issuance costs (30,810,389 )
Total debt $ 6,747,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19917196</v>
      </c>
      <c r="C3" s="5" t="n">
        <v>12353307</v>
      </c>
    </row>
    <row r="4">
      <c r="A4" s="4" t="inlineStr">
        <is>
          <t>Restricted cash</t>
        </is>
      </c>
      <c r="B4" s="6" t="n">
        <v>3443172</v>
      </c>
      <c r="C4" s="4" t="inlineStr">
        <is>
          <t xml:space="preserve"> </t>
        </is>
      </c>
    </row>
    <row r="5">
      <c r="A5" s="4" t="inlineStr">
        <is>
          <t>Accounts receivable, net</t>
        </is>
      </c>
      <c r="B5" s="6" t="n">
        <v>136681</v>
      </c>
      <c r="C5" s="4" t="inlineStr">
        <is>
          <t xml:space="preserve"> </t>
        </is>
      </c>
    </row>
    <row r="6">
      <c r="A6" s="4" t="inlineStr">
        <is>
          <t>Receivables reserved for users</t>
        </is>
      </c>
      <c r="B6" s="6" t="n">
        <v>2290105</v>
      </c>
      <c r="C6" s="4" t="inlineStr">
        <is>
          <t xml:space="preserve"> </t>
        </is>
      </c>
    </row>
    <row r="7">
      <c r="A7" s="4" t="inlineStr">
        <is>
          <t>Other receivables</t>
        </is>
      </c>
      <c r="B7" s="6" t="n">
        <v>658745</v>
      </c>
      <c r="C7" s="4" t="inlineStr">
        <is>
          <t xml:space="preserve"> </t>
        </is>
      </c>
    </row>
    <row r="8">
      <c r="A8" s="4" t="inlineStr">
        <is>
          <t>Deposit on business acquisition</t>
        </is>
      </c>
      <c r="B8" s="4" t="inlineStr">
        <is>
          <t xml:space="preserve"> </t>
        </is>
      </c>
      <c r="C8" s="6" t="n">
        <v>500000</v>
      </c>
    </row>
    <row r="9">
      <c r="A9" s="4" t="inlineStr">
        <is>
          <t>Prepaid expenses and other current assets</t>
        </is>
      </c>
      <c r="B9" s="6" t="n">
        <v>3264344</v>
      </c>
      <c r="C9" s="6" t="n">
        <v>263345</v>
      </c>
    </row>
    <row r="10">
      <c r="A10" s="4" t="inlineStr">
        <is>
          <t>Total current assets</t>
        </is>
      </c>
      <c r="B10" s="6" t="n">
        <v>29710243</v>
      </c>
      <c r="C10" s="6" t="n">
        <v>13116652</v>
      </c>
    </row>
    <row r="11">
      <c r="A11" s="4" t="inlineStr">
        <is>
          <t>Equipment, net</t>
        </is>
      </c>
      <c r="B11" s="6" t="n">
        <v>726942</v>
      </c>
      <c r="C11" s="6" t="n">
        <v>8041</v>
      </c>
    </row>
    <row r="12">
      <c r="A12" s="4" t="inlineStr">
        <is>
          <t>Operating lease right-of-use asset</t>
        </is>
      </c>
      <c r="B12" s="6" t="n">
        <v>1272920</v>
      </c>
      <c r="C12" s="4" t="inlineStr">
        <is>
          <t xml:space="preserve"> </t>
        </is>
      </c>
    </row>
    <row r="13">
      <c r="A13" s="4" t="inlineStr">
        <is>
          <t>Intangible assets, net</t>
        </is>
      </c>
      <c r="B13" s="6" t="n">
        <v>45772555</v>
      </c>
      <c r="C13" s="6" t="n">
        <v>2000</v>
      </c>
    </row>
    <row r="14">
      <c r="A14" s="4" t="inlineStr">
        <is>
          <t>Goodwill</t>
        </is>
      </c>
      <c r="B14" s="6" t="n">
        <v>40937370</v>
      </c>
      <c r="C14" s="4" t="inlineStr">
        <is>
          <t xml:space="preserve"> </t>
        </is>
      </c>
    </row>
    <row r="15">
      <c r="A15" s="4" t="inlineStr">
        <is>
          <t>Other non-current assets</t>
        </is>
      </c>
      <c r="B15" s="6" t="n">
        <v>1315009</v>
      </c>
      <c r="C15" s="6" t="n">
        <v>6833</v>
      </c>
    </row>
    <row r="16">
      <c r="A16" s="4" t="inlineStr">
        <is>
          <t>TOTAL ASSETS</t>
        </is>
      </c>
      <c r="B16" s="6" t="n">
        <v>119735039</v>
      </c>
      <c r="C16" s="6" t="n">
        <v>13133526</v>
      </c>
    </row>
    <row r="17">
      <c r="A17" s="3" t="inlineStr">
        <is>
          <t>Current liabilities</t>
        </is>
      </c>
    </row>
    <row r="18">
      <c r="A18" s="4" t="inlineStr">
        <is>
          <t>Accounts payable and accrued expenses</t>
        </is>
      </c>
      <c r="B18" s="6" t="n">
        <v>8458689</v>
      </c>
      <c r="C18" s="6" t="n">
        <v>811549</v>
      </c>
    </row>
    <row r="19">
      <c r="A19" s="4" t="inlineStr">
        <is>
          <t>Liabilities to customers</t>
        </is>
      </c>
      <c r="B19" s="6" t="n">
        <v>3057942</v>
      </c>
      <c r="C19" s="4" t="inlineStr">
        <is>
          <t xml:space="preserve"> </t>
        </is>
      </c>
    </row>
    <row r="20">
      <c r="A20" s="4" t="inlineStr">
        <is>
          <t>Deferred revenue</t>
        </is>
      </c>
      <c r="B20" s="6" t="n">
        <v>22110</v>
      </c>
      <c r="C20" s="4" t="inlineStr">
        <is>
          <t xml:space="preserve"> </t>
        </is>
      </c>
    </row>
    <row r="21">
      <c r="A21" s="4" t="inlineStr">
        <is>
          <t>Liabilities to be settled in stock</t>
        </is>
      </c>
      <c r="B21" s="4" t="inlineStr">
        <is>
          <t xml:space="preserve"> </t>
        </is>
      </c>
      <c r="C21" s="6" t="n">
        <v>927855</v>
      </c>
    </row>
    <row r="22">
      <c r="A22" s="4" t="inlineStr">
        <is>
          <t>Current portion of notes payable and other long-term debt</t>
        </is>
      </c>
      <c r="B22" s="6" t="n">
        <v>223217</v>
      </c>
      <c r="C22" s="4" t="inlineStr">
        <is>
          <t xml:space="preserve"> </t>
        </is>
      </c>
    </row>
    <row r="23">
      <c r="A23" s="4" t="inlineStr">
        <is>
          <t>Operating lease liability - current</t>
        </is>
      </c>
      <c r="B23" s="6" t="n">
        <v>414215</v>
      </c>
      <c r="C23" s="4" t="inlineStr">
        <is>
          <t xml:space="preserve"> </t>
        </is>
      </c>
    </row>
    <row r="24">
      <c r="A24" s="4" t="inlineStr">
        <is>
          <t>Total current liabilities</t>
        </is>
      </c>
      <c r="B24" s="6" t="n">
        <v>12176173</v>
      </c>
      <c r="C24" s="6" t="n">
        <v>1739404</v>
      </c>
    </row>
    <row r="25">
      <c r="A25" s="4" t="inlineStr">
        <is>
          <t>Senior convertible note, net of unamortized discount</t>
        </is>
      </c>
      <c r="B25" s="6" t="n">
        <v>6302504</v>
      </c>
      <c r="C25" s="4" t="inlineStr">
        <is>
          <t xml:space="preserve"> </t>
        </is>
      </c>
    </row>
    <row r="26">
      <c r="A26" s="4" t="inlineStr">
        <is>
          <t>Notes payable and other long-term debt</t>
        </is>
      </c>
      <c r="B26" s="6" t="n">
        <v>221300</v>
      </c>
      <c r="C26" s="4" t="inlineStr">
        <is>
          <t xml:space="preserve"> </t>
        </is>
      </c>
    </row>
    <row r="27">
      <c r="A27" s="4" t="inlineStr">
        <is>
          <t>Warrant liability</t>
        </is>
      </c>
      <c r="B27" s="6" t="n">
        <v>23500000</v>
      </c>
      <c r="C27" s="4" t="inlineStr">
        <is>
          <t xml:space="preserve"> </t>
        </is>
      </c>
    </row>
    <row r="28">
      <c r="A28" s="4" t="inlineStr">
        <is>
          <t>Deferred income taxes</t>
        </is>
      </c>
      <c r="B28" s="6" t="n">
        <v>1870861</v>
      </c>
      <c r="C28" s="4" t="inlineStr">
        <is>
          <t xml:space="preserve"> </t>
        </is>
      </c>
    </row>
    <row r="29">
      <c r="A29" s="4" t="inlineStr">
        <is>
          <t>Operating lease liability - non-current</t>
        </is>
      </c>
      <c r="B29" s="6" t="n">
        <v>878809</v>
      </c>
      <c r="C29" s="4" t="inlineStr">
        <is>
          <t xml:space="preserve"> </t>
        </is>
      </c>
    </row>
    <row r="30">
      <c r="A30" s="4" t="inlineStr">
        <is>
          <t>Total liabilities</t>
        </is>
      </c>
      <c r="B30" s="6" t="n">
        <v>44949647</v>
      </c>
      <c r="C30" s="6" t="n">
        <v>1739404</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0.001 par value; 10,000,000 shares authorized, none issued and outstanding</t>
        </is>
      </c>
      <c r="B33" s="4" t="inlineStr">
        <is>
          <t xml:space="preserve"> </t>
        </is>
      </c>
      <c r="C33" s="4" t="inlineStr">
        <is>
          <t xml:space="preserve"> </t>
        </is>
      </c>
    </row>
    <row r="34">
      <c r="A34" s="4" t="inlineStr">
        <is>
          <t>Common stock $0.001 par value; 500,000,000 shares authorized, 21,896,145 and 11,233,223 shares issued and outstanding as of June 30, 2021 and June 30, 2020, respectively</t>
        </is>
      </c>
      <c r="B34" s="6" t="n">
        <v>21896</v>
      </c>
      <c r="C34" s="6" t="n">
        <v>11233</v>
      </c>
    </row>
    <row r="35">
      <c r="A35" s="4" t="inlineStr">
        <is>
          <t>Additional paid-in capital</t>
        </is>
      </c>
      <c r="B35" s="6" t="n">
        <v>122341002</v>
      </c>
      <c r="C35" s="6" t="n">
        <v>31918491</v>
      </c>
    </row>
    <row r="36">
      <c r="A36" s="4" t="inlineStr">
        <is>
          <t>Accumulated deficit</t>
        </is>
      </c>
      <c r="B36" s="6" t="n">
        <v>-46908336</v>
      </c>
      <c r="C36" s="6" t="n">
        <v>-20535602</v>
      </c>
    </row>
    <row r="37">
      <c r="A37" s="4" t="inlineStr">
        <is>
          <t>Accumulated other comprehensive loss</t>
        </is>
      </c>
      <c r="B37" s="6" t="n">
        <v>-669170</v>
      </c>
      <c r="C37" s="4" t="inlineStr">
        <is>
          <t xml:space="preserve"> </t>
        </is>
      </c>
    </row>
    <row r="38">
      <c r="A38" s="4" t="inlineStr">
        <is>
          <t>Total stockholders' equity</t>
        </is>
      </c>
      <c r="B38" s="6" t="n">
        <v>74785392</v>
      </c>
      <c r="C38" s="6" t="n">
        <v>11394122</v>
      </c>
    </row>
    <row r="39">
      <c r="A39" s="4" t="inlineStr">
        <is>
          <t>TOTAL LIABILITIES AND STOCKHOLDERS' EQUITY</t>
        </is>
      </c>
      <c r="B39" s="5" t="n">
        <v>119735039</v>
      </c>
      <c r="C39" s="5" t="n">
        <v>13133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Offering and Conversion of Debt</t>
        </is>
      </c>
      <c r="B1" s="2" t="inlineStr">
        <is>
          <t>12 Months Ended</t>
        </is>
      </c>
    </row>
    <row r="2">
      <c r="B2" s="2" t="inlineStr">
        <is>
          <t>Jun. 30, 2021</t>
        </is>
      </c>
    </row>
    <row r="3">
      <c r="A3" s="3" t="inlineStr">
        <is>
          <t>Notes to Financial Statements</t>
        </is>
      </c>
    </row>
    <row r="4">
      <c r="A4" s="4" t="inlineStr">
        <is>
          <t>Public Offering and Conversion of Debt</t>
        </is>
      </c>
      <c r="B4" s="4" t="inlineStr">
        <is>
          <t xml:space="preserve">Note 13 – Public Offering and Conversion
of Debt On April 16, 2020, the Company closed its public
offering (“April Offering”) in which it sold 1,980,000 units consisting of one share of common stock and two warrants (“Unit
A Warrant” and “Unit B Warrant”, and collectively with the common stock the “Units”) at the public offering
price of $4.25 per share. The Units were offered and sold to the public pursuant to the registration statement on Form S-1 filed by the
Company with the Securities and Exchange Commission on May 2, 2019, as amended, which became effective on April 14, 2020. In connection
with the April Offering, the Company (i) received net proceeds of $6,771,440, after deducting underwriting discounts, commissions and
offering fees, (ii) issued 1,217,241 shares of common stock and 2,434,482 warrants with an exercise price of $4.25 per share upon the
conversion of $4,138,585 of the Company’s convertible debt and accrued interest, (iii) recorded $4,793,462 of additional paid in
capital in connection with the extinguishment of the Company’s derivative liability associated with the convertible debt, and (iv)
paid $125,000 of principal on convertible debt and recognized a gain on settlement of debt of $153,401 upon extinguishment of a derivative
liability attributed to the convertible debt. In connection with the April Offering, the Company
entered into an underwriting agreement (the “Underwriting Agreement”) dated April 14, 2020 that granted a 45-day option to
purchase up to 297,000 additional shares of Common Stock, and/or 297,000 Unit A Warrants, and/or 297,000 Unit B Warrants, or any combination
thereof, to cover over-allotments, if any. Pursuant to the Underwriting Agreement, the underwriters exercised the over-allotment option
to purchase 209,400 additional Unit A Warrants and 209,400 additional Unit B Warrants at a price of $0.01 for each of the Unit A and Unit
B Warrants. The Company received net proceeds of $823,759 from the exercise of the over-allotment option granted to the underwriters. The April Offering also resulted in the conversion
of the outstanding debt obligations of the Company into shares of common stock and warrants to purchase shares of common stock of the
Company. The outstanding debt obligations that were settled upon conversion included the Secured Convertible note dated November 13, 2018
as well as the bridge notes issued by the Company in connection with the private placement offerings, as discussed further below. Conversion of $2,200,000 Secured Convertible Note On November 13, 2018 the Company issued face value
$2,200,000 Senior Convertible Notes (“2018 Senior Convertible Notes”) at a 10% original issue discount together with 244,445
warrants for net proceeds received of $2,000,000 (herein referred to as the “November 2018 Offering”). The cash paid for financing
costs by the Company was $336,193. The 2018 Senior Convertible Notes were secured by the assets of the Company and accrued interest at
5% per annum, payable in cash at maturity. The principal on the 2018 Senior Convertible was convertible into shares of common stock of
the Company at the option of the holder upon issuance at a conversion price of $9.00 per share, subject to adjustment for reorganization
events and subsequent sales by the Company of its common stock at a price per share below $9.00. The 2018 Senior Convertible Notes also
contained certain traditional default provisions that were linked to credit or interest risks, such as bankruptcy proceedings, liquidation
events and corporate existence. The Company had concluded that the 2018 Senior Convertible Notes contained an embedded conversion option
that was indexed to the Company’s stock which contain an optional cash settlement feature. The embedded conversion option was determined
to be a derivative and was recognized as a liability at fair value at inception and further adjusted based on changes in fair value through
earnings at each reporting period. The warrants issued with the 2018 Senior Convertible
Notes were exercisable at a price of $11.25 through November 13, 2021,subject to adjustment for reorganization events and subsequent sales
by the Company of shares of its common stock at a price per share below $11.25.The Company had concluded that these warrants issued contained
an optional cash settlement feature. Therefore, these warrants were recognized as a liability at fair value at inception and further adjusted
based on changes in fair value through earnings at each reporting period. The Company also issued 48,889 warrants its placement
agents warrants to purchase its common stock in connection with the November 2018 Offering. The warrants were exercisable until December
12, 2023 at a price of $11.25 per share, subject to adjustment for reorganization events and subsequent sales by the Company of shares
of its common stock at a price per share below $11.25. The Company had initially concluded that these warrants contained an optional cash
settlement feature. Therefore, these warrants were recognized as a liability at fair value at inception and further adjusted based on
changes in fair value through earnings at each reporting period. During the year ended June 30, 2020, the placement agent warrants were
exchanged and replaced with new warrants whereby their derivative feature was removed. Upon replacement, the warrants were adjusted to
fair value and the derivative feature was recorded as additional paid in capital in the amount of $221,222. On July 17, 2019, the Company and the investors to
the November 2018 Offering (“Investors”) entered into Waiver Agreements (the “July 2019 Waiver Agreements”).
Pursuant to the terms of the July 2019 Waiver Agreements, the Investors waived the exercise of remedies with regard to certain breaches
of agreements and any and all events of defaults between the Company and the Investors. In consideration for the Investors entrance into
the July 2019 Waiver Agreements, the Company increased the principal amount of each note issued in the November 2018 Offering by 30%,
in the form of an Amended and Restated Senior Secured Convertible Promissory Note (the “Amended and Restated Notes”). Additionally,
for its role as lead investor, facilitator and negotiating the terms of the 2019 Waiver Agreements, the Company issued to Cavalry Fund
I LP warrants to purchase 3,333 shares of Common Stock exercisable on or after October 1, 2019 for a term of three (3) years from such
date at an exercise price of $11.25 per share (the “Cavalry Warrant”). The Company evaluated the debt modification for the
Amended and Restated Notes in accordance with ASC 470-50 and concluded that the debt qualified for debt extinguishment as the 10% cash
flow test was met. As a result, the $2,200,000 Secured Convertible Note was written off and the Amended and Restated Notes were recorded
at fair value as of July 17, 2019. On July 17, 2019 the Company wrote off the remaining principal balance of $2,200,000 and recorded the
Amended and Restated Notes at fair value in the amount of $4,476,412. On July 17, 2019, of the $4,476,412 fair value, $2,860,000 represents
the face amount of the Amended and Restated Note and $1,616,412 represents the deemed premium paid for the Amended and Restated Notes
which was recorded as additional debt principal to be amortized over the remaining life of the Amended and Restated Notes. On November 19, 2019, the Company and the Investors
had entered into subsequent waiver agreements (the “November 2019 Waiver Agreements”). Pursuant to the terms of the November
2019 Waiver Agreement, the Investors agreed to waive the exercise of remedies with regard to any and all events of default between the
Company and the Investors, and the Investors agreed to extend the maturity of the Amended and Restated Note until February 14, 2020. In
consideration for the November 2019 Waiver Agreements, the Company issued 5,435 shares of common stock and recorded $26,902 as interest
expense. The Company also accelerated the remaining amortization of the July 17, 2019 premium on November 19, 2019. As of March 31, 2020,
the Investors verbally agreed to extend the maturity date until the filing of the Company’s registration statement, which was filed
on April 15, 2020. In consideration for the Investors entrance into the
November 2019 Waiver Agreements, the Company has agreed to issue to each Investor an additional warrant to purchase such number of shares
of the Company’s Common Stock equal to 5% of the warrants initially issuable to such Investor in the November 13, 2018 Offering,
as amended. These additional warrants had an exercise price of $11.25 per share and were substantially the same as the warrants issued
in the November 13, 2018 Offering, except that they contained no cashless provision, ratchet provision or piggyback registration provisions. The Company evaluated the debt modification for the
Amended and Restated Notes in accordance with ASC 470-50 and concluded that the debt did not qualify for debt extinguishment as the 10%
cash flow test was not met. As a result, the additional warrants issued in connection with the waiver were fair valued and recorded as
a debt discount, and are being amortized to interest expense over the remaining term of the debt. In addition, the Company incurred $50,000
of deferred financing fees in connection with the modification and expensed the fees to interest expense immediately. The Amended and Restated Notes were mandatorily converted
in full on April 15, 2020 upon the consummation of the Company’s public offering of its securities and simultaneous listing on the
Nasdaq Capital Market. The Company accrued interest at the default interest rate, which was recorded as a gain on extinguishment of debt
upon conversion as no default interest was called. For the year ended June 30, 2020, the Company recorded a reduction to amortization
expense in the amount of $1,616,412 for the amortization of the deemed premium and a loss on extinguishment of debt in the amount of $2,795,582. Private Placement Offerings On August 14, 2019 and August 29, 2019, the Company
consummated the initial closings (“Initial Closings”) of a private placement offering (“Private Offerings”) whereby
the Company entered into those certain securities purchase agreement (the “August 2019 Purchase Agreements”) with seven accredited
investors (the “August Investors”). Pursuant to the August 2019 Purchase Agreements, the Company issued the August Investors
those certain convertible promissory notes (the “August Convertible Promissory Notes”) in the aggregate principal amount of
$522,500 (including a 10% original issue discount) and warrants (the “August Investor Warrants”) to purchase 58,057 shares
of the Company’s common stock for aggregate gross proceeds of $475,000. On October 11, 2019 and December 16, 2019, Company
consummated additional closings of the Private Offerings whereby the Company entered into certain securities purchase agreement accredited
investors (the “Q2 Closings”). Pursuant to the Q2 Closings, the Company issued the investors those certain convertible promissory
notes (the “Q2 Promissory Notes”) in the aggregate principal amount of $753,500 (including a 10% original issue discount)
and to purchase 83,722 shares of the Company’s common stock for aggregate gross proceeds of $685,000. The August Convertible Promissory Notes and Q2 Promissory
Notes, together and in the aggregate the (“Bridge Notes”) accrued interest at a rate of 5% per annum and were initially convertible
into shares of the Company’s common stock at a conversion price of $9.00 per share, subject to adjustment (the “Conversion
Price”). The Bridge Notes also contained a mandatory conversion mechanism whereby unpaid principal and accrued interest on the Bridge
Notes, upon the closing of a Qualified Offering (as defined therein) converts into the securities offered in such a Qualified Offering
at the lower of (i) the Conversion Price and (ii) 80% of the offering price in the Qualified Offering. The Bridge Notes contain customary
events of default (each an “Event of Default”) and mature on August 14, 2020, August 29, 2020, October 16, 2020 and December
6, 2020. If an Event of Default occurs, the outstanding principal amount of the Bridge Notes, plus accrued but unpaid interest, liquidated
damages and other amounts owing with respect to the Bridge Notes will become, at the holder’s election, immediately due and payable
in cash at the “Mandatory Default Amount”. The Mandatory Default Amount means the sum of 130% of the outstanding principal
amount of the Bridge Notes plus accrued and unpaid interest, including default interest of 18% per year, and all other amounts, costs,
expenses and liquidated damages due in respect of the Bridge Notes. Pursuant to the Bridge Notes, each investor was entitled
to 100% warrant coverage, such that investor in the Bridge Notes received the same number of warrants to purchase shares of Common Stock
as is the number of shares of Common Stock initially issuable upon conversion of the Bridge Notes as of the date of issuance. The warrants
issued in accordance with the Bridge Notes were exercisable at a price of $11.25 per share, subject to adjustment from the date of issuance
through August 14, 2022, August 29, 2022, October 11, 2022 and December 16, 2022. Joseph Gunnar &amp; Co., LLC (the “Placement
Agent”) acted as placement agent for the Offerings and received cash compensation of $85,000 and warrants to purchase 20,778 shares
of the Company’s common stock, at an initial exercise price of $11.25 per share, subject to adjustment (“Agent Warrants”).
The Agent Warrants may be exercised on a “cashless” basis and expire August 14, 2024 and August 29, 2024. The Bridge Notes were mandatorily converted in full
on April 15, 2020 upon the consummation of the April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4 – Commitments and contingencies Commitments On October 1, 2019, the Company entered into a sponsorship
agreement with an eSports team (“Team”) to obtain certain sponsorship-related rights and benefits that include the ability
to access commercial opportunities. The Company had agreed to initially pay the Team $516,000 in cash and $230,000 in common stock during
the period from October 1, 2019 to June 30, 2022. On August 6, 2020, the Company entered into an amended and restated sponsorship agreement
(“Amended Sponsorship Agreement”) with the Team that included cash payments totaling $2,545,000 and the issuance of common
stock totaling $825,0000 for the term of the agreement ending January 31, 2023. The cost of the sponsorship arrangement with the Team
is recorded to sales and marketing expense on the consolidated statements of operations over the term of the Amended Sponsorship Agreement.
During the year ended June 30, 2021, the Company has recorded $1,217,357 in sales and marketing expense related to the Team sponsorship.
The amount accrued in accounts payable and accrued expenses on the consolidated balance sheets for the Team sponsorship was $180,696 at
June 30, 2021. As of June 30, 2021, the commitments under this agreement are estimated at $1,375,000 for the year ended June 30, 2022,
and $750,000 for the year ended June 30, 202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is set as the earlier of launch date of the online gaming service being offered in New Jersey, or March 31, 2021. The
Company determined the commencement date of the arrangement to be March 31, 2021. The Bally’s agreement extends for 10 years from
the date of commencement requiring the Company to pay $1,250,000 and issue 10,000 shares of common stock on each annual anniversary date.
The Company also paid the $1,550,000 on June 11, 2021, and issue 50,000 shares of common stock on July 1, 2021 in connection with the
commencement of the arrangement. During the year ended June 30, 2021, the Company has recorded $357,167 in sales and marketing expense
and has further recorded an asset of $1,142,833 at June 30, 2021 in prepaid expenses and other current assets on the consolidated balance
sheets. As of June 30, 2021, the commitments under this agreement are estimated at $1,250,000 and 10,000 shares of common stock for the
year ended June 30, 2022 through the year ended June 30, 2030. In the ordinary course of
business, the Company enters into multi-year agreements to purchase sponsorships with professional teams as part of its marketing efforts
to expand competitive esports gaming. At June 30, 2021, the commitments under these agreements are estimated at $1,654,813 for the year
ended June 30, 2022, $1,718,903 for the year ended June 30, 2023, $1,1,282,508 for year ended June 30, 2024, $908,423 for the year ended
June 30, 2025 and $459,756 for the year ended June 30, 2026. Contingencies In September 2018, Boustead Securities, LLC (“Boustead”)
notified the Company of a claim that they were owed $192,664, as well as warrants to purchase 1,417,909 shares of the Company’s
common stock as compensation for their acting as the placement agent for the sale of the Company’s securities between June 2017
and 2018. This matter was brought to arbitration on December 7, 2020. On February 3, 2021, the arbitration awarded Boustead Securities,
LLC $289,874 in damages and allowable costs (excluding attorneys’ fees) with interest accruing approximately $21 per day. At June
30, 2021, the Company has recorded a liability for the amount awarded in arbitration in accounts payable and accrued expenses in the consolidated
balance sheet. The Company paid $294,051 to settle the arbitration award, inclusive of accrued interest, on August 24, 2021. On August 3, 2020, Tangiers Global, LLC (“Tangiers”)
filed a lawsuit against the Company alleging that it had breached its obligations related to an 8% convertible promissory note dated June
3, 2016 and common stock purchase warrants of the same date. On April 30, 2021, a Settlement Agreement was entered into with Tangiers
for an undisclosed amount. The amount of the settlement was not material to the consolidat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Geographic Information</t>
        </is>
      </c>
      <c r="B1" s="2" t="inlineStr">
        <is>
          <t>12 Months Ended</t>
        </is>
      </c>
    </row>
    <row r="2">
      <c r="B2" s="2" t="inlineStr">
        <is>
          <t>Jun. 30, 2021</t>
        </is>
      </c>
    </row>
    <row r="3">
      <c r="A3" s="3" t="inlineStr">
        <is>
          <t>Revenue Recognition and Deferred Revenue [Abstract]</t>
        </is>
      </c>
    </row>
    <row r="4">
      <c r="A4" s="4" t="inlineStr">
        <is>
          <t>Revenue and Geographic Information</t>
        </is>
      </c>
      <c r="B4" s="4" t="inlineStr">
        <is>
          <t xml:space="preserve">Note 15 – Revenue and Geographic Information The Company is a provider of iGaming, traditional
sports betting and esports services that commenced revenue generating operations during the year ended June 30, 2021 with the acquisitions
of Argyll, FLIP, EGL, Lucky Dino, GGC and Helix. The revenues and long-lived assets of Argyll, EGL and Lucky Dino have been identified
to our international operations as they principally service customers in Europe, inclusive of the United Kingdom. The revenues and long-lived
assets of FLIP, GGC and Helix principally service customers in the United States. The Company did not record revenue during the year
ended June 30, 2020. A disaggregation of revenue by type of service for the year ended June 30, 2021 follows:
Fiscal 2021
Online betting and casino revenues $ 15,824,054
Esport service revenues 959,860
Total $ 16,783,914 A summary of revenue by geography follows for the
year ended June 30, 2021 follows:
Fiscal 2021
United States $ 671,519
International 16,112,395
Total $ 16,783,914 A summary of long-lived assets by geography follows:
June 30, 2021 June 30, 2020
United States $ 48,144,926 $ 1,189
International 41,942,870 15,685
Total $ 90,087,796 $ 16,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16 – Equity Preferred Stock The Company has authorized 10,000,000 shares of preferred
stock with a par value of $0.001 per share. There were no preferred shares issued and outstanding at June 30, 2021 and June 30, 2020. Common Stock The following is a summary of common stock issuances
for the year ended June 30, 2021:
● On February 11, 2021, the Company entered into a Securities Purchase Agreement (the “Purchase Agreement”) with certain investors resulting in the raise of $30,000,000 in gross proceeds for the Company. Pursuant to the terms of the Purchase Agreement, the Company agreed to sell, in a registered direct offering, an aggregate of 2,000,000 shares (the “Shares”) of the Company’s common stock, par value $0.001 per share at a price of $15.00 per Share. The offering was consummated on February 16, 2021, at which time the Company received net proceeds of $27,340,000.
● On July 31, 2020, the Company issued 650,000 shares of common stock as a component of the purchase consideration for Argyll. The Company recorded the issuance of these shares at fair value in the amount of $3,802,500. During the year ended June 30, 2021, the Company also issued 1,000,000 shares of common stock in connection with the exercise of warrants that were included as a component of the purchase consideration paid for Argyll. The warrants entitled the holder to purchase one share of common stock at $8.00 per share. The Company recorded the issuance of these shares at the settlement date fair value of $15,480,000 comprised of $8,000,000 of cash received from the exercise, and non-cash settlement of the warrant liability totalling $7,480,000. The warrant liability established on the date of acquisition of Argyll was $2,750,076 and subsequently increased to the settlement date fair value by recording a charge of $4,729,924 in the statement of operations for the year ended June 30, 2021. Refer to discussion of the Argyll acquisition at Note 3.
● During the year ended June 30, 2021, the Company issued a total of 187,616 shares of common stock as a component of the purchase consideration for FLIP, inclusive of share consideration paid to settle a portion of the purchase consideration that was recorded as a contingent liability. The Company recorded the issuances of these shares at a total fair value of $2,217,621, which includes the initial issuance of 93,808 shares of common stock at a fair value of $411,817 on September 3, 2020, and the subsequent issuance of 93,808 shares of common stock on March 3, 2021 at a fair value of $1,805,804 in settlement of contingent purchase consideration. Refer to discussion of the FLIP acquisition at Note 3.
● On January 21, 2021 the Company issued 292,511 shares of common stock as a component of the purchase consideration for EGL. The Company recorded the issuance of these shares at fair value in the amount of $2,193,833. On May 21, 2021, the Company issued an additional 63,109 shares of common stock with a fair value of $597,650 to settle contingent holdback purchase consideration for the EGL acquisition. Refer to discussion of the EGL acquisition at Note 3.
● On June 1, 2021 the Company issued 830,189 shares of common stock with a fair value of $9,273,211 in connection with the acquisition of ggCircuit, LLC.
● On June 1, 2021 the Company issued 528,302 shares of common stock with a fair value of $5,901,133 in connection with the acquisition of Helix Holdings, LLC.
● During the year ended June 30, 2021, the Company issued 5,503,167 shares of common stock for the exercise of warrants with a weighted average exercise price of $4.86 per share or $26,737,849 in the aggregate. The warrants issued for shares of common stock in the statement of stockholders equity (deficit) also includes the cash received of $8,000,000 from the exercise of warrants issued in the acquisition of Argyll, and the non-cash settlement of the related warrant liability of $7,480,000, discussed above. The Company recorded issuance costs of $197,627 related to the issuance of warrants during the year ended June 20, 2021.
● During the year ended June 30, 2021, the Company issued 5,333 shares of common stock from the exercise of stock options with a weighted average exercise price of $8.37 per share or $44,637 in the aggregate.
● During the year ended June 30, 2021, the Company issued 602,695 shares of its common stock for services rendered with a weighted average fair value of $4,024,746 per share or $6.68 in the aggregate. The following is a summary of common stock issuances
for the year ended June 30, 2020:
● On January 17, 2020 the Company entered into Exchange Agreements with eighteen of its investors whereby the investors agreed to exchange warrants to purchase an aggregate of 288,722 shares of common stock for 288,722 shares of the Company’s common stock (the “Warrant Exchange”). The Company recorded $1,894,418 as a gain on Warrant Exchange which represents the difference in the fair value of the exchanged warrants in the amount of $3,583,442 and the fair value of the common stock issued in the amount of $1,689,024. The Exchange Agreements were entered into in order to extinguish the derivative liability associated with the warrants.
● On October 8, 2019, the Company issued 41,780 shares of its common stock upon the exercise of 79,444 warrants in a cashless exercise.
● On October 9, 2019, the Company issued 11,248 shares of its common stock upon the exercise of 21,389 warrants in a cashless exercise.
● During the year ended June 30, 2020, the Company issued 44,445 shares of common stock from the exercise of warrants with a weighted average exercise price of $2.25 per share or $100,000 in the aggregate.
● During the year ended June 30, 2020, the Company issued 8,889 shares of its common stock for services rendered with a weighted average fair value of $6.52 per share or $58,000 in the aggregate.
● During the year ended June 30, 2020, the Company issued 16,667 shares of common stock related to a consulting agreement dated June 4, 2019. The Company recorded these shares at fair value in the amount of $200,000.
● During the year ended June 30, 2020, the Company issued 5,435 shares of its common stock upon entering waiver agreements. In consideration for the investors entrance into the waiver agreements, the Company issued to each investor an additional warrant to purchase such number of shares of the Company’s Common Stock equal to 5% of the warrant shares initially issuable to such investor under the warrant issued to such investor in the November 13, 2018 offering, as amended. The additional warrant has an exercise price of $11.25 per share. Common Stock Warrants On April 16, 2020, the Company closed an offering,
(“April 2020 Offering”), in which it sold 1,980,000 units consisting of one share of common stock and one Unit A Warrant and
one Unit B Warrant, for a total of 3,960,000 warrants, with each warrant entitling the holder to purchase one share of common stock price
at $4.25 per share. The Company issued an additional 209,400 Unit A Warrants and 209,400 additional Unit B Warrants to the underwriter
pursuant to an over-allotment option (“Over-allotment”) each entitling the holder to purchase one share of common stock at
$0.01 per share. There were 1,136,763 of Unit A Warrants outstanding at June 30, 2021. The Unit B Warrants expired one year from the date
of issuance on April 19, 2021 and there were no Unit B Warrants outstanding at June 30, 2021. In connection with the April 2020 Offering the Company
also issued 1,217,241 shares of common stock and 2,434,482 warrants (“Conversion Warrants”) to purchase one share of common
stock at $4.25 per share upon the conversion of $4,138,585 of the Company’s convertible debt and accrued interest. There were 40,582
Unit A Conversion Warrants outstanding at June 30, 2021. The Unit B Conversion Warrants have been fully exercised for shares of common
stock. On July 31, 2020, the Company issued 1,000,000 warrants
in connection with the acquisition of Argyll with an exercise price of $8.00. These warrants were exercised during the year ended June
30, 2021 as described above. On June 2, 2021, the Company issued 2,000,000 Series A Warrants and 2,000,000 Series B Warrants with an exercises
price of $17.50 to the holders of the Senior Convertible Note. There were no Series A Warrants exercised during the year ended June 30,
2021. The Series B Warrants may not be exercised until there is a redemption of principal under the Senior Convertible Note. The Series
B Warrants were not exercisable at June 30, 2021. A summary of the warrant activity follows:
Number of Warrants
Weighted Average Exercise Price
Weighted Average Remaining Life (Years)
Intrinsic Value
Outstanding, July 1, 2019 727,779 $ 6.30 2.09 $ 2,563,939
Issued 6,570,302 4.44
Exercised (1,674,542 ) 4.59
Exchanged (288,722 ) 11.25
Forfeited or cancelled (70,225 ) 3.12
Outstanding, June 30, 2020 5,264,592 4.28 0.86 14,654,296
Issued 5,603,674 14.38
Exercised (5,503,167 ) 4.88
Forfeited or cancelled (14,541 ) 4.25
Outstanding, June 30, 2021 5,350,558 $ 14.19 3.14 $ 8,743,588 There
were 3,350,558 warrants exercisable at June 30, 2021 with a weighted average exercise price of $12.21. The intrinsic value of the warrants
exercised during the years ended June 30, 2021 and 2020 was $33,029,828 and $4,561,472, respectively Common Stock Options On September 10, 2020, the Company’s board of
directors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00 shares.
Each year on January 1, for a period of up to nine years, the maximum number of shares authorized for issuance under the 2020 is automatically
increased by 233,968 shares. At June 30, 2021, there was a maximum of 1,733,968 shares of common stock authorized for issuance under the
2020 Plan. There were no additional equity awards eligible for issuance from the 2017 Stock Incentive Plan that had been adopted by the
Company on August 1, 2017. The outstanding stock options granted under the 2017 Plan were transferred to the 2020 Plan. As of June 30,
2021, there were 1,281,959 shares of common stock available for future issuance under the 2020 Plan. A summary of the Company’s stock option activity
is as follows:
Number of Options
Weighted Average Exercise Price
Outstanding, June 30, 2020 and July 1, 2019 51,942 $ 10.50
Granted 436,400 4.96
Exercised (5,333 ) 8.37
Cancelled (8,333 ) 7.09
Outstanding, June 30, 2021 474,676 5.49 As of June 30, 2021, the weighted average remaining
life of the options outstanding was 4.37 years. As of June 30, 2021, there were 147,376 stock options that were available for exercise.
The aggregate intrinsic value of options outstanding at June 30, 2021 was $2,537,975. Stock Based Compensation During the year ended June 30, 2021 and 2020, the
Company recorded stock-based compensation expense of $4,129,726 and $1,614,236, respectively, for the amortization of stock options and
the issuance of common stock to employees and contractors for services which has been recorded as general and administrative expense in
the audited condensed consolidated statements of operations. The Company had previously recognized stock-based
compensation expense of $927,855 during its year ended June 30, 2020 related to the issuance of 117,450 shares of common stock for services
rendered, comprised of 1,333 shares granted to management, 16,966 shares granted to employees, and 99,151 shares granted to consultants.
At June 30, 2020, the Company had recorded the fair value of these shares issued as liabilities to be settled in stock. During the first
quarter of the Company’s fiscal year ended June 30, 2021, the Company settled the balance of the liabilities to be settled in stock
through the issuance of common stock in a non-cash transaction. As of June 30, 2021, unamortized stock compensation
for stock options was $598,105 with a weighted-average recognition period of 0.60 years. The options granted during the year ended June
30, 2021 were valued using the Black-Scholes option pricing model using the following weighted average assumptions:
The Year Ended June 30, 2021
Expected term, in years 2.76
Expected volatility 132.60 %
Risk-free interest rate 0.32 %
Dividend yield —
Grant date fair value $ 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7 – Income Taxes The income (loss) before income taxes follows:
Fiscal 2021 Fiscal 2020
United States $ (19,987,348 ) $ (10,242,024 )
International (10,196,922 ) (106,993 )
Total loss before income taxes $ (30,184,270 ) $ (10,349,017 ) The provision (benefit) from income taxes follows:
Fiscal 2021 Fiscal 2020
Current:
Federal $ 300,000 $ 2,398
State — —
Foreign 24,722 —
Total current 324,722 2,398
Deferred:
Federal (4,136,258 ) —
State — —
Foreign — —
Total deferred (4,136,258 ) —
Income tax provision (benefit) $ (3,811,536 ) $ 2,398 During the year ended June 30, 2021, the Company recorded
a deferred tax liability in connection with its acquisitions of Argyll, EGL, Helix and ggCircuit. These acquisitions impacted the Company’s
estimate of realizability of its deferred tax assets and resulted in a reduction to the valuation allowance of $4,136,256 during the year
ended June 30, 2021. There was no tax benefit recognized during the year ended June 30, 2020 as the Company did not yet have revenue generating
operations and maintained a valuation allowance equal to the balance of its deferred tax assets The reconciliation of the expected tax expense (benefit)
based on U.S. federal statutory rate of 21% with the actual expense follows:
Fiscal 2021 Fiscal 2020
U.S. federal statutory rate $ (6,338,697 ) $ (2,173,293 )
Change in valuation allowance 1,133,233 863,264
Foreign tax rate and other foreign tax (150,274 ) (5,953 )
Non-deductible warrant revaluations 325,484
Non-deductible revaluation of contingent consideration 367,207
Change in fair value of derivatives — 510,783
Debt restructure — 797,981
Acquisition costs 521,235 —
Other 330,276 9,616
Income tax provision $ (3,811,536 ) $ 2,398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Fiscal 2021 Fiscal 2020
Assets:
Net operating losses $ 9,728,136 $ 1,864,962
Nonqualified stock options 382,974 187,209
Stock compensation payable — 190,370
Depreciation and amortization 452,388 —
Other 26,264 —
Gross deferred tax assets 10,589,762 2,242,541
Deferred tax liabilities
Acquired intangible assets (5,593,787 ) —
Net deferred tax assets 4,995,975 2,242,541
Valuation allowance (6,866,836 ) (2,242,541 )
Deferred tax liabilities, net $ (1,870,861 ) $ — The Company has net deferred tax assets of $3,722,926
at June 30, 2021 for which there is no valuation allowance. The Company anticipates its deferred tax assets will be realized through the
future reversal of existing temporary differences recorded as deferred tax liabilities. Should the Company determine that it would not
be able to realize the remaining deferred tax assets in the future, an adjustment to the valuation allowance would be recorded in the
period of determination. The need to maintain a valuation allowance against the Company’s deferred tax assets may cause greater
volatility to our effective tax rate. At June 30, 2021, the Company had estimated federal
net operating loss carry forwards of $19.7 million that may be offset against future taxable income subject to limitation under IRC Section
382. The total federal net operating losses include $2.8 million of benefit that begins to expire in 2032, with the remaining federal
net operating losses having no expiration. At June 30, 2021, the Company had net operating loss carryforwards related to its foreign operations
in Malta of $2.0 million and the United Kingdom of $4.5 million that do not expire, as well as net operating loss carryforwards for Switzerland
$19.9 million that can be carried forward for 7 years. On March 27, 2020, the Coronavirus Aid, Relief, and Economic Security Act (CARES
Act) was enacted in response to the COVID-19 pandemic. The CARES Act, among other things, permits net operating loss carryovers and carrybacks
to offset taxable income for taxable years beginning before 2021. In addition, the CARES Act allows NOLs incurred in 2018, 2019, and 2020
to be carried back to each of the five preceding taxable years to generate a refund of previously paid income taxes. Due to historical
losses, the net operating loss carryback provision of the CARES Act is would not yield a material benefit to the Company. The Company applied the “more-likely-than-not”
recognition threshold to all tax positions taken or expected to be taken in a tax return, which resulted in no unrecognized tax benefits
as of June 30, 2021 and June 30, 2020, respectively. The Company records interest and penalties, if any, for uncertain tax positions,
in income tax expense. The Company believes any estimated accrued interest and penalties that may be imposed related to tax filings are
not material to the consolidated financial statements for the year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 xml:space="preserve">Note 18 – Fair Value Measurements The following financials instruments were measured
at fair value on a recurring basis:
June 30, 2021
Total Level 1 Level 2 Level 3
Warrant liability (Senior Convertible Note) $ 23,500,000 $ - $ - $ 23,500,000
There were no assets or liabilities measured at fair
value on a recurring basis at June 30, 2020 as derivative liabilities and warrant liabilities were settled in connection with the public
offering and conversion of debt discussed in Note 13. A summary of the changes in Level 3 financial instruments follows:
Balance at June 30, 2019 $ 4,655,031
Change due to warrant exercise (1,222,602 )
Change due to extinguishment of debt (1,426,323 )
Change due to acquired amended and restated note 2,504,127
Change due to issuance of warrants 1,851,892
Change in fair value of derivative liabilities (2,134,592 )
Change in fair value of warrant liabilities (297,706 )
Change due to redemption of convertible debt (196,297 )
Change due to extinguishment of warrant liabilities upon Warrant Exchange (3,583,442 )
Change due to extinguishment of derivative liabilities upon conversion of notes (4,793,462 )
Change due to extinguishment of derivative upon exchange of derivative warrants (221,222 )
Balance at June 30, 2020 —
Fair value of warrants issued for Argyll acquisition (“Argyll Warrant Liability”) (Note 3) 2,750,076
Revaluation of Argyll warrant liability for warrants issued in Argyll Acquisition (Note 16) 4,729,924
Settlement of Argyll warrant liability (Note 16) (7,480,000 )
Issuance of Series A and Series B warrants with Senior Convertible Note (Note 12) 26,680,000
Revaluation of Series A and Series B Warrants issued with Senior Convertible Note (Note 12) (3,180,000 )
Balance at June 30, 2021 $ 23,500,000 The warrants outstanding at June 30, 2021 issued with
the Senior Convertible Note were valued using a Monte Carlo based valuation model with the following assumptions:
June 30, 2021
Contractual term, in years 2.00 – 4.00
Expected volatility 120% – 140 %
Risk-free interest rate 0.24% – 0.65 %
Dividend yield —
Conversion / exercise price $ 1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9 – Subsequent Events Equity Issuances Subsequent to June 30, 2021 and through October
11, 2021, 2021, the Company issued 78,527 shares for services. On October 1, 2021, the Company issued a total of
1,121,150 stock options to employees and non-employer directors with an exercise price of $6.71 under the 2020 Equity and Incentive Plan.
During the period from July 1, 2021 through October 11, 2021, the Company issued 10,500 shares of common stock from stock option exercises
with a weighted average exercise price $4.82. Bethard Acquisition On July 13, 2021, the Company completed the acquisition
of the business-to-consumer operations of Bethard Group Limited that provides sportsbook, casino, live casino and fantasy sport betting
services with gaming licenses to customers in Sweden, Spain, Malta and Ireland (“Bethard Business”). The initial payment of
purchase consideration for the Bethard Business of €17,000,000 (equivalent to $20,067,871 using exchange rates in effect
at the acquisition date) includes €13,000,000 (equivalent to $15,346,019 using exchange rates in effect at the acquisition
date) that was paid in cash at closing, and €4,000,000 (approximately $4,721,852 using exchange rates in effect at the
acquisition date) that was initially payable in cash by October 1, 2021 pursuant an amendment agreement dated July 12,
2021, and subsequently extended to October 14, 2021 (“Additional Payment Due Date”) pursuant to a second amendment
agreement (“Bethard Second Amendment Agreement”). The Company is also required to pay additional cash purchase consideration
during the 24 month period following the acquisition date equal to 15% of net gaming revenue until the Additional Payment Due Date, with
the percentage then decreasing to 10% - 12% of net gaming revenue during subsequent months. The total purchase consideration also includes
a payment of up to €7,600,000 (equivalent to $8,971,519 using exchange rates in effect at the acquisition date) of contingent
share consideration should a specific ambassador agreement be successfully assigned to Bethard business following the acquisition date. The acquisition
was the Bethard Business was completed pursuant to the terms of the purchase agreement dated May 25, 2021 whereby the Company acquired
the outstanding share capital, of Prozone Limited that had previously received the assets of the Bethard Business in a pre-closing restructuring
by the seller. The preliminary estimate of the purchase consideration
follows pending the completion of the valuation of contingent consideration:
Cash paid at closing $ 15,346,019
Cash consideration payable by October 14, 2021 (Additional Payment Due Date) 4,721,852
Contingent cash consideration 7,500,000
Contingent share consideration 2,242,880
Total purchase price consideration $ 29,810,751 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 The preliminary estimated contingent cash consideration is calculated
using the applicable percentages applied to projected net gaming revenue of the Bethard Business at the date of acquisition. The preliminary estimated contingent share consideration
“assumes” in an adjusted payout of the contingent share consideration as there is currently no indication the ambassador agreement
will be successfully assigned to the Company. The sellers of the Bethard Business have up to 6 months to assign the ambassador agreement
to receive the contingent share consideration. After 6 months, the contingent share consideration is reduced by €422,222 (equivalent
to $498,417 using exchange rates in effect at the acquisition date) for each month the contract is not assigned to the Company through
the 24 month anniversary. The share consideration included in the total estimated preliminary purchase consideration are estimated using
the exchange rates at the date of acquisition. The share consideration is not payable until the 24 month anniversary following the acquisition
of the Bethard Business and therefore the contingent share consideration is classified as a noncurrent liability. A preliminary purchase price allocation for the Bethard
Business has not yet been performed as the acquisition was only recently completed. However, the Company anticipates the purchase price
to be allocated to intangible assets and goodwill. Transaction related expenses incurred for the acquisition of the Bethard Business are
estimated to total $765,863, with $750,113 incurred during the year ended June 30, 2021 and $15,750 incurred during
the three months ended September 30, 2021. Transaction expenses are recorded in general and administrative expenses in the consolidated
statements of operations. Pro Forma Operating Results The following table summarizes pro forma results of
operations for the year ended June 30, 2021 and 2020 as if the Bethard Business had been acquired on July 1, 2019. The pro forma results
of operations for the year ended June 30, 2021 and 2020 were prepared for comparative purposes only and do not purport to be indicative
of what would have occurred had these acquisitions been made as of July 1, 2019 and may not be useful in predicting the future results
of operations for the Company. The actual results of operations may differ materially from the pro forma amounts included in the table
below.
Pro Forma (unaudited) for the year ended June 30,
2021 2020
Net revenue $ 27,217,991 $ 32,482,076
Net loss $ (13,677,602 ) $ (13,251,236 )
Net loss per common share, basic and diluted $ (0.87 ) $ (1.93 ) The pro forma operating results of operations for
the year ended June 30, 2021 and 2020 include amortization of intangibles, depreciation of equipment and cash proceeds made available
through the issuance of equity to facilitate the acquisitions. At-the Market Equity Offering Program On September 3, 2021, the Company entered “at
the market” equity offering program (“ATM”) to sell up to an aggregate of $20,000,000 of common stock. The shares are
being issued pursuant to the Company’s shelf registration statement on Form S-3 (File No. 333-252370) and the Company filed a prospectus
supplement, dated September 3, 2021 with the SEC in connection with the offer and sale of the shares pursuant to the Equity Distribution
Agreement with the broker. The Company has sold 1,250 shares through the ATM subsequent to June 30, 2021. Investment in Game Fund Partners LLC The Company has signed a partnership agreement with
Game Fund Partners LLC to become a part of their Venture Capital Arm and a new planned $300,000,000 game fund. As part of the new multi-year
agreement, the Company will initially invest approximately $2,000,000 million dollars of EEG shares into 20% of the General Partnership
of the fund and will become part of the management and investment committee that manages an investment fund focused on joint projects
and investment vehicles to fuel growth in the areas of gaming, data, blockchain, online gaming, and joint casino hotel investments. The
Company has agreed to contribute 100,000 shares to the fund during the period in which the fund receives total capital commitments of
$100,000,000. The Company has agreed to contribute an additional 100,000 shares to the fund during the period in which the fund reaches
total capital commitments of $200,000,000. As of October 13, 2021, the Company has not contributed any shares of its common stock to the
fund. Services Agreement, Loan Agreement and Put-Agreement
with Metaverse Partners LP Services Agreement On October 12, 2021, the Company entered into a services
agreement with Metaverse Partners, LP, a Delaware limited partnership (“Metaverse”), pursuant to which Metaverse will subcontract
the performance of certain services and obligations by Metaverse related to Club Contracts (as defined herein) to the Company. Various
member teams of the National Football League and other sporting clubs (the “Clubs”), may enter into one or more agreements
(each a, “Club Contract”) with Metaverse that licenses the right to use certain names, trademarks, service marks, logos and
colors of that Club (the ‘Club Marks”) in connection with Metaverse’s sales, marketing, planning, hosting, and execution
of certain products and services in the live online gaming tournament broadcast, including in person white label or co-branded gaming
events in the esports gaming industry. The services to be provided by the Company under the Services Agreement (the “Services”),
which are intended to satisfy Metaverse’s obligations under the Club Contracts and give rise to certain rights in favor of the Company,
will include technical and operation support services as it relates to the esports gaming industry and the management of video game tournament
sponsorships and will be provided by the Company on an exclusive basis and in accordance with the terms of the Agreement and each Club
Contract. In connection with the provision of the Services,
the Company has agreed to maintain all permits, licenses, certifications, regulatory approvals rights, and authorizations necessary to
perform the Services, including all such rights, authorizations, and licenses to the Company’s technology (inclusive of all Company
software, hardware, networks, IT systems, data, and other intellectual property used by the Company in connection with its performance
of the Services) and any other third-party software, data, or other intellectual property utilized by the Company in providing the Services. Subject to the terms of the Agreement and the applicable
Club Contract, and to the extent permitted under the applicable Club Contract, Metaverse will allow the Company to use the applicable
Club Marks for the term of the Agreement solely to the extent necessary to enable the Company to perform its obligations under the Agreement
and in each case subject to Metaverse’s prior, written approval, which approval may be conditioned upon the applicable Club’s
approval. The Agreement has an initial term of two years (the
“Initial Term”). At the end of the Initial Term and each extension, the Agreement automatically extends on the same terms
for an additional 1-year period unless either party provides the other with at least 30 days’ prior written notice of its intent
to not extend the term of the Agreement. Notwithstanding the foregoing, Metaverse may terminate the Agreement for cause and effective
as of the date specified in such notice if the Company commits any material breach of the Agreement that is not reasonably capable of
being cured or, if curable, that the Company fails to cure within thirty days of its receipt of written notice thereof. Under the Services Agreement, the Company is entitled
to receive 100% of the revenue from each Club in consideration of the Services performed; provided that, if there are opportunities for
additional revenue under the Club Contracts that the Company isn’t currently performing or pursuing, Metaverse will receive 100%
of such revenue. Loan Agreement Concurrently with and in consideration of the execution
of the Agreement, Metaverse agreed to make to the Company, one or several loans, to be used by the Company for operational purposes, in
the aggregate principal amount of at least $15,000,000 and up to $25,000,000 (collectively and each individually, the “Loan”)
pursuant to that certain Loan Agreement dated October 12, 2021 by and between Metaverse and the Company, (the “Loan Agreement Pursuant
to the terms of the Loan Agreement, Metaverse is to make a $15,000,000 loan to the Company (the “Initial Loan”) and committed
to make an additional loan to the Company in the amount of $10,000,000 (the “Second Loan”). In connection with the Initial
Loan, the Company signed a promissory note to Metaverse dated October 12, 2021 in the principal amount of $15,000,000 (the “Initial
Loan Note”). The Second Loan. If applicable, will be on the same terms as the Initial Loan in all material respects, will be reflected
by a promissory note (the “Second Loan Note”) that will be identical, in all material respects to the Initial Loan Note and
will be due and payable at the same time as the Initial Loan Note. The principal amount of the Initial Loan and, as applicable,
the Second Loan and the amount of all interest accrued under the Initial Note and, as applicable, the Second Note will together become
immediately due and payable within fifteen calendar days following any of the enumerated events of default set forth in the Loan Agreement. Upon (i) full repayment of the amounts due under the
Loan Agreement and the applicable notes and the performance by the Company of all of its other obligations under the Loan Agreement ,
or (ii) exercise in full of either the “Put Right” or the “Call Right” or payment in full of the “Cash Alternative
Amount” under that certain Put-Call Option Agreement, dated October 12, 2021, among the Company, Metaverse and the limited partners
of Metaverse (the “Put-Call Option Agreement”), except as otherwise provided in the Loan Agreement and the other loan documents,
the Company will thereupon automatically be fully, finally, and forever released and discharged from any claim, liability, or obligation
in connection with the Loan Agreement and the other loan documents. The Initial Loan Note and, if applicable, the Second
Loan Note will bear interest at the rate of 8% per year and will mature on October 12, 2023 (the “Maturity Date”). Subject
to acceleration, upon an event of default, interest on the Initial Loan Note and, if applicable, the Second Loan Note is due and payable
on October 12, 2022, April 12, 2023 and on the Maturity Date and principal on the Initial Loan Note and, if applicable, the Second Loan
Note is due on the Maturity Date. Put-Call Option Agreement On October 12, 2021, the Company, Metaverse and the
limited partners of Metaverse entered into a Put-Call Option Agreement (the “PCO Agreement”) under which the limited partners
of Metaverse (the “Limited Partners”) can, under certain circumstances, require the Company to purchase their interests in
Metaverse and the Company can, under certain circumstances, require the Limited Partners to sell their interests in Metaverse to the Company.
Subject to the terms and conditions of the PCO Agreement, beginning on the date that is two years after the date of the PCO Agreement
(the “Put Commencement Date”) and ending on the date that is two years and ten business days after the date of the PCO Agreement,
a majority in interest of the Limited Partners, acting with the written consent of the general partner of Metaverse (the “Put Limited
Partners”), have the right (the “Put Right”), but not the obligation, to cause the Company to purchase all of the Limited
Partners’ interests in Metaverse in exchange for the applicable number of Consideration Shares (as defined herein) being issued
to each Limited Partner (the “Put”), and have the right to require that each other Limited Partner (collectively, the “Non-Put
Limited Partners”) participate in and be otherwise bound to the Put. Notwithstanding the foregoing, in the event that the Company’s
common stock (or any class of securities inro which such common stock has been converted) is suspended from trading on, or removed or
delisted from, either the Nasdaq Stock Market or the NYSE for longer than thirty consecutive days, the Put Limited Partners have the right
to exercise the Put Right beginning on the date of such event and ending on the date that is two years and ten business days after the
date of this Agreement, regardless if such date is before the Put Commencement Date (the “Accelerated Put Commencement Date”). In the event the Put Limited Partners exercises the
Put Right, the consideration for which the Company will be required to purchase the Metaverse limited partnership interests from all of
the Limited Partners will consist of a number of shares of common stock of the Company equal to the amount determined by the following
calculation (issuable to each Limited Partner, the “Consideration Shares”): Consideration Shares equals Base Capital divided by
Company Price Per Share. For purposes of the PCO Agreement, (i) “Base
Capital” equals, as of the date of the Put Exercise or Call Exercise Notice, as applicable, the applicable Limited Partner’s
(A) capital contribution plus (B) an amount equal to an 8% per annum cumulative preferred return, compounded annually, on the amount of
such Limited Partner’s capital contribution minus (C) any distributions received pursuant to the Metaverse Partnership Agreement
and (ii) “Company Price Per Share” equals the lesser of: (X) $20.00 and (Y) 80% of the 30-day volume weighted average of the
closing sales prices of the Company’s common stock for such day on all domestic securities exchanges on which the Company’s
common stock may be listed as of the date of the Put Commencement Date, Accelerated Put Commencement Date or Call Commencement Date, as
applicable. The closing of the sale of the Metaverse limited partnership
interests pursuant to the Put Right will take place no later than 60 days following receipt by the Company of a put exercise notice (the
“Put Right Closing Date”). Within thirty days after the Put Right Closing Date, the Company will file with the Securities
and Exchange Commission (the “SEC”) a registration statement on Form S-3 (or, if not available, on Form S-1) registering the
resale of the applicable Consideration Shares, and the Company will use its commercially reasonable efforts to have such registration
statement declared effective as soon as practicable after the filing thereof. In the event such registration statement is not filed within
thirty days after the Put Right Closing Date or is not declared effective within 120 days of the Put Right Closing Date, each Limited
Partner will have the right, but not the obligation, to exchange such Limited Partner’s Consideration Shares for such Limited Partner’s
Cash Alternative Amount (as defined below). If (i) the Company fails to deliver the Consideration
Shares to the applicable Limited Partner within 60 days following the receipt by the Company of the put exercise notice or (ii) as of
the Put Right Closing Date, the class of shares of which the Consideration Shares are a part is no longer eligible for trading on either
the Nasdaq Stock Market or the NYSE (such event, a “Put Failure Event”), the Company will deliver, within ten business days
of such Put Failure Event, to each Limited Partner an amount in cash equal to the result of dividing such Limited Partner’s Base
Capital by 0.8 (such amount, the “Cash Alternative Amount”), with such payment to be made by wire transfer of immediately
available funds. Subject to the terms and conditions of the PCO Agreement,
beginning on the date that is two years after the date of the PCO Agreement (the “Call Commencement Date”) the Company has
the right (the “Call Right”), but not the obligation, to cause all of the Limited Partners to sell all of their interests
in Metaverse to the Company. In the event the Company exercises the Call Right, the consideration for which Limited Partners will be required
to sell their interests in Metaverse will be in the form of the Company issuing to each Limited Partner the number of Consideration Shares
calculated in accordance with the formula set forth above. The closing of the sale of the Metaverse interests
pursuant to the Call Right will take place no later than 60 days following receipt by the Limited Partners of a call exercise notice (the
“Call Right Closing Date”). Within thirty days after the Call Right Closing Date, the Company will file with the SEC a registration
statement on Form S-3 (or, if not available, on Form S-1) registering the resale of the applicable Consideration Shares, and the Company
will use its commercially reasonable efforts to have such registration statement declared effective as soon as practicable after the filing
thereof. In the event such registration statement is not filed within thirty days after the Call Right Closing Date or is not declared
effective within 120 days of the Call Right Closing Date, each Limited Partner will have the right, but not the obligation, to exchange
such Limited Partner’s Consideration Shares for such Limited Partner’s Cash Alternative Amount. If the Company fails to deliver the Consideration
Shares to the applicable Limited Partners within 60 days following the delivery by the Company of the call exercise notice or (ii) as
of the Call Right Closing Date, the class of shares of which the Consideration Shares are a part is no longer eligible for trading on
either the Nasdaq Stock Market or the NYSE (such event, a “Call Failure Event”), the Company will deliver, within ten business
days of such Call Failure Event, to each Limited Partner an amount in cash equal such Limited Partner’s Cash Alternative Am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Intercompany accounts and transactions have
been eliminated in consolidation.</t>
        </is>
      </c>
    </row>
    <row r="5">
      <c r="A5" s="4" t="inlineStr">
        <is>
          <t>Reportable Segment</t>
        </is>
      </c>
      <c r="B5" s="4" t="inlineStr">
        <is>
          <t>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t>
        </is>
      </c>
    </row>
    <row r="6">
      <c r="A6" s="4" t="inlineStr">
        <is>
          <t>Reclassifications</t>
        </is>
      </c>
      <c r="B6" s="4" t="inlineStr">
        <is>
          <t>Reclassifications Certain prior year amounts have been reclassified
to conform to the current period presentation. These reclassifications had no effect on the reported results of operations or total assets,
liabilities and stockholders’ equity. The Company reclassified sales and marketing expenses on its consolidated statements of operations
from general and administrative expenses. The amounts previously reported in other income, impairment of intangible assets, gain on settlement
of debt and foreign exchange loss were also reclassified to other non-operating income (loss) on the consolidated statements of operations
and comprehensive loss. The prior year amounts reported as taxes payable, due to officers and equity to be issued were classified to accounts
payable and accrued expenses for the current year presentation on the consolidated balance shee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t>
        </is>
      </c>
    </row>
    <row r="8">
      <c r="A8" s="4" t="inlineStr">
        <is>
          <t>Liquidity and Going Concern</t>
        </is>
      </c>
      <c r="B8" s="4" t="inlineStr">
        <is>
          <t>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The Company must consider it has historically incurred losses and negative cash flows in recent
years as it has prepared to grow its esports business through acquisition and new venture opportunities. The Company must also consider
its current liquidity as well as future market and economic conditions that may be deemed outside the control of the Company as it relates
to obtaining financing and generating future profits. As of June 30, 2021, the Company had approximately $19.9 million of available cash
on-hand. On October 12, 2021, one business day preceding this filing, the Company had approximately $2.4 million of available cash on-hand,
with the decrease in the available cash balance resulting primarily from the cash payment of €13,000,000 (equivalent to $15,346,019
using exchange rates on the date of acquisition) on July 13, 2021 to acquire the Bethard Business (discussed in Note 19 – Subsequent
Events).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se conditions were determined to raise substantial doubt regarding our
ability to continue as a going concern for a period of at least one year from the date of issuance of these consolidated financial statements.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the-money (“ATM”) equity offering program
available to the Company whereby the Company may sell up to approximately $20,000,000 shares of its common stock (discussed in Note 19
– Subsequent Events), (ii) the ability to sell shares of common stock of the Company through a shelf registration statement on Form
S-3 (File No. 333-252370) declared effective by the Securities and Exchange Commission (SEC) on February 5, 2021, and (iii) the ability
to raise additional financing from other sources. These plans were however determined to require the Company to place reliance on several
factors as described above, and therefore were not sufficient to overcome the presumption of substantial doubt about the Company’s
ability to continue as a going concern.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t>
        </is>
      </c>
    </row>
    <row r="9">
      <c r="A9" s="4" t="inlineStr">
        <is>
          <t>Cash and Cash Equivalents</t>
        </is>
      </c>
      <c r="B9" s="4" t="inlineStr">
        <is>
          <t>Cash and Cash Equivalents Cash includes cash on hand. Cash equivalents consist
of highly liquid financial instruments purchased with an original maturity of three months or less. As of June 30, 2021 and June 30, 2020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250,000 per financial institution. There have been no losses recognized on cash balances held at these
financial institutions.</t>
        </is>
      </c>
    </row>
    <row r="10">
      <c r="A10" s="4" t="inlineStr">
        <is>
          <t>Restricted Cash</t>
        </is>
      </c>
      <c r="B10" s="4" t="inlineStr">
        <is>
          <t>Restricted Cash Restricted cash includes cash reserves maintained
for compliance with gaming regulations that require adequate liquidity to satisfy cash amounts available to users. At June 30, 2021, restricted
cash includes amounts due to users of $1,812,168 as required by the Malta Gaming Authority and $1,631,004 representing cash amounts available
to users in other jurisdictions.</t>
        </is>
      </c>
    </row>
    <row r="11">
      <c r="A11" s="4" t="inlineStr">
        <is>
          <t>Accounts Receivable</t>
        </is>
      </c>
      <c r="B11" s="4" t="inlineStr">
        <is>
          <t>Accounts Receivable Accounts receivable is comprised
of the amounts billed to customers principally for esport event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1 and 2020, the allowance for credit losses was not significant to the consolidated financial statements
of the Company.</t>
        </is>
      </c>
    </row>
    <row r="12">
      <c r="A12" s="4" t="inlineStr">
        <is>
          <t>Receivables Reserved for Users</t>
        </is>
      </c>
      <c r="B12" s="4" t="inlineStr">
        <is>
          <t>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t>
        </is>
      </c>
    </row>
    <row r="13">
      <c r="A13" s="4" t="inlineStr">
        <is>
          <t>Equipment</t>
        </is>
      </c>
      <c r="B13" s="4" t="inlineStr">
        <is>
          <t>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 of operations.</t>
        </is>
      </c>
    </row>
    <row r="14">
      <c r="A14" s="4" t="inlineStr">
        <is>
          <t>Business Combinations</t>
        </is>
      </c>
      <c r="B14" s="4" t="inlineStr">
        <is>
          <t>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t>
        </is>
      </c>
    </row>
    <row r="15">
      <c r="A15" s="4" t="inlineStr">
        <is>
          <t>Goodwill</t>
        </is>
      </c>
      <c r="B15" s="4" t="inlineStr">
        <is>
          <t>Goodwill Goodwill represents the excess of fair value of consideration
paid for an acquired entity over the fair value of the assets acquired and liabilities assumed in a business combination. Goodwill is
not amortized but rather it is tested at least annually for impairment, or more often if events or changes in circumstances indicate that
more likely than not the carrying amount of the asset may not be recoverable. Goodwill is tested for impairment at the reporting unit
level. A reporting unit represent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The Company performs a quantitative impairment test
for goodwill utilizing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d an impairment charge will be recorded
to reduce the reporting unit to fair value. There was no goodwill recorded by the Company during the year ended June 30, 2020. There
was no impairment of goodwill for the year ended June 30, 2021.</t>
        </is>
      </c>
    </row>
    <row r="16">
      <c r="A16" s="4" t="inlineStr">
        <is>
          <t>Intangible Assets</t>
        </is>
      </c>
      <c r="B16" s="4" t="inlineStr">
        <is>
          <t>Intangible assets Intangible assets with determinable lives consist
of player relationships, developed software, tradename and gaming licenses. Intangible assets with determinable lives are amortized on
a straight-line basis over their estimated useful lives of 5 years for player relationships and developed software, 10 years for tradename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t>
        </is>
      </c>
    </row>
    <row r="17">
      <c r="A17" s="4" t="inlineStr">
        <is>
          <t>Impairment of Long-Lived Assets</t>
        </is>
      </c>
      <c r="B17" s="4" t="inlineStr">
        <is>
          <t>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 Company recorded an
impairment of intangible assets of $67,132 during the year ended June 30, 2020. There was no impairment of long-lived assets identified
for the year ended June 30, 2021.</t>
        </is>
      </c>
    </row>
    <row r="18">
      <c r="A18" s="4" t="inlineStr">
        <is>
          <t>Liabilities to Customers</t>
        </is>
      </c>
      <c r="B18" s="4" t="inlineStr">
        <is>
          <t>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t>
        </is>
      </c>
    </row>
    <row r="19">
      <c r="A19" s="4" t="inlineStr">
        <is>
          <t>Jackpot Provision</t>
        </is>
      </c>
      <c r="B19" s="4" t="inlineStr">
        <is>
          <t>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t>
        </is>
      </c>
    </row>
    <row r="20">
      <c r="A20" s="4" t="inlineStr">
        <is>
          <t>Leases</t>
        </is>
      </c>
      <c r="B20" s="4" t="inlineStr">
        <is>
          <t>Leases The Company leases for office space through operating
lease agreements that were a result of its acquisitions of Argyll, and Lucky Dino. The Company also leases properties and
equipment, through its acquisition of Helix, that provide customers with in-person gaming experienc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2">
      <c r="A22" s="4" t="inlineStr">
        <is>
          <t>Derivative Instruments</t>
        </is>
      </c>
      <c r="B22" s="4" t="inlineStr">
        <is>
          <t xml:space="preserve">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consolidated
statements of operations. Refer to Note 18 for additional disclosures related to the change in fair value of derivative liabilities. </t>
        </is>
      </c>
    </row>
    <row r="23">
      <c r="A23" s="4" t="inlineStr">
        <is>
          <t>Fair Value Measurements</t>
        </is>
      </c>
      <c r="B23" s="4" t="inlineStr">
        <is>
          <t>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Company believes that its indebtedness approximates fair value based on current yields
for debt instruments with similar terms.</t>
        </is>
      </c>
    </row>
    <row r="24">
      <c r="A24" s="4" t="inlineStr">
        <is>
          <t>Earnings Per Share</t>
        </is>
      </c>
      <c r="B24" s="4" t="inlineStr">
        <is>
          <t xml:space="preserve">Earnings Per Share Basic net income or loss per share is computed by
dividing net income or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2021 2020
Common stock options $ 474,676 $ 51,942
Common stock warrants 5,350,558 5,264,592
Common stock issuable upon conversion of Senior Convertible Note 2,120,000 —
Total $ 7,954,234 $ 5,316,534 </t>
        </is>
      </c>
    </row>
    <row r="25">
      <c r="A25" s="4" t="inlineStr">
        <is>
          <t>Comprehensive Loss</t>
        </is>
      </c>
      <c r="B25" s="4" t="inlineStr">
        <is>
          <t>Comprehensive Loss Comprehensive loss consists of the net loss for the
year and foreign currency translation adjustments related to the effect of foreign exchange on the value of assets and liabilities. The
net translation loss for the year is included in the consolidated statements of comprehensive loss.</t>
        </is>
      </c>
    </row>
    <row r="26">
      <c r="A26" s="4" t="inlineStr">
        <is>
          <t>Foreign Currency</t>
        </is>
      </c>
      <c r="B26" s="4" t="inlineStr">
        <is>
          <t>Foreign Currency The transaction currencies of the Company include
the U.S. dollar, British Pound and Euro.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The Company recorded a foreign
exchange transaction loss for the year ended June 30, 2021 of $440,452. The foreign exchange transaction gains and losses for the year
ended June 30, 2020 were not material. Transaction gains and losses are reported within other non-operating income (loss) on the consolidated
statements of operations.</t>
        </is>
      </c>
    </row>
    <row r="27">
      <c r="A27" s="4" t="inlineStr">
        <is>
          <t>Stock-based Compensation</t>
        </is>
      </c>
      <c r="B27" s="4" t="inlineStr">
        <is>
          <t>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our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t>
        </is>
      </c>
    </row>
    <row r="28">
      <c r="A28" s="4" t="inlineStr">
        <is>
          <t>Sales and Marketing</t>
        </is>
      </c>
      <c r="B28" s="4" t="inlineStr">
        <is>
          <t>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Advertising expense for the years ended June 30, 2021 and 2020 was $10,038,524 and $322,517, respectively.</t>
        </is>
      </c>
    </row>
    <row r="29">
      <c r="A29" s="4" t="inlineStr">
        <is>
          <t>Revenue and Cost Recognition</t>
        </is>
      </c>
      <c r="B29" s="4" t="inlineStr">
        <is>
          <t>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 party
iGaming expenses within costs of revenue in the consolidated statement of operations. Esports Gaming Service Revenue The Company derives revenue from the operation of
esports game centers, sales of subscriptions to access cloud-based software used by independent operators of game centers, as well as
from consulting and data analytic services provided to game operators. The revenue from the operation of esports centers by the Company
is recognized when a customer purchases time to use the esports gaming equipment at each center. The revenue from time purchased by a
customer and from the sale of food and beverages is recognized at the point of sale.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Company may further provide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may further enter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our overall pricing objectives, taking into consideration market conditions
and other factors, including the value of the deliverables in the contracts, customer demographics, geographic locations, and the number
and types of users within the contract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or online. The revenue
generated from esports event management services is generally earned on a fixed fee basis per event. The esports team services offering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consolidated balance sheets. The Company may also enter
profit sharing arrangements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t>
        </is>
      </c>
    </row>
    <row r="30">
      <c r="A30" s="4" t="inlineStr">
        <is>
          <t>Recently Adopted Accounting Pronouncements</t>
        </is>
      </c>
      <c r="B30" s="4" t="inlineStr">
        <is>
          <t>Recently Adopted Accounting Pronouncements In August 2018, the Financial Accounting Standards
Board (“FASB”) issued Accounting Standards Update (“ASU”) 2018-15 , Intangibles-Goodwill and Other- Internal-Use
Software (Subtopic 350-40</t>
        </is>
      </c>
    </row>
    <row r="31">
      <c r="A31" s="4" t="inlineStr">
        <is>
          <t>Recently Issued Accounting Standards</t>
        </is>
      </c>
      <c r="B31" s="4" t="inlineStr">
        <is>
          <t>Recently Issued Accounting Standards In December 2019, the FASB issued ASU No. 2019-12,
Income Taxes (Topic 740) Simplifying the Accounting for Income Taxes In June 2020, the FASB issued ASU No. 2020-06, Debt
with Conversion and Other Options (Subtopic 470-20) and Derivatives and Hedging - Contracts in Entity’s Own Equity (Subtopic 815-40).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Estimated Useful Life of Asset</t>
        </is>
      </c>
      <c r="B4" s="4" t="inlineStr">
        <is>
          <t>The estimated useful life of equipment by asset class
follows:
Computer Equipment Up to 5 years
Furniture and fixtures Up to 7 years
Leasehold improvements Shorter of the remaining lease term or estimated life of the improvement</t>
        </is>
      </c>
    </row>
    <row r="5">
      <c r="A5" s="4" t="inlineStr">
        <is>
          <t>Schedule of Weighted Average Diluted Common Shares Outstanding</t>
        </is>
      </c>
      <c r="B5" s="4" t="inlineStr">
        <is>
          <t xml:space="preserve">The following securities were excluded from weighted
average diluted common shares outstanding because their inclusion would have been antidilutive.
2021 2020
Common stock options $ 474,676 $ 51,942
Common stock warrants 3,350,558 5,264,592
Common stock issuable upon conversion of Senior Convertible Note 2,120,000 —
Total $ 5,954,234 $ 5,316,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Jun. 30, 2021</t>
        </is>
      </c>
    </row>
    <row r="3">
      <c r="A3" s="4" t="inlineStr">
        <is>
          <t>Acquisition of GGC [Member]</t>
        </is>
      </c>
    </row>
    <row r="4">
      <c r="A4" s="4" t="inlineStr">
        <is>
          <t>Schedule of Preliminary Purchase Price Allocation of Acquisition</t>
        </is>
      </c>
      <c r="B4" s="4" t="inlineStr">
        <is>
          <t xml:space="preserve">A summary of the purchase consideration follows:
Cash paid at closing $ 14,100,000
Loans receivable applied toward purchase consideration 900,000
Share consideration issued at closing 9,273,211
Total purchase price consideration $ 24,273,211 The allocation of assets acquired and liabilities
assumed follows:
Cash $ 6,023
Accounts receivable 102,701
Prepaid expenses and other current assets 97,083
Equipment 7,704
Intangible assets 16,300,000
Goodwill 11,445,832
Accounts payable and accrued expenses (263,132)
Deferred tax liability (3,423,000 )
Total $ 24,273,211 </t>
        </is>
      </c>
    </row>
    <row r="5">
      <c r="A5" s="4" t="inlineStr">
        <is>
          <t>Schedule of Fair Value of Acquired Intangible Assets</t>
        </is>
      </c>
      <c r="B5" s="4" t="inlineStr">
        <is>
          <t xml:space="preserve">The acquired intangible assets, useful life and fair
value determined at the acquisition date follows:
Useful Life (years) Fair Value
Tradename 10 $ 2,600,000
Developed technology 5 13,300,000
Customer relationships 5 400,000
Total $ 16,300,000 </t>
        </is>
      </c>
    </row>
    <row r="6">
      <c r="A6" s="4" t="inlineStr">
        <is>
          <t>Acquisition of Helix [Member]</t>
        </is>
      </c>
    </row>
    <row r="7">
      <c r="A7" s="4" t="inlineStr">
        <is>
          <t>Schedule of Preliminary Purchase Price Allocation of Acquisition</t>
        </is>
      </c>
      <c r="B7" s="4" t="inlineStr">
        <is>
          <t xml:space="preserve">A summary of the purchase consideration follows:
Cash paid at closing $ 9,400,000
Loans receivable applied toward purchase consideration 600,000
Share consideration issued at closing 5,901,133
Total purchase price consideration $ 15,901,133 The allocation of assets acquired and liabilities
assumed follows:
Cash $ 35,309
Accounts receivable 3,054
Prepaid expenses and other current assets 76,933
Equipment 643,537
Operating lease right-of-use asset 803,503
Intangible assets 3,600,000
Goodwill 12,393,591
Other non-current assets 31,014
Deferred revenue (9,036 )
Deferred income taxes (756,000 )
Operating lease liability (803,503 )
Long-term debt (117,270 )
Total $ 15,901,133 </t>
        </is>
      </c>
    </row>
    <row r="8">
      <c r="A8" s="4" t="inlineStr">
        <is>
          <t>Schedule of Fair Value of Acquired Intangible Assets</t>
        </is>
      </c>
      <c r="B8" s="4" t="inlineStr">
        <is>
          <t xml:space="preserve">The acquired intangible assets, useful lives fair
value determined at the acquisition date follows:
Useful Life (years) Fair Value
Tradename 10 $ 800,000
Developed technology 5 2,800,000
Total $ 3,600,000 </t>
        </is>
      </c>
    </row>
    <row r="9">
      <c r="A9" s="4" t="inlineStr">
        <is>
          <t>Acquisition of Lucky Dino [Member]</t>
        </is>
      </c>
    </row>
    <row r="10">
      <c r="A10" s="4" t="inlineStr">
        <is>
          <t>Schedule of Preliminary Purchase Price Allocation of Acquisition</t>
        </is>
      </c>
      <c r="B10" s="4" t="inlineStr">
        <is>
          <t xml:space="preserve">The allocation assets acquired and liabilities assumed
follows:
Restricted cash $ 1,203,185
Other receivables 131,111
Equipment 13,765
Operating lease right-of-use asset 371,898
Intangible assets 19,100,000
Goodwill 10,541,217
Other non-current assets 37,840
Accounts payable and accrued expenses (319,149 )
Liabilities to customers (574,244 )
Operating lease liability (371,898 )
Total $ 30,133,725 </t>
        </is>
      </c>
    </row>
    <row r="11">
      <c r="A11" s="4" t="inlineStr">
        <is>
          <t>Schedule of Fair Value of Acquired Intangible Assets</t>
        </is>
      </c>
      <c r="B11" s="4" t="inlineStr">
        <is>
          <t xml:space="preserve">The acquired intangible assets, useful lives and fair
value determined at the acquisition date follows:
Useful Life (years) Fair Value
Tradename 10 $ 2,100,000
Gaming licenses 2 800,000
Developed technology 5 5,500,000
Player relationships 5 10,700,000
Total $ 19,100,000 </t>
        </is>
      </c>
    </row>
    <row r="12">
      <c r="A12" s="4" t="inlineStr">
        <is>
          <t>Acquisition of EGL [Member]</t>
        </is>
      </c>
    </row>
    <row r="13">
      <c r="A13" s="4" t="inlineStr">
        <is>
          <t>Schedule of Preliminary Purchase Price Allocation of Acquisition</t>
        </is>
      </c>
      <c r="B13" s="4" t="inlineStr">
        <is>
          <t xml:space="preserve">A summary of the purchase
consideration follows:
Cash paid at closing $ 481,386
Share consideration issued at closing 2,193,833
Holdback Consideration 300,000
Total purchase price consideration $ 2,975,219 The allocation of assets acquired and liabilities
assumed follows:
Cash $ 4,036
Accounts receivable 141,031
Other receivables 32,923
Equipment 11,274
Intangible assets 1,371,789
Goodwill 1,978,668
Other non-current assets 5,382
Accounts payable and accrued expenses (118,157 )
Deferred revenue (95,062 )
Notes payable (68,589 )
Deferred income taxes (288,076 )
Total $ 2,975,219 </t>
        </is>
      </c>
    </row>
    <row r="14">
      <c r="A14" s="4" t="inlineStr">
        <is>
          <t>Schedule of Fair Value of Acquired Intangible Assets</t>
        </is>
      </c>
      <c r="B14" s="4" t="inlineStr">
        <is>
          <t xml:space="preserve">The acquired intangible assets, useful lives and fair
value at the acquisition date follows:
Useful Life (years) Fair Value
Tradename 10 $ 411,537
Developed technology 5 823,073
Customer relationships 5 137,179
Total $ 1,371,789 </t>
        </is>
      </c>
    </row>
    <row r="15">
      <c r="A15" s="4" t="inlineStr">
        <is>
          <t>Summary of Changes in Fair Value of Contingent Considerstion</t>
        </is>
      </c>
      <c r="B15" s="4" t="inlineStr">
        <is>
          <t xml:space="preserve">The following table summarizes the change in fair
value of the Holdback Consideration that was settled by the Company through the payment of cash and issuance of common stock:
Fair value of contingent share consideration at January 21, 2021 $ 300,000
Change in fair value contingent consideration 442,803
Payment of Holdback Consideration in cash (145,153 )
Stock issued of Holdback Contingent in shares (597,650 )
Fair value of contingent share consideration at June 30, 2021 $ — </t>
        </is>
      </c>
    </row>
    <row r="16">
      <c r="A16" s="4" t="inlineStr">
        <is>
          <t>Acquisition of Argyll [Member]</t>
        </is>
      </c>
    </row>
    <row r="17">
      <c r="A17" s="4" t="inlineStr">
        <is>
          <t>Schedule of Preliminary Purchase Price Allocation of Acquisition</t>
        </is>
      </c>
      <c r="B17" s="4" t="inlineStr">
        <is>
          <t xml:space="preserve">A summary of the purchase consideration follows:
Cash paid $ 1,250,000
Share consideration issued at closing 3,802,500
Fair value of warrants issued at closing 2,750,076
Total purchase price consideration $ 7,802,576 The allocation of assets acquired and liabilities
assumed follows:
Cash $ 21,074
Receivables reserved for users 27,777
Other receivables 605,898
Prepaid expenses and other current assets 413,441
Equipment 70,712
Operating lease right-of-use asset 373,016
Intangible assets 7,333,536
Goodwill 4,143,224
Other non-current assets 1,130,034
Accounts payable and accrued expenses (2,471,244 )
Liabilities to customers (1,737,106 )
Notes payable (327,390 )
Operating lease liability (240,353 )
Deferred income taxes (1,540,043 )
Total $ 7,802,576 </t>
        </is>
      </c>
    </row>
    <row r="18">
      <c r="A18" s="4" t="inlineStr">
        <is>
          <t>Schedule of Fair Value of Acquired Intangible Assets</t>
        </is>
      </c>
      <c r="B18" s="4" t="inlineStr">
        <is>
          <t xml:space="preserve">The acquired intangible assets, useful lives and a
fair value at the acquisition date follows:
Useful Life (years) Fair Value
Tradename 10 $ 1,440,516
Gaming licenses 2 916,692
Player interface 5 2,226,252
Player relationships 5 2,750,076
Total $ 7,333,536 </t>
        </is>
      </c>
    </row>
    <row r="19">
      <c r="A19" s="4" t="inlineStr">
        <is>
          <t>Acquisition of Flip [Member]</t>
        </is>
      </c>
    </row>
    <row r="20">
      <c r="A20" s="4" t="inlineStr">
        <is>
          <t>Schedule of Preliminary Purchase Price Allocation of Acquisition</t>
        </is>
      </c>
      <c r="B20" s="4" t="inlineStr">
        <is>
          <t xml:space="preserve">A summary of the purchase consideration follows:
Cash $ 100,000
Share consideration issued at closing 411,817
Contingent share consideration 500,000
Total purchase price consideration $ 1,011,817 The allocation to the assets acquired follows:
Intangible assets (developed software) $ 550,000
Goodwill 461,817
Total purchase price consideration $ 1,011,817 </t>
        </is>
      </c>
    </row>
    <row r="21">
      <c r="A21" s="4" t="inlineStr">
        <is>
          <t>Summary of Changes in Fair Value of Contingent Considerstion</t>
        </is>
      </c>
      <c r="B21" s="4" t="inlineStr">
        <is>
          <t xml:space="preserve">The following table summarizes the change in fair
value of the FLIP contingent share consideration that was settled by the Company through the issuance of common stock:
Fair value of contingent share consideration at September 3, 2020 $ 500,000
Change in fair value contingent consideration 1,305,804
Stock issued settlement of contingent share consideration (March 3, 2021) (1,805,804 )
Fair value of contingent share consideration at June 30, 2021 $ — </t>
        </is>
      </c>
    </row>
    <row r="22">
      <c r="A22" s="4" t="inlineStr">
        <is>
          <t>Schedule of Unaudited Pro Forma Operating Results</t>
        </is>
      </c>
      <c r="B22" s="4" t="inlineStr">
        <is>
          <t>The actual results of operations may differ materially
from the pro forma amounts included in the table below.
Pro Forma (unaudited) for the year ended June 30,
2021 2020
Net revenue $ 36,748,329 $ 35,321,912
Net loss $ (37,776,598 ) $ (20,556,084 )
Net loss per common share, basic and diluted $ (2.06 )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21896145</v>
      </c>
      <c r="C9" s="6" t="n">
        <v>11233223</v>
      </c>
    </row>
    <row r="10">
      <c r="A10" s="4" t="inlineStr">
        <is>
          <t>Common stock, shares outstanding</t>
        </is>
      </c>
      <c r="B10" s="6" t="n">
        <v>21896145</v>
      </c>
      <c r="C10" s="6" t="n">
        <v>1123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Tables)</t>
        </is>
      </c>
      <c r="B1" s="2" t="inlineStr">
        <is>
          <t>12 Months Ended</t>
        </is>
      </c>
    </row>
    <row r="2">
      <c r="B2" s="2" t="inlineStr">
        <is>
          <t>Jun. 30, 2021</t>
        </is>
      </c>
    </row>
    <row r="3">
      <c r="A3" s="3" t="inlineStr">
        <is>
          <t>Deferred Costs, Capitalized, Prepaid, and Other Assets Disclosure [Abstract]</t>
        </is>
      </c>
    </row>
    <row r="4">
      <c r="A4" s="4" t="inlineStr">
        <is>
          <t>Schedule of Other Receivables</t>
        </is>
      </c>
      <c r="B4" s="4" t="inlineStr">
        <is>
          <t xml:space="preserve">The components of other receivables follows:
June 30, 2021
Marketing receivables from revenue partners $ 233,725
Receivable from revenue sharing arrangement 137,461
Other 287,559
Other receivables $ 658,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follow:
June 30, 2021 June 30, 2020
Prepaid marketing costs $ 1,727,669 $ —
Prepaid insurance 175,620 159,941
Prepaid equity — 100,000
Other prepaid operating costs 1,361,055 3,404
Prepaid expenses and other current assets $ 3,264,344 $ 263,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un. 30, 2021</t>
        </is>
      </c>
    </row>
    <row r="3">
      <c r="A3" s="3" t="inlineStr">
        <is>
          <t>Property, Plant and Equipment [Abstract]</t>
        </is>
      </c>
    </row>
    <row r="4">
      <c r="A4" s="4" t="inlineStr">
        <is>
          <t>Schedule of Equipment</t>
        </is>
      </c>
      <c r="B4" s="4" t="inlineStr">
        <is>
          <t xml:space="preserve">Note 6 – Equipment The components of equipment follow:
June 30, 2021 June 30, 2020
Computer equipment $ 258,049 $ 14,450
Furniture and equipment 249,070 20,241
Leasehold improvements 221,787 —
Finance lease asset 117,979 —
Equipment, at cost 846,885 34,691
Accumulated depreciation and finance lease amortization (119,943 ) (6,650 )
Equipment, net $ 726,942 $ 8,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Goodwill</t>
        </is>
      </c>
      <c r="B4" s="4" t="inlineStr">
        <is>
          <t xml:space="preserve">A summary of the changes in the balance of goodwill
follows:
Fiscal 2021
Goodwill, balance at beginning of year $ —
Acquisitions 40,964,350
Foreign currency translation (26,890 )
Goodwill, balance at end of year $ 40,937,370 </t>
        </is>
      </c>
    </row>
    <row r="5">
      <c r="A5" s="4" t="inlineStr">
        <is>
          <t>Schedule of Intangible Assets</t>
        </is>
      </c>
      <c r="B5" s="4" t="inlineStr">
        <is>
          <t xml:space="preserve">The intangible asset balance was not material to the
consolidated financial statements at June 30, 2020. The intangible amounts comprising the intangible asset balance at June 30, 2021 follows:
Gross Carrying Amount Accumulated Amortization Net Carrying Amount
Tradename $ 7,396,804 $ (257,018 ) $ 7,139,786
Developed technology and software 25,231,659 (1,242,605 ) 23,989,054
Gaming licenses 1,752,612 (573,876 ) 1,178,736
Player relationships 13,956,083 (1,253,135 ) 12,702,948
Internal-use software 777,171 (15,140 ) 762,031
Total $ 49,114,329 $ (3,341,774 ) $ 45,772,555 </t>
        </is>
      </c>
    </row>
    <row r="6">
      <c r="A6" s="4" t="inlineStr">
        <is>
          <t>Schedule of Future Amortization of Intangible Assets</t>
        </is>
      </c>
      <c r="B6" s="4" t="inlineStr">
        <is>
          <t xml:space="preserve">The estimated future amortization related to definite-lived
of intangible assets, including amortization related to the preliminary allocation of fair value to the intangible assets of ggCircuit
and Helix, follows:
Fiscal 2022 $ 9,569,242
Fiscal 2023 9,032,065
Fiscal 2024 8,729,635
Fiscal 2025 8,729,635
Fiscal 2026 6,192,914
Thereafter 3,519,064
Total $ 45,772,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Jun. 30, 2021</t>
        </is>
      </c>
    </row>
    <row r="3">
      <c r="A3" s="3" t="inlineStr">
        <is>
          <t>Other Assets, Noncurrent Disclosure [Abstract]</t>
        </is>
      </c>
    </row>
    <row r="4">
      <c r="A4" s="4" t="inlineStr">
        <is>
          <t>Schedule of Other Non-Current Assets</t>
        </is>
      </c>
      <c r="B4" s="4" t="inlineStr">
        <is>
          <t xml:space="preserve">The components of other non-current assets follows:
June 30, 2021 June 30, 2020
Deposit for gaming duties $ 755,474 $ —
iGaming deposits with service providers 434,738 —
Rent deposit 91,253 —
Other 33,544 6,833
Other non-current assets $ 1,315,009 $ 6,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Payable and Accrued Expenses (Tables)</t>
        </is>
      </c>
      <c r="B1" s="2" t="inlineStr">
        <is>
          <t>12 Months Ended</t>
        </is>
      </c>
    </row>
    <row r="2">
      <c r="B2" s="2" t="inlineStr">
        <is>
          <t>Jun. 30, 2021</t>
        </is>
      </c>
    </row>
    <row r="3">
      <c r="A3" s="3" t="inlineStr">
        <is>
          <t>Payables and Accruals [Abstract]</t>
        </is>
      </c>
    </row>
    <row r="4">
      <c r="A4" s="4" t="inlineStr">
        <is>
          <t>Schedule of Account Payable and Accrued Expenses</t>
        </is>
      </c>
      <c r="B4" s="4" t="inlineStr">
        <is>
          <t xml:space="preserve">The components of account payable and accrued expenses
follows:
June 30, 2021 June 30, 2020
Trade accounts payable $ 2,609,212 $ 499,343
Accrued marketing 1,582,470 —
Accrued payroll and benefits 1,093,263 96,500
Accrued professional and other expenses 2,451,366 181,940
Accrued jackpot liabilities 432,504 —
Accrued legal settlement (Note 13) 289,874 —
Related party payable — 21,658
Total $ 8,458,689 $ 811,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Assets and Liabilities Related to Operating Leases</t>
        </is>
      </c>
      <c r="B4" s="4" t="inlineStr">
        <is>
          <t xml:space="preserve">The consolidated balance sheet allocation of
assets and liabilities related to operating and finance leases follow:
Consolidated Balance Sheet Caption June 30, 2021
Assets:
Operating lease assets Operating lease right-of-use assets $ 1,272,920
Finance lease assets Equipment, net 114,540
Total lease assets $ 1,387,460
Liabilities:
Current:
Operating lease liabilities Operating lease liability - current $ 414,215
Finance lease liabilities Current portion of long-term debt 50,702
Long-term:
Operating lease liabilities Operating lease liability - non-current 878,809
Finance lease liabilities Long-term debt 63,161
Total lease liabilities $ 1,406,887 </t>
        </is>
      </c>
    </row>
    <row r="5">
      <c r="A5" s="4" t="inlineStr">
        <is>
          <t>Schedule of Weighted Average Remaining Lease Terms and Discount Rates</t>
        </is>
      </c>
      <c r="B5" s="4" t="inlineStr">
        <is>
          <t>Weighted average remaining lease terms and discount
rates follow:
June 30, 2021
Weighted Average Remaining Lease Term (Years):
Operating leases 4.11
Finance leases 2.50
Weighted Average Discount Rate:
Operating leases 6.82 %
Finance leases 8.00 %</t>
        </is>
      </c>
    </row>
    <row r="6">
      <c r="A6" s="4" t="inlineStr">
        <is>
          <t>Schedule of Maturity of Operating Lease Liability</t>
        </is>
      </c>
      <c r="B6" s="4" t="inlineStr">
        <is>
          <t xml:space="preserve">The future minimum lease payments at June 30, 2021
follows:
Operating Lease Finance Lease
Fiscal 2022 $ 481,072 $ 50,702
Fiscal 2023 313,065 50,702
Fiscal 2024 323,065 25,352
Fiscal 2025 233,417 —
Fiscal 2026 76,396 —
Thereafter 58,564 —
Total lease payments 1,485,579 126,756
Less: imputed interest 192,556 12,893
Present value of lease liabilities $ 1,293,023 $ 113,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Jun. 30, 2021</t>
        </is>
      </c>
    </row>
    <row r="3">
      <c r="A3" s="3" t="inlineStr">
        <is>
          <t>Debt Disclosure [Abstract]</t>
        </is>
      </c>
    </row>
    <row r="4">
      <c r="A4" s="4" t="inlineStr">
        <is>
          <t>Schedule of Long-term Debt</t>
        </is>
      </c>
      <c r="B4" s="4" t="inlineStr">
        <is>
          <t xml:space="preserve">The components of notes payable and other long-term follows:
Notes payable $ 330,654
Finance lease obligation (See Note 11) 113,863
444,517
Less current portion of notes payable and long-term debt (223,217 )
Notes payable and other long-term debt $ 221,300 </t>
        </is>
      </c>
    </row>
    <row r="5">
      <c r="A5" s="4" t="inlineStr">
        <is>
          <t>Schedule of Future Payments of Long-term Debt</t>
        </is>
      </c>
      <c r="B5" s="4" t="inlineStr">
        <is>
          <t xml:space="preserve">The maturities of long-term debt follows:
Fiscal 2022 $ 223,217
Fiscal 2023 37,334,193
Total before unamortized discount 37,557,410
Less: unamortized discount and issuance costs (30,810,389 )
Total debt $ 6,747,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and Geographic Information (Tables)</t>
        </is>
      </c>
      <c r="B1" s="2" t="inlineStr">
        <is>
          <t>12 Months Ended</t>
        </is>
      </c>
    </row>
    <row r="2">
      <c r="B2" s="2" t="inlineStr">
        <is>
          <t>Jun. 30, 2021</t>
        </is>
      </c>
    </row>
    <row r="3">
      <c r="A3" s="3" t="inlineStr">
        <is>
          <t>Revenue from Contract with Customer [Abstract]</t>
        </is>
      </c>
    </row>
    <row r="4">
      <c r="A4" s="4" t="inlineStr">
        <is>
          <t>Schedule of Disaggregated by Revenue</t>
        </is>
      </c>
      <c r="B4" s="4" t="inlineStr">
        <is>
          <t xml:space="preserve">A disaggregation of revenue by type of service for
the year ended June 30, 2021 follows:
Fiscal 2021
Online betting and casino revenues $ 15,824,054
Esport service revenues 959,860
Total $ 16,783,914 </t>
        </is>
      </c>
    </row>
    <row r="5">
      <c r="A5" s="4" t="inlineStr">
        <is>
          <t>Schedule of Revenues with Customers Disaggregated by Geographical Area</t>
        </is>
      </c>
      <c r="B5" s="4" t="inlineStr">
        <is>
          <t xml:space="preserve">A summary of revenue by geography follows for the
year ended June 30, 2021 follows:
Fiscal 2021
United States $ 671,519
International 16,112,395
Total $ 16,783,914 </t>
        </is>
      </c>
    </row>
    <row r="6">
      <c r="A6" s="4" t="inlineStr">
        <is>
          <t>Schedule of Long-Lived Assets by Geography</t>
        </is>
      </c>
      <c r="B6" s="4" t="inlineStr">
        <is>
          <t xml:space="preserve">A summary of long-lived assets by geography follows:
June 30, 2021 June 30, 2020
United States $ 48,144,926 $ 1,189
International 41,942,870 15,685
Total $ 90,087,796 $ 16,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1</t>
        </is>
      </c>
    </row>
    <row r="3">
      <c r="A3" s="3" t="inlineStr">
        <is>
          <t>Equity [Abstract]</t>
        </is>
      </c>
    </row>
    <row r="4">
      <c r="A4" s="4" t="inlineStr">
        <is>
          <t>Schedule of Warrant Activity</t>
        </is>
      </c>
      <c r="B4" s="4" t="inlineStr">
        <is>
          <t xml:space="preserve">A summary of the warrant activity follows:
Number of Warrants
Weighted Average Exercise Price
Weighted Average Remaining Life (Years)
Intrinsic Value
Outstanding, July 1, 2019 727,779 $ 6.30 2.09 $ 2,563,939
Issued 6,570,302 4.44
Exercised (1,674,542 ) 4.59
Exchanged (288,722 ) 11.25
Forfeited or cancelled (70,225 ) 3.12
Outstanding, June 30, 2020 5,264,592 4.28 0.86 14,654,296
Issued 5,603,674 14.38
Exercised (5,503,167 ) 4.88
Forfeited or cancelled (14,541 ) 4.25
Outstanding, June 30, 2021 5,350,558 $ 14.19 3.14 $ 8,743,588 </t>
        </is>
      </c>
    </row>
    <row r="5">
      <c r="A5" s="4" t="inlineStr">
        <is>
          <t>Schedule of Stock Option Activity</t>
        </is>
      </c>
      <c r="B5" s="4" t="inlineStr">
        <is>
          <t xml:space="preserve">A summary of the Company’s stock option activity
is as follows:
Number of Options
Weighted Average Exercise Price
Outstanding, June 30, 2020 and July 1, 2019 51,942 $ 10.50
Granted 436,400 4.96
Exercised (5,333 ) 8.37
Cancelled (8,333 ) 7.09
Outstanding, June 30, 2021 474,676 5.49 </t>
        </is>
      </c>
    </row>
    <row r="6">
      <c r="A6" s="4" t="inlineStr">
        <is>
          <t>Schedule of Weighted Average Assumptions Valued Using Black-Scholes Option Pricing Model</t>
        </is>
      </c>
      <c r="B6" s="4" t="inlineStr">
        <is>
          <t xml:space="preserve">The options granted during the year ended June 30,
2021 were valued using the Black-Scholes option pricing model using the following weighted average assumptions:
The Year Ended June 30, 2021
Expected term, in years 2.76
Expected volatility 132.60 %
Risk-free interest rate 0.32 %
Dividend yield —
Grant date fair value $ 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revenue</t>
        </is>
      </c>
      <c r="B4" s="5" t="n">
        <v>16783914</v>
      </c>
      <c r="C4" s="4" t="inlineStr">
        <is>
          <t xml:space="preserve"> </t>
        </is>
      </c>
    </row>
    <row r="5">
      <c r="A5" s="3" t="inlineStr">
        <is>
          <t>Operating costs and expenses:</t>
        </is>
      </c>
    </row>
    <row r="6">
      <c r="A6" s="4" t="inlineStr">
        <is>
          <t>Cost of revenue</t>
        </is>
      </c>
      <c r="B6" s="6" t="n">
        <v>7861317</v>
      </c>
      <c r="C6" s="4" t="inlineStr">
        <is>
          <t xml:space="preserve"> </t>
        </is>
      </c>
    </row>
    <row r="7">
      <c r="A7" s="4" t="inlineStr">
        <is>
          <t>Sales and marketing</t>
        </is>
      </c>
      <c r="B7" s="6" t="n">
        <v>10038524</v>
      </c>
      <c r="C7" s="6" t="n">
        <v>322517</v>
      </c>
    </row>
    <row r="8">
      <c r="A8" s="4" t="inlineStr">
        <is>
          <t>General and administrative</t>
        </is>
      </c>
      <c r="B8" s="6" t="n">
        <v>24610511</v>
      </c>
      <c r="C8" s="6" t="n">
        <v>3727198</v>
      </c>
    </row>
    <row r="9">
      <c r="A9" s="4" t="inlineStr">
        <is>
          <t>Total operating expenses</t>
        </is>
      </c>
      <c r="B9" s="6" t="n">
        <v>42510352</v>
      </c>
      <c r="C9" s="6" t="n">
        <v>4049714</v>
      </c>
    </row>
    <row r="10">
      <c r="A10" s="4" t="inlineStr">
        <is>
          <t>Operating loss</t>
        </is>
      </c>
      <c r="B10" s="6" t="n">
        <v>25726438</v>
      </c>
      <c r="C10" s="6" t="n">
        <v>4049714</v>
      </c>
    </row>
    <row r="11">
      <c r="A11" s="3" t="inlineStr">
        <is>
          <t>Other income (expense):</t>
        </is>
      </c>
    </row>
    <row r="12">
      <c r="A12" s="4" t="inlineStr">
        <is>
          <t>Interest expense</t>
        </is>
      </c>
      <c r="B12" s="6" t="n">
        <v>-698973</v>
      </c>
      <c r="C12" s="6" t="n">
        <v>-1995458</v>
      </c>
    </row>
    <row r="13">
      <c r="A13" s="4" t="inlineStr">
        <is>
          <t>Net amortization of debt discount and premium on convertible debt</t>
        </is>
      </c>
      <c r="B13" s="4" t="inlineStr">
        <is>
          <t xml:space="preserve"> </t>
        </is>
      </c>
      <c r="C13" s="6" t="n">
        <v>-1156877</v>
      </c>
    </row>
    <row r="14">
      <c r="A14" s="4" t="inlineStr">
        <is>
          <t>Change in fair value of derivative liabilities</t>
        </is>
      </c>
      <c r="B14" s="4" t="inlineStr">
        <is>
          <t xml:space="preserve"> </t>
        </is>
      </c>
      <c r="C14" s="6" t="n">
        <v>-2432302</v>
      </c>
    </row>
    <row r="15">
      <c r="A15" s="4" t="inlineStr">
        <is>
          <t>Change in fair value of warrant liability</t>
        </is>
      </c>
      <c r="B15" s="6" t="n">
        <v>-1549924</v>
      </c>
      <c r="C15" s="4" t="inlineStr">
        <is>
          <t xml:space="preserve"> </t>
        </is>
      </c>
    </row>
    <row r="16">
      <c r="A16" s="4" t="inlineStr">
        <is>
          <t>Change in fair value of contingent consideration</t>
        </is>
      </c>
      <c r="B16" s="6" t="n">
        <v>-1748607</v>
      </c>
      <c r="C16" s="4" t="inlineStr">
        <is>
          <t xml:space="preserve"> </t>
        </is>
      </c>
    </row>
    <row r="17">
      <c r="A17" s="4" t="inlineStr">
        <is>
          <t>Loss on extinguishment of debt</t>
        </is>
      </c>
      <c r="B17" s="4" t="inlineStr">
        <is>
          <t xml:space="preserve"> </t>
        </is>
      </c>
      <c r="C17" s="6" t="n">
        <v>-2795582</v>
      </c>
    </row>
    <row r="18">
      <c r="A18" s="4" t="inlineStr">
        <is>
          <t>Gain on warrant exchange</t>
        </is>
      </c>
      <c r="B18" s="4" t="inlineStr">
        <is>
          <t xml:space="preserve"> </t>
        </is>
      </c>
      <c r="C18" s="6" t="n">
        <v>1894418</v>
      </c>
    </row>
    <row r="19">
      <c r="A19" s="4" t="inlineStr">
        <is>
          <t>Other non-operating income (loss), net</t>
        </is>
      </c>
      <c r="B19" s="6" t="n">
        <v>-460328</v>
      </c>
      <c r="C19" s="6" t="n">
        <v>186498</v>
      </c>
    </row>
    <row r="20">
      <c r="A20" s="4" t="inlineStr">
        <is>
          <t>Total other expense</t>
        </is>
      </c>
      <c r="B20" s="6" t="n">
        <v>-4457832</v>
      </c>
      <c r="C20" s="6" t="n">
        <v>-6299303</v>
      </c>
    </row>
    <row r="21">
      <c r="A21" s="4" t="inlineStr">
        <is>
          <t>Loss before income taxes</t>
        </is>
      </c>
      <c r="B21" s="6" t="n">
        <v>30184270</v>
      </c>
      <c r="C21" s="6" t="n">
        <v>10349017</v>
      </c>
    </row>
    <row r="22">
      <c r="A22" s="4" t="inlineStr">
        <is>
          <t>Income tax benefit (expense)</t>
        </is>
      </c>
      <c r="B22" s="6" t="n">
        <v>3811536</v>
      </c>
      <c r="C22" s="6" t="n">
        <v>-2398</v>
      </c>
    </row>
    <row r="23">
      <c r="A23" s="4" t="inlineStr">
        <is>
          <t>Net loss</t>
        </is>
      </c>
      <c r="B23" s="5" t="n">
        <v>26372734</v>
      </c>
      <c r="C23" s="5" t="n">
        <v>10351415</v>
      </c>
    </row>
    <row r="24">
      <c r="A24" s="4" t="inlineStr">
        <is>
          <t>Basic and diluted loss per common share</t>
        </is>
      </c>
      <c r="B24" s="8" t="n">
        <v>-1.68</v>
      </c>
      <c r="C24" s="8" t="n">
        <v>-1.5</v>
      </c>
    </row>
    <row r="25">
      <c r="A25" s="4" t="inlineStr">
        <is>
          <t>Weighted average number of common shares outstanding, basic and diluted</t>
        </is>
      </c>
      <c r="B25" s="6" t="n">
        <v>15723618</v>
      </c>
      <c r="C25" s="6" t="n">
        <v>6880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loss) Before Income Taxes</t>
        </is>
      </c>
      <c r="B4" s="4" t="inlineStr">
        <is>
          <t>The income (loss) before income taxes follows:
Fiscal 2021 Fiscal 2020
United States $ (19,987,348 ) $ (10,242,024 )
International (10,196,922 ) (106,993 )
Total loss before income taxes $ (30,184,270 ) $ (10,349,017 )</t>
        </is>
      </c>
    </row>
    <row r="5">
      <c r="A5" s="4" t="inlineStr">
        <is>
          <t>Schedule of Provision (benefit) from Income Taxes</t>
        </is>
      </c>
      <c r="B5" s="4" t="inlineStr">
        <is>
          <t xml:space="preserve">The provision (benefit) from income taxes follows:
Fiscal 2021 Fiscal 2020
Current:
Federal $ 300,000 $ 2,398
State — —
Foreign 24,722 —
Total current 324,722 2,398
Deferred:
Federal (4,136,258 ) —
State — —
Foreign — —
Total deferred (4,136,258 ) —
Income tax provision (benefit) $ (3,811,536 ) $ 2,398 </t>
        </is>
      </c>
    </row>
    <row r="6">
      <c r="A6" s="4" t="inlineStr">
        <is>
          <t>Schedule of Reconciliation of Income Tax Expense Computed at the U.s. Federal Statutory Rate</t>
        </is>
      </c>
      <c r="B6" s="4" t="inlineStr">
        <is>
          <t xml:space="preserve">The reconciliation of the expected tax expense (benefit)
based on U.S. federal statutory rate of 21% with the actual expense follows:
Fiscal 2021 Fiscal 2020
U.S. federal statutory rate $ (6,338,697 ) $ (2,173,293 )
Change in valuation allowance 1,133,233 863,264
Foreign tax rate and other foreign tax (150,274 ) (5,953 )
Non-deductible warrant revaluations 325,484
Non-deductible revaluation of contingent consideration 367,207
Change in fair value of derivatives — 510,783
Debt restructure — 797,981
Acquisition costs 521,235 —
Other 330,276 9,616
Income tax provision $ (3,811,536 ) $ 2,398 </t>
        </is>
      </c>
    </row>
    <row r="7">
      <c r="A7" s="4" t="inlineStr">
        <is>
          <t>Schedule Deferred Tax Assets</t>
        </is>
      </c>
      <c r="B7" s="4" t="inlineStr">
        <is>
          <t xml:space="preserve">Significant components of the Company’s deferred
tax assets and liabilities consist of the following:
Fiscal 2021 Fiscal 2020
Assets:
Net operating losses $ 9,728,136 $ 1,864,962
Nonqualified stock options 382,974 187,209
Stock compensation payable — 190,370
Depreciation and amortization 452,388 —
Other 26,264 —
Gross deferred tax assets 10,589,762 2,242,541
Deferred tax liabilities
Acquired intangible assets (5,593,787 ) —
Net deferred tax assets 4,995,975 2,242,541
Valuation allowance (6,866,836 ) (2,242,541 )
Deferred tax liabilities, net $ (1,870,86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 of Financial Instruments</t>
        </is>
      </c>
      <c r="B4" s="4" t="inlineStr">
        <is>
          <t xml:space="preserve">The following financials instruments were measured
at fair value on a recurring basis:
June 30, 2021
Total Level 1 Level 2 Level 3
Warrant liability (Senior Convertible Note) $ 23,500,000 $ - $ - $ 23,500,000 </t>
        </is>
      </c>
    </row>
    <row r="5">
      <c r="A5" s="4" t="inlineStr">
        <is>
          <t>Schedule of Fair Value of Assets and Liabilities</t>
        </is>
      </c>
      <c r="B5" s="4" t="inlineStr">
        <is>
          <t xml:space="preserve">There were no assets or liabilities measured at fair
value on a recurring basis at June 30, 2020 as derivative liabilities and warrant liabilities were settled in connection with the public
offering and conversion of debt discussed in Note 13. A summary of the changes in Level 3 financial instruments follows:
Balance at June 30, 2019 $ 4,655,031
Change due to warrant exercise (1,222,602 )
Change due to extinguishment of debt (1,426,323 )
Change due to acquired amended and restated note 2,504,127
Change due to issuance of warrants 1,851,892
Change in fair value of derivative liabilities (2,134,592 )
Change in fair value of warrant liabilities (297,706 )
Change due to redemption of convertible debt (196,297 )
Change due to extinguishment of warrant liabilities upon Warrant Exchange (3,583,442 )
Change due to extinguishment of derivative liabilities upon conversion of notes (4,793,462 )
Change due to extinguishment of derivative upon exchange of derivative warrants (221,222 )
Balance at June 30, 2020 —
Fair value of warrants issued for Argyll acquisition (“Argyll Warrant Liability”) (Note 3) 2,750,076
Revaluation of Argyll warrant liability for warrants issued in Argyll Acquisition (Note 16) 4,729,924
Settlement of Argyll warrant liability (Note 16) (7,480,000 )
Issuance of Series A and Series B warrants with Senior Convertible Note (Note 12) 26,680,000
Revaluation of Series A and Series B Warrants issued with Senior Convertible Note (Note 12) (3,180,000 )
Balance at June 30, 2021 $ 23,500,000 </t>
        </is>
      </c>
    </row>
    <row r="6">
      <c r="A6" s="4" t="inlineStr">
        <is>
          <t>Schedule of Warrants Outstanding</t>
        </is>
      </c>
      <c r="B6" s="4" t="inlineStr">
        <is>
          <t xml:space="preserve">The warrants outstanding at June 30, 2021 issued with
the Senior Convertible Note were valued using a Monte Carlo based valuation model with the following assumptions:
June 30, 2021
Contractual term, in years 2.00 – 4.00
Expected volatility 120% – 140 %
Risk-free interest rate 0.24% – 0.65 %
Dividend yield —
Conversion / exercise price $ 1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12 Months Ended</t>
        </is>
      </c>
    </row>
    <row r="2">
      <c r="B2" s="2" t="inlineStr">
        <is>
          <t>Jun. 30, 2021</t>
        </is>
      </c>
    </row>
    <row r="3">
      <c r="A3" s="3" t="inlineStr">
        <is>
          <t>Subsequent Events [Abstract]</t>
        </is>
      </c>
    </row>
    <row r="4">
      <c r="A4" s="4" t="inlineStr">
        <is>
          <t>Schedule of Contingent Consideration</t>
        </is>
      </c>
      <c r="B4" s="4" t="inlineStr">
        <is>
          <t xml:space="preserve">The preliminary estimate of the purchase consideration
follows pending the completion of the valuation of contingent consideration:
Cash paid at closing $ 15,346,019
Cash consideration payable by October 14, 2021 (Additional Payment Due Date) 4,721,852
Contingent cash consideration 7,500,000
Contingent share consideration 2,242,880
Total purchase price consideration $ 29,810,751 </t>
        </is>
      </c>
    </row>
    <row r="5">
      <c r="A5" s="4" t="inlineStr">
        <is>
          <t>Schedule of Pro Forma Information</t>
        </is>
      </c>
      <c r="B5" s="4" t="inlineStr">
        <is>
          <t>The actual results of operations may differ materially
from the pro forma amounts included in the table below.
Pro Forma for the year ended June 30,
2021 2020
Net revenue $ 27,217,991 $ 32,482,076
Net loss $ (13,677,602 ) $ (13,251,236 )
Net loss per common share, basic and diluted $ (0.87 )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Narrative)</t>
        </is>
      </c>
      <c r="B1" s="2" t="inlineStr">
        <is>
          <t>Oct. 12, 2021USD ($)</t>
        </is>
      </c>
      <c r="C1" s="2" t="inlineStr">
        <is>
          <t>Oct. 12, 2021EUR (€)</t>
        </is>
      </c>
      <c r="D1" s="2" t="inlineStr">
        <is>
          <t>Jun. 30, 2021USD ($)Segment</t>
        </is>
      </c>
      <c r="E1" s="2" t="inlineStr">
        <is>
          <t>Jun. 30, 2020USD ($)</t>
        </is>
      </c>
      <c r="F1" s="2" t="inlineStr">
        <is>
          <t>Sep. 30, 2021USD ($)</t>
        </is>
      </c>
    </row>
    <row r="2">
      <c r="A2" s="4" t="inlineStr">
        <is>
          <t>Number of reportable segment | Segment</t>
        </is>
      </c>
      <c r="D2" s="6" t="n">
        <v>1</v>
      </c>
    </row>
    <row r="3">
      <c r="A3" s="4" t="inlineStr">
        <is>
          <t>Cash on hand</t>
        </is>
      </c>
      <c r="D3" s="5" t="n">
        <v>19900000</v>
      </c>
    </row>
    <row r="4">
      <c r="A4" s="4" t="inlineStr">
        <is>
          <t>Proceeds from issuance of common stock</t>
        </is>
      </c>
      <c r="E4" s="5" t="n">
        <v>100000</v>
      </c>
    </row>
    <row r="5">
      <c r="A5" s="4" t="inlineStr">
        <is>
          <t>Deposit funds exceeded FDIC insured limits amount</t>
        </is>
      </c>
      <c r="D5" s="6" t="n">
        <v>250000</v>
      </c>
    </row>
    <row r="6">
      <c r="A6" s="4" t="inlineStr">
        <is>
          <t>Restricted cash</t>
        </is>
      </c>
      <c r="D6" s="6" t="n">
        <v>3443172</v>
      </c>
      <c r="E6" s="4" t="inlineStr">
        <is>
          <t xml:space="preserve"> </t>
        </is>
      </c>
    </row>
    <row r="7">
      <c r="A7" s="4" t="inlineStr">
        <is>
          <t>Goodwill</t>
        </is>
      </c>
      <c r="D7" s="6" t="n">
        <v>40937370</v>
      </c>
      <c r="E7" s="4" t="inlineStr">
        <is>
          <t xml:space="preserve"> </t>
        </is>
      </c>
    </row>
    <row r="8">
      <c r="A8" s="4" t="inlineStr">
        <is>
          <t>Impairment of intangible assets</t>
        </is>
      </c>
      <c r="D8" s="4" t="inlineStr">
        <is>
          <t xml:space="preserve"> </t>
        </is>
      </c>
      <c r="E8" s="6" t="n">
        <v>67132</v>
      </c>
    </row>
    <row r="9">
      <c r="A9" s="4" t="inlineStr">
        <is>
          <t>Foreign exchange transaction</t>
        </is>
      </c>
      <c r="D9" s="6" t="n">
        <v>440452</v>
      </c>
      <c r="E9" s="4" t="inlineStr">
        <is>
          <t xml:space="preserve"> </t>
        </is>
      </c>
    </row>
    <row r="10">
      <c r="A10" s="4" t="inlineStr">
        <is>
          <t>Advertising expense</t>
        </is>
      </c>
      <c r="D10" s="5" t="n">
        <v>10038524</v>
      </c>
      <c r="E10" s="5" t="n">
        <v>322517</v>
      </c>
    </row>
    <row r="11">
      <c r="A11" s="4" t="inlineStr">
        <is>
          <t>Player Relationships [Member]</t>
        </is>
      </c>
    </row>
    <row r="12">
      <c r="A12" s="4" t="inlineStr">
        <is>
          <t>Intangible assets estimated life</t>
        </is>
      </c>
      <c r="D12" s="4" t="inlineStr">
        <is>
          <t>5 years</t>
        </is>
      </c>
    </row>
    <row r="13">
      <c r="A13" s="4" t="inlineStr">
        <is>
          <t>Developed Software [Member]</t>
        </is>
      </c>
    </row>
    <row r="14">
      <c r="A14" s="4" t="inlineStr">
        <is>
          <t>Intangible assets estimated life</t>
        </is>
      </c>
      <c r="D14" s="4" t="inlineStr">
        <is>
          <t>5 years</t>
        </is>
      </c>
    </row>
    <row r="15">
      <c r="A15" s="4" t="inlineStr">
        <is>
          <t>Tradename [Member]</t>
        </is>
      </c>
    </row>
    <row r="16">
      <c r="A16" s="4" t="inlineStr">
        <is>
          <t>Intangible assets estimated life</t>
        </is>
      </c>
      <c r="D16" s="4" t="inlineStr">
        <is>
          <t>10 years</t>
        </is>
      </c>
    </row>
    <row r="17">
      <c r="A17" s="4" t="inlineStr">
        <is>
          <t>Gaming Licenses [Member]</t>
        </is>
      </c>
    </row>
    <row r="18">
      <c r="A18" s="4" t="inlineStr">
        <is>
          <t>Intangible assets estimated life</t>
        </is>
      </c>
      <c r="D18" s="4" t="inlineStr">
        <is>
          <t>2 years</t>
        </is>
      </c>
    </row>
    <row r="19">
      <c r="A19" s="4" t="inlineStr">
        <is>
          <t>Users in Other Jurisdictions [Member]</t>
        </is>
      </c>
    </row>
    <row r="20">
      <c r="A20" s="4" t="inlineStr">
        <is>
          <t>Restricted cash</t>
        </is>
      </c>
      <c r="D20" s="5" t="n">
        <v>1631004</v>
      </c>
    </row>
    <row r="21">
      <c r="A21" s="4" t="inlineStr">
        <is>
          <t>Malta Gaming Authority [Member]</t>
        </is>
      </c>
    </row>
    <row r="22">
      <c r="A22" s="4" t="inlineStr">
        <is>
          <t>Restricted cash</t>
        </is>
      </c>
      <c r="D22" s="5" t="n">
        <v>1812168</v>
      </c>
    </row>
    <row r="23">
      <c r="A23" s="4" t="inlineStr">
        <is>
          <t>Subsequent Event [Member]</t>
        </is>
      </c>
    </row>
    <row r="24">
      <c r="A24" s="4" t="inlineStr">
        <is>
          <t>Cash on hand</t>
        </is>
      </c>
      <c r="B24" s="5" t="n">
        <v>2400000</v>
      </c>
    </row>
    <row r="25">
      <c r="A25" s="4" t="inlineStr">
        <is>
          <t>Cash payment on acquisition</t>
        </is>
      </c>
      <c r="B25" s="6" t="n">
        <v>15346019</v>
      </c>
    </row>
    <row r="26">
      <c r="A26" s="4" t="inlineStr">
        <is>
          <t>Proceeds from issuance of common stock</t>
        </is>
      </c>
      <c r="B26" s="5" t="n">
        <v>20000000</v>
      </c>
    </row>
    <row r="27">
      <c r="A27" s="4" t="inlineStr">
        <is>
          <t>Subsequent Event [Member] | General and Administrative Expense [Member]</t>
        </is>
      </c>
    </row>
    <row r="28">
      <c r="A28" s="4" t="inlineStr">
        <is>
          <t>Cash on hand</t>
        </is>
      </c>
      <c r="F28" s="4" t="inlineStr">
        <is>
          <t xml:space="preserve"> </t>
        </is>
      </c>
    </row>
    <row r="29">
      <c r="A29" s="4" t="inlineStr">
        <is>
          <t>Subsequent Event [Member] | Euro [Member]</t>
        </is>
      </c>
    </row>
    <row r="30">
      <c r="A30" s="4" t="inlineStr">
        <is>
          <t>Cash payment on acquisition | €</t>
        </is>
      </c>
      <c r="C30" s="9" t="n">
        <v>13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3" customWidth="1" min="2" max="2"/>
  </cols>
  <sheetData>
    <row r="1">
      <c r="A1" s="1" t="inlineStr">
        <is>
          <t>Summary of Significant Accounting Policies - Schedule of Estimated Useful Life of Asset (Details)</t>
        </is>
      </c>
      <c r="B1" s="2" t="inlineStr">
        <is>
          <t>12 Months Ended</t>
        </is>
      </c>
    </row>
    <row r="2">
      <c r="B2" s="2" t="inlineStr">
        <is>
          <t>Jun. 30, 2021</t>
        </is>
      </c>
    </row>
    <row r="3">
      <c r="A3" s="4" t="inlineStr">
        <is>
          <t>Computer Equipment [Member]</t>
        </is>
      </c>
    </row>
    <row r="4">
      <c r="A4" s="4" t="inlineStr">
        <is>
          <t>Estimated useful life</t>
        </is>
      </c>
      <c r="B4" s="4" t="inlineStr">
        <is>
          <t>5 years</t>
        </is>
      </c>
    </row>
    <row r="5">
      <c r="A5" s="4" t="inlineStr">
        <is>
          <t>Furniture and Fixtures [Member]</t>
        </is>
      </c>
    </row>
    <row r="6">
      <c r="A6" s="4" t="inlineStr">
        <is>
          <t>Estimated useful life</t>
        </is>
      </c>
      <c r="B6" s="4" t="inlineStr">
        <is>
          <t>7 years</t>
        </is>
      </c>
    </row>
    <row r="7">
      <c r="A7" s="4" t="inlineStr">
        <is>
          <t>Leasehold Improvements [Member]</t>
        </is>
      </c>
    </row>
    <row r="8">
      <c r="A8" s="4" t="inlineStr">
        <is>
          <t>Estimated useful lives</t>
        </is>
      </c>
      <c r="B8" s="4" t="inlineStr">
        <is>
          <t>Shorter of the remaining lease term or estimated life of the improv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Weighted Average Diluted Common Shares Outstanding (Details) - shares</t>
        </is>
      </c>
      <c r="B1" s="2" t="inlineStr">
        <is>
          <t>12 Months Ended</t>
        </is>
      </c>
    </row>
    <row r="2">
      <c r="B2" s="2" t="inlineStr">
        <is>
          <t>Jun. 30, 2021</t>
        </is>
      </c>
      <c r="C2" s="2" t="inlineStr">
        <is>
          <t>Jun. 30, 2020</t>
        </is>
      </c>
    </row>
    <row r="3">
      <c r="A3" s="4" t="inlineStr">
        <is>
          <t>Weighted average diluted common shares outstanding for antidilutive</t>
        </is>
      </c>
      <c r="B3" s="6" t="n">
        <v>7954234</v>
      </c>
      <c r="C3" s="6" t="n">
        <v>5316534</v>
      </c>
    </row>
    <row r="4">
      <c r="A4" s="4" t="inlineStr">
        <is>
          <t>Common Stock Options [Member]</t>
        </is>
      </c>
    </row>
    <row r="5">
      <c r="A5" s="4" t="inlineStr">
        <is>
          <t>Weighted average diluted common shares outstanding for antidilutive</t>
        </is>
      </c>
      <c r="B5" s="6" t="n">
        <v>474676</v>
      </c>
      <c r="C5" s="6" t="n">
        <v>51942</v>
      </c>
    </row>
    <row r="6">
      <c r="A6" s="4" t="inlineStr">
        <is>
          <t>Common Stock Warrants [Member]</t>
        </is>
      </c>
    </row>
    <row r="7">
      <c r="A7" s="4" t="inlineStr">
        <is>
          <t>Weighted average diluted common shares outstanding for antidilutive</t>
        </is>
      </c>
      <c r="B7" s="6" t="n">
        <v>5350558</v>
      </c>
      <c r="C7" s="6" t="n">
        <v>5264592</v>
      </c>
    </row>
    <row r="8">
      <c r="A8" s="4" t="inlineStr">
        <is>
          <t>Senior Convertible Note [Member]</t>
        </is>
      </c>
    </row>
    <row r="9">
      <c r="A9" s="4" t="inlineStr">
        <is>
          <t>Weighted average diluted common shares outstanding for antidilutive</t>
        </is>
      </c>
      <c r="B9" s="6" t="n">
        <v>212000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7" customWidth="1" min="5" max="5"/>
    <col width="21" customWidth="1" min="6" max="6"/>
    <col width="21" customWidth="1" min="7" max="7"/>
    <col width="27" customWidth="1" min="8" max="8"/>
    <col width="27" customWidth="1" min="9" max="9"/>
    <col width="27" customWidth="1" min="10" max="10"/>
    <col width="80" customWidth="1" min="11" max="11"/>
    <col width="21" customWidth="1" min="12" max="12"/>
    <col width="21" customWidth="1" min="13" max="13"/>
    <col width="21" customWidth="1" min="14" max="14"/>
    <col width="80" customWidth="1" min="15" max="15"/>
  </cols>
  <sheetData>
    <row r="1">
      <c r="A1" s="1" t="inlineStr">
        <is>
          <t>Business Acquisitions (Details Narrative)</t>
        </is>
      </c>
      <c r="B1" s="2" t="inlineStr">
        <is>
          <t>Jun. 01, 2021USD ($)$ / sharesshares</t>
        </is>
      </c>
      <c r="C1" s="2" t="inlineStr">
        <is>
          <t>May 14, 2021USD ($)</t>
        </is>
      </c>
      <c r="D1" s="2" t="inlineStr">
        <is>
          <t>Mar. 31, 2021USD ($)</t>
        </is>
      </c>
      <c r="E1" s="2" t="inlineStr">
        <is>
          <t>Mar. 03, 2021USD ($)shares</t>
        </is>
      </c>
      <c r="F1" s="2" t="inlineStr">
        <is>
          <t>Mar. 01, 2021USD ($)</t>
        </is>
      </c>
      <c r="G1" s="2" t="inlineStr">
        <is>
          <t>Mar. 01, 2021GBP (£)</t>
        </is>
      </c>
      <c r="H1" s="2" t="inlineStr">
        <is>
          <t>Jan. 21, 2021USD ($)shares</t>
        </is>
      </c>
      <c r="I1" s="2" t="inlineStr">
        <is>
          <t>Jan. 21, 2021GBP (£)shares</t>
        </is>
      </c>
      <c r="J1" s="2" t="inlineStr">
        <is>
          <t>Sep. 03, 2020USD ($)shares</t>
        </is>
      </c>
      <c r="K1" s="2" t="inlineStr">
        <is>
          <t>Jul. 31, 2020USD ($)$ / sharesshares</t>
        </is>
      </c>
      <c r="L1" s="2" t="inlineStr">
        <is>
          <t>Jun. 30, 2021USD ($)</t>
        </is>
      </c>
      <c r="M1" s="2" t="inlineStr">
        <is>
          <t>Jun. 30, 2021USD ($)</t>
        </is>
      </c>
      <c r="N1" s="2" t="inlineStr">
        <is>
          <t>Jun. 30, 2021USD ($)</t>
        </is>
      </c>
      <c r="O1" s="2" t="inlineStr">
        <is>
          <t>Jun. 30, 2020USD ($)</t>
        </is>
      </c>
    </row>
    <row r="2">
      <c r="A2" s="4" t="inlineStr">
        <is>
          <t>Payment to acquire business net</t>
        </is>
      </c>
      <c r="N2" s="5" t="n">
        <v>28930540</v>
      </c>
      <c r="O2" s="4" t="inlineStr">
        <is>
          <t xml:space="preserve"> </t>
        </is>
      </c>
    </row>
    <row r="3">
      <c r="A3" s="4" t="inlineStr">
        <is>
          <t>Shares issued during period acquisitions, value</t>
        </is>
      </c>
      <c r="N3" s="6" t="n">
        <v>3802500</v>
      </c>
    </row>
    <row r="4">
      <c r="A4" s="4" t="inlineStr">
        <is>
          <t>GGC Loans [Member]</t>
        </is>
      </c>
    </row>
    <row r="5">
      <c r="A5" s="4" t="inlineStr">
        <is>
          <t>Purchase price consideration</t>
        </is>
      </c>
      <c r="O5" s="6" t="n">
        <v>600000</v>
      </c>
    </row>
    <row r="6">
      <c r="A6" s="4" t="inlineStr">
        <is>
          <t>Payment to acquire business</t>
        </is>
      </c>
      <c r="B6" s="5" t="n">
        <v>900000</v>
      </c>
      <c r="D6" s="5" t="n">
        <v>1200000</v>
      </c>
    </row>
    <row r="7">
      <c r="A7" s="4" t="inlineStr">
        <is>
          <t>Helix Loans [Member]</t>
        </is>
      </c>
    </row>
    <row r="8">
      <c r="A8" s="4" t="inlineStr">
        <is>
          <t>Purchase price consideration</t>
        </is>
      </c>
      <c r="N8" s="6" t="n">
        <v>400000</v>
      </c>
      <c r="O8" s="6" t="n">
        <v>400000</v>
      </c>
    </row>
    <row r="9">
      <c r="A9" s="4" t="inlineStr">
        <is>
          <t>Payment to acquire business</t>
        </is>
      </c>
      <c r="B9" s="6" t="n">
        <v>600000</v>
      </c>
      <c r="D9" s="5" t="n">
        <v>800000</v>
      </c>
    </row>
    <row r="10">
      <c r="A10" s="4" t="inlineStr">
        <is>
          <t>Acquisition of GGC [Member]</t>
        </is>
      </c>
    </row>
    <row r="11">
      <c r="A11" s="4" t="inlineStr">
        <is>
          <t>Purchase price consideration</t>
        </is>
      </c>
      <c r="B11" s="6" t="n">
        <v>24273211</v>
      </c>
      <c r="O11" s="5" t="n">
        <v>600000</v>
      </c>
    </row>
    <row r="12">
      <c r="A12" s="4" t="inlineStr">
        <is>
          <t>Payment to acquire business</t>
        </is>
      </c>
      <c r="B12" s="6" t="n">
        <v>14100000</v>
      </c>
    </row>
    <row r="13">
      <c r="A13" s="4" t="inlineStr">
        <is>
          <t>Payment to acquire business net</t>
        </is>
      </c>
      <c r="B13" s="6" t="n">
        <v>14993977</v>
      </c>
    </row>
    <row r="14">
      <c r="A14" s="4" t="inlineStr">
        <is>
          <t>Cash acquired</t>
        </is>
      </c>
      <c r="B14" s="5" t="n">
        <v>6023</v>
      </c>
    </row>
    <row r="15">
      <c r="A15" s="4" t="inlineStr">
        <is>
          <t>Shares issued during period acquisitions | shares</t>
        </is>
      </c>
      <c r="B15" s="6" t="n">
        <v>830189</v>
      </c>
    </row>
    <row r="16">
      <c r="A16" s="4" t="inlineStr">
        <is>
          <t>Shares issued during period acquisitions, value</t>
        </is>
      </c>
      <c r="B16" s="5" t="n">
        <v>9273211</v>
      </c>
    </row>
    <row r="17">
      <c r="A17" s="4" t="inlineStr">
        <is>
          <t>Shares issued | $ / shares</t>
        </is>
      </c>
      <c r="B17" s="8" t="n">
        <v>13.25</v>
      </c>
    </row>
    <row r="18">
      <c r="A18" s="4" t="inlineStr">
        <is>
          <t>Business acquisitions purchase price, description</t>
        </is>
      </c>
      <c r="O18" s="4" t="inlineStr">
        <is>
          <t xml:space="preserve">If acquisition of GGC were to close after April 30, 2021, but on or prior to May 14, 2021, the Company was to receive full credit toward the purchase price for the GGC Loans, and a credit toward the purchase price equal to 60% of the GGC Operating Expense Payments. If the acquisition closed after May 14, 2021, the Company was to receive full credit toward the purchase price for the GGC Loans, and a credit toward the purchase price equal to 50% of the GGC Operating Expense Payments. The acquisition did not close by May 14, 2021, and therefore the Company had forgiven 50% of the GGC Operating Expense Payments or $300,000 and applied the remaining balance of the total loans receivable, or $900,000 toward the purchase price of GGC. </t>
        </is>
      </c>
    </row>
    <row r="19">
      <c r="A19" s="4" t="inlineStr">
        <is>
          <t>Forgiveness of loan receivable</t>
        </is>
      </c>
      <c r="C19" s="5" t="n">
        <v>300000</v>
      </c>
      <c r="N19" s="6" t="n">
        <v>300000</v>
      </c>
    </row>
    <row r="20">
      <c r="A20" s="4" t="inlineStr">
        <is>
          <t>Consideration payable</t>
        </is>
      </c>
      <c r="B20" s="5" t="n">
        <v>900000</v>
      </c>
    </row>
    <row r="21">
      <c r="A21" s="4" t="inlineStr">
        <is>
          <t>Translation expenses</t>
        </is>
      </c>
      <c r="N21" s="6" t="n">
        <v>801317</v>
      </c>
    </row>
    <row r="22">
      <c r="A22" s="4" t="inlineStr">
        <is>
          <t>Change in fair value of business combination</t>
        </is>
      </c>
      <c r="N22" s="6" t="n">
        <v>100000</v>
      </c>
    </row>
    <row r="23">
      <c r="A23" s="4" t="inlineStr">
        <is>
          <t>Consideration for equity issuable</t>
        </is>
      </c>
      <c r="B23" s="6" t="n">
        <v>9273211</v>
      </c>
    </row>
    <row r="24">
      <c r="A24" s="4" t="inlineStr">
        <is>
          <t>Acquisition of Helix [Member]</t>
        </is>
      </c>
    </row>
    <row r="25">
      <c r="A25" s="4" t="inlineStr">
        <is>
          <t>Purchase price consideration</t>
        </is>
      </c>
      <c r="B25" s="6" t="n">
        <v>17000000</v>
      </c>
      <c r="O25" s="5" t="n">
        <v>400000</v>
      </c>
    </row>
    <row r="26">
      <c r="A26" s="4" t="inlineStr">
        <is>
          <t>Payment to acquire business</t>
        </is>
      </c>
      <c r="B26" s="6" t="n">
        <v>9400000</v>
      </c>
    </row>
    <row r="27">
      <c r="A27" s="4" t="inlineStr">
        <is>
          <t>Payment to acquire business net</t>
        </is>
      </c>
      <c r="B27" s="6" t="n">
        <v>9964691</v>
      </c>
    </row>
    <row r="28">
      <c r="A28" s="4" t="inlineStr">
        <is>
          <t>Cash acquired</t>
        </is>
      </c>
      <c r="B28" s="5" t="n">
        <v>35309</v>
      </c>
    </row>
    <row r="29">
      <c r="A29" s="4" t="inlineStr">
        <is>
          <t>Shares issued during period acquisitions | shares</t>
        </is>
      </c>
      <c r="B29" s="6" t="n">
        <v>528302</v>
      </c>
    </row>
    <row r="30">
      <c r="A30" s="4" t="inlineStr">
        <is>
          <t>Shares issued during period acquisitions, value</t>
        </is>
      </c>
      <c r="B30" s="5" t="n">
        <v>5901133</v>
      </c>
    </row>
    <row r="31">
      <c r="A31" s="4" t="inlineStr">
        <is>
          <t>Shares issued | $ / shares</t>
        </is>
      </c>
      <c r="B31" s="8" t="n">
        <v>13.25</v>
      </c>
    </row>
    <row r="32">
      <c r="A32" s="4" t="inlineStr">
        <is>
          <t>Business acquisitions purchase price, description</t>
        </is>
      </c>
      <c r="O32" s="4" t="inlineStr">
        <is>
          <t>If acquisition of Helix were to close after April 30, 2021, but on or prior to May 14, 2021, the Company was to receive full credit toward the purchase price for the Helix Loans, and a credit toward the purchase price equal to 60% of the Helix Operating Expense Payments. If the acquisition closed after May 14, 2021, the Company was to receive full credit toward the purchase price for the Helix Loans, and a credit toward the purchase price equal to 50% of the Helix Operating Expense Payments. The acquisition did not close by May 14, 2021, and therefore the Company had forgiven 50% of the Helix Operating Expense Payments or $200,000 and applied the remaining balance of the total loans receivable, or $600,000 toward the purchase price of Helix.</t>
        </is>
      </c>
    </row>
    <row r="33">
      <c r="A33" s="4" t="inlineStr">
        <is>
          <t>Forgiveness of loan receivable</t>
        </is>
      </c>
      <c r="C33" s="6" t="n">
        <v>200000</v>
      </c>
      <c r="N33" s="6" t="n">
        <v>200000</v>
      </c>
    </row>
    <row r="34">
      <c r="A34" s="4" t="inlineStr">
        <is>
          <t>Consideration payable</t>
        </is>
      </c>
      <c r="B34" s="5" t="n">
        <v>600000</v>
      </c>
    </row>
    <row r="35">
      <c r="A35" s="4" t="inlineStr">
        <is>
          <t>Translation expenses</t>
        </is>
      </c>
      <c r="N35" s="6" t="n">
        <v>604603</v>
      </c>
    </row>
    <row r="36">
      <c r="A36" s="4" t="inlineStr">
        <is>
          <t>Change in fair value of business combination</t>
        </is>
      </c>
      <c r="C36" s="5" t="n">
        <v>100000</v>
      </c>
    </row>
    <row r="37">
      <c r="A37" s="4" t="inlineStr">
        <is>
          <t>Consideration for equity issuable</t>
        </is>
      </c>
      <c r="B37" s="5" t="n">
        <v>5901133</v>
      </c>
    </row>
    <row r="38">
      <c r="A38" s="4" t="inlineStr">
        <is>
          <t>Acquisition of Lucky Dino [Member]</t>
        </is>
      </c>
    </row>
    <row r="39">
      <c r="A39" s="4" t="inlineStr">
        <is>
          <t>Purchase price consideration</t>
        </is>
      </c>
      <c r="F39" s="5" t="n">
        <v>30133725</v>
      </c>
    </row>
    <row r="40">
      <c r="A40" s="4" t="inlineStr">
        <is>
          <t>Payment to acquire business net</t>
        </is>
      </c>
      <c r="F40" s="6" t="n">
        <v>28930540</v>
      </c>
    </row>
    <row r="41">
      <c r="A41" s="4" t="inlineStr">
        <is>
          <t>Cash acquired</t>
        </is>
      </c>
      <c r="F41" s="5" t="n">
        <v>1203185</v>
      </c>
    </row>
    <row r="42">
      <c r="A42" s="4" t="inlineStr">
        <is>
          <t>Translation expenses</t>
        </is>
      </c>
      <c r="N42" s="6" t="n">
        <v>1280766</v>
      </c>
    </row>
    <row r="43">
      <c r="A43" s="4" t="inlineStr">
        <is>
          <t>Acquisition of Lucky Dino [Member] | GBP [Member]</t>
        </is>
      </c>
    </row>
    <row r="44">
      <c r="A44" s="4" t="inlineStr">
        <is>
          <t>Purchase price consideration | £</t>
        </is>
      </c>
      <c r="G44" s="10" t="n">
        <v>25000000</v>
      </c>
    </row>
    <row r="45">
      <c r="A45" s="4" t="inlineStr">
        <is>
          <t>Payment to acquire business net | £</t>
        </is>
      </c>
      <c r="G45" s="6" t="n">
        <v>24001795</v>
      </c>
    </row>
    <row r="46">
      <c r="A46" s="4" t="inlineStr">
        <is>
          <t>Cash acquired | £</t>
        </is>
      </c>
      <c r="G46" s="10" t="n">
        <v>998205</v>
      </c>
    </row>
    <row r="47">
      <c r="A47" s="4" t="inlineStr">
        <is>
          <t>Acquisition of EGL [Member]</t>
        </is>
      </c>
    </row>
    <row r="48">
      <c r="A48" s="4" t="inlineStr">
        <is>
          <t>Purchase price consideration</t>
        </is>
      </c>
      <c r="H48" s="5" t="n">
        <v>2975219</v>
      </c>
    </row>
    <row r="49">
      <c r="A49" s="4" t="inlineStr">
        <is>
          <t>Payment to acquire business</t>
        </is>
      </c>
      <c r="H49" s="6" t="n">
        <v>481386</v>
      </c>
    </row>
    <row r="50">
      <c r="A50" s="4" t="inlineStr">
        <is>
          <t>Payment to acquire business net</t>
        </is>
      </c>
      <c r="H50" s="6" t="n">
        <v>477350</v>
      </c>
    </row>
    <row r="51">
      <c r="A51" s="4" t="inlineStr">
        <is>
          <t>Cash acquired</t>
        </is>
      </c>
      <c r="H51" s="5" t="n">
        <v>4036</v>
      </c>
    </row>
    <row r="52">
      <c r="A52" s="4" t="inlineStr">
        <is>
          <t>Shares issued during period acquisitions | shares</t>
        </is>
      </c>
      <c r="H52" s="6" t="n">
        <v>292511</v>
      </c>
      <c r="I52" s="6" t="n">
        <v>292511</v>
      </c>
    </row>
    <row r="53">
      <c r="A53" s="4" t="inlineStr">
        <is>
          <t>Shares issued during period acquisitions, value</t>
        </is>
      </c>
      <c r="H53" s="5" t="n">
        <v>2193833</v>
      </c>
    </row>
    <row r="54">
      <c r="A54" s="4" t="inlineStr">
        <is>
          <t>Consideration payable</t>
        </is>
      </c>
      <c r="H54" s="6" t="n">
        <v>622503</v>
      </c>
    </row>
    <row r="55">
      <c r="A55" s="4" t="inlineStr">
        <is>
          <t>Change in fair value of business combination</t>
        </is>
      </c>
      <c r="L55" s="5" t="n">
        <v>442803</v>
      </c>
    </row>
    <row r="56">
      <c r="A56" s="4" t="inlineStr">
        <is>
          <t>Consideration for equity issuable</t>
        </is>
      </c>
      <c r="H56" s="5" t="n">
        <v>2193833</v>
      </c>
      <c r="L56" s="5" t="n">
        <v>597650</v>
      </c>
    </row>
    <row r="57">
      <c r="A57" s="4" t="inlineStr">
        <is>
          <t>Holdback Consideration [Member]</t>
        </is>
      </c>
    </row>
    <row r="58">
      <c r="A58" s="4" t="inlineStr">
        <is>
          <t>Shares issued during period acquisitions | shares</t>
        </is>
      </c>
      <c r="H58" s="6" t="n">
        <v>63109</v>
      </c>
      <c r="I58" s="6" t="n">
        <v>63109</v>
      </c>
    </row>
    <row r="59">
      <c r="A59" s="4" t="inlineStr">
        <is>
          <t>Consideration payable</t>
        </is>
      </c>
      <c r="H59" s="5" t="n">
        <v>145153</v>
      </c>
    </row>
    <row r="60">
      <c r="A60" s="4" t="inlineStr">
        <is>
          <t>Change in fair value of business combination</t>
        </is>
      </c>
      <c r="H60" s="6" t="n">
        <v>597650</v>
      </c>
      <c r="N60" s="6" t="n">
        <v>442803</v>
      </c>
    </row>
    <row r="61">
      <c r="A61" s="4" t="inlineStr">
        <is>
          <t>Consideration for equity issuable</t>
        </is>
      </c>
      <c r="H61" s="6" t="n">
        <v>300000</v>
      </c>
    </row>
    <row r="62">
      <c r="A62" s="4" t="inlineStr">
        <is>
          <t>Earnout consideration</t>
        </is>
      </c>
      <c r="H62" s="5" t="n">
        <v>2750000</v>
      </c>
    </row>
    <row r="63">
      <c r="A63" s="4" t="inlineStr">
        <is>
          <t>Holdback Consideration [Member] | GBP [Member]</t>
        </is>
      </c>
    </row>
    <row r="64">
      <c r="A64" s="4" t="inlineStr">
        <is>
          <t>Earnout consideration | £</t>
        </is>
      </c>
      <c r="I64" s="10" t="n">
        <v>2000000</v>
      </c>
    </row>
    <row r="65">
      <c r="A65" s="4" t="inlineStr">
        <is>
          <t>LHE Enterprises Limited [Member] | Argyll Purchase Agreement [Member]</t>
        </is>
      </c>
    </row>
    <row r="66">
      <c r="A66" s="4" t="inlineStr">
        <is>
          <t>Purchase price consideration</t>
        </is>
      </c>
      <c r="K66" s="5" t="n">
        <v>7802576</v>
      </c>
    </row>
    <row r="67">
      <c r="A67" s="4" t="inlineStr">
        <is>
          <t>Payment to acquire business</t>
        </is>
      </c>
      <c r="K67" s="6" t="n">
        <v>750000</v>
      </c>
    </row>
    <row r="68">
      <c r="A68" s="4" t="inlineStr">
        <is>
          <t>Payment to acquire business net</t>
        </is>
      </c>
      <c r="K68" s="6" t="n">
        <v>728926</v>
      </c>
    </row>
    <row r="69">
      <c r="A69" s="4" t="inlineStr">
        <is>
          <t>Cash acquired</t>
        </is>
      </c>
      <c r="K69" s="5" t="n">
        <v>21074</v>
      </c>
    </row>
    <row r="70">
      <c r="A70" s="4" t="inlineStr">
        <is>
          <t>Shares issued during period acquisitions | shares</t>
        </is>
      </c>
      <c r="K70" s="6" t="n">
        <v>650000</v>
      </c>
    </row>
    <row r="71">
      <c r="A71" s="4" t="inlineStr">
        <is>
          <t>Shares issued during period acquisitions, value</t>
        </is>
      </c>
      <c r="K71" s="5" t="n">
        <v>3802500</v>
      </c>
    </row>
    <row r="72">
      <c r="A72" s="4" t="inlineStr">
        <is>
          <t>Payment for previous acquisition</t>
        </is>
      </c>
      <c r="K72" s="5" t="n">
        <v>500000</v>
      </c>
    </row>
    <row r="73">
      <c r="A73" s="4" t="inlineStr">
        <is>
          <t>Warrant exercise price | $ / shares</t>
        </is>
      </c>
      <c r="K73" s="5" t="n">
        <v>8</v>
      </c>
    </row>
    <row r="74">
      <c r="A74" s="4" t="inlineStr">
        <is>
          <t>Warrant description</t>
        </is>
      </c>
      <c r="K74" s="4" t="inlineStr">
        <is>
          <t>The purchase consideration also includes the issuance of 650,000 shares of common stock with a fair value of $3,802,500 and the issuance of warrants to purchase up to 1,000,000 shares of common stock of the Company at an exercise price of $8.00 per share during a term of three years.</t>
        </is>
      </c>
    </row>
    <row r="75">
      <c r="A75" s="4" t="inlineStr">
        <is>
          <t>LHE Enterprises Limited [Member] | Argyll Purchase Agreement [Member] | General and Administrative Expense [Member]</t>
        </is>
      </c>
    </row>
    <row r="76">
      <c r="A76" s="4" t="inlineStr">
        <is>
          <t>Purchase price consideration</t>
        </is>
      </c>
      <c r="N76" s="5" t="n">
        <v>2738095</v>
      </c>
    </row>
    <row r="77">
      <c r="A77" s="4" t="inlineStr">
        <is>
          <t>LHE Enterprises Limited [Member] | Argyll Purchase Agreement [Member] | Cash [Member]</t>
        </is>
      </c>
    </row>
    <row r="78">
      <c r="A78" s="4" t="inlineStr">
        <is>
          <t>Purchase price consideration</t>
        </is>
      </c>
      <c r="K78" s="5" t="n">
        <v>1250000</v>
      </c>
    </row>
    <row r="79">
      <c r="A79" s="4" t="inlineStr">
        <is>
          <t>LHE Enterprises Limited [Member] | Maximum [Member] | Argyll Purchase Agreement [Member]</t>
        </is>
      </c>
    </row>
    <row r="80">
      <c r="A80" s="4" t="inlineStr">
        <is>
          <t>Warrant to purchase common stock | shares</t>
        </is>
      </c>
      <c r="K80" s="6" t="n">
        <v>1000000</v>
      </c>
    </row>
    <row r="81">
      <c r="A81" s="4" t="inlineStr">
        <is>
          <t>Flip Sports Limited [Member]</t>
        </is>
      </c>
    </row>
    <row r="82">
      <c r="A82" s="4" t="inlineStr">
        <is>
          <t>Purchase price consideration</t>
        </is>
      </c>
      <c r="J82" s="5" t="n">
        <v>1011817</v>
      </c>
    </row>
    <row r="83">
      <c r="A83" s="4" t="inlineStr">
        <is>
          <t>Payment to acquire business</t>
        </is>
      </c>
      <c r="J83" s="5" t="n">
        <v>100000</v>
      </c>
    </row>
    <row r="84">
      <c r="A84" s="4" t="inlineStr">
        <is>
          <t>Shares issued during period acquisitions | shares</t>
        </is>
      </c>
      <c r="E84" s="6" t="n">
        <v>93808</v>
      </c>
      <c r="J84" s="6" t="n">
        <v>93808</v>
      </c>
    </row>
    <row r="85">
      <c r="A85" s="4" t="inlineStr">
        <is>
          <t>Shares issued during period acquisitions, value</t>
        </is>
      </c>
      <c r="E85" s="5" t="n">
        <v>1805804</v>
      </c>
      <c r="J85" s="5" t="n">
        <v>411817</v>
      </c>
    </row>
    <row r="86">
      <c r="A86" s="4" t="inlineStr">
        <is>
          <t>Change in fair value of business combination</t>
        </is>
      </c>
      <c r="E86" s="5" t="n">
        <v>1305804</v>
      </c>
      <c r="M86" s="5" t="n">
        <v>1305804</v>
      </c>
    </row>
    <row r="87">
      <c r="A87" s="4" t="inlineStr">
        <is>
          <t>Consideration for equity issuable</t>
        </is>
      </c>
      <c r="J87" s="6" t="n">
        <v>411817</v>
      </c>
      <c r="M87" s="5" t="n">
        <v>1805804</v>
      </c>
    </row>
    <row r="88">
      <c r="A88" s="4" t="inlineStr">
        <is>
          <t>Flip Sports Limited [Member] | Software Development [Member]</t>
        </is>
      </c>
    </row>
    <row r="89">
      <c r="A89" s="4" t="inlineStr">
        <is>
          <t>Estimated useful life</t>
        </is>
      </c>
      <c r="N89" s="4" t="inlineStr">
        <is>
          <t>5 years</t>
        </is>
      </c>
    </row>
    <row r="90">
      <c r="A90" s="4" t="inlineStr">
        <is>
          <t>Business combination measurement period adjustment</t>
        </is>
      </c>
      <c r="N90" s="5" t="n">
        <v>88183</v>
      </c>
    </row>
    <row r="91">
      <c r="A91" s="4" t="inlineStr">
        <is>
          <t>Flip Sports Limited [Member] | Employees [Member]</t>
        </is>
      </c>
    </row>
    <row r="92">
      <c r="A92" s="4" t="inlineStr">
        <is>
          <t>Shares issued during period acquisitions, value</t>
        </is>
      </c>
      <c r="J92" s="5"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Schedule of Preliminary Purchase Price Allocation of Acquisition (Details) - USD ($)</t>
        </is>
      </c>
      <c r="B1" s="2" t="inlineStr">
        <is>
          <t>Jun. 01, 2021</t>
        </is>
      </c>
      <c r="C1" s="2" t="inlineStr">
        <is>
          <t>Mar. 01, 2021</t>
        </is>
      </c>
      <c r="D1" s="2" t="inlineStr">
        <is>
          <t>Jan. 21, 2021</t>
        </is>
      </c>
      <c r="E1" s="2" t="inlineStr">
        <is>
          <t>Sep. 03, 2020</t>
        </is>
      </c>
      <c r="F1" s="2" t="inlineStr">
        <is>
          <t>Jul. 31, 2020</t>
        </is>
      </c>
      <c r="G1" s="2" t="inlineStr">
        <is>
          <t>Jun. 30, 2021</t>
        </is>
      </c>
      <c r="H1" s="2" t="inlineStr">
        <is>
          <t>Jun. 30, 2021</t>
        </is>
      </c>
      <c r="I1" s="2" t="inlineStr">
        <is>
          <t>Jun. 30, 2020</t>
        </is>
      </c>
    </row>
    <row r="2">
      <c r="A2" s="4" t="inlineStr">
        <is>
          <t>Goodwill</t>
        </is>
      </c>
      <c r="G2" s="5" t="n">
        <v>40937370</v>
      </c>
      <c r="H2" s="5" t="n">
        <v>40937370</v>
      </c>
      <c r="I2" s="4" t="inlineStr">
        <is>
          <t xml:space="preserve"> </t>
        </is>
      </c>
    </row>
    <row r="3">
      <c r="A3" s="4" t="inlineStr">
        <is>
          <t>Acquisition of GGC [Member]</t>
        </is>
      </c>
    </row>
    <row r="4">
      <c r="A4" s="4" t="inlineStr">
        <is>
          <t>Cash</t>
        </is>
      </c>
      <c r="B4" s="5" t="n">
        <v>14100000</v>
      </c>
    </row>
    <row r="5">
      <c r="A5" s="4" t="inlineStr">
        <is>
          <t>Loans receivable applied toward purchase consideration</t>
        </is>
      </c>
      <c r="B5" s="6" t="n">
        <v>900000</v>
      </c>
    </row>
    <row r="6">
      <c r="A6" s="4" t="inlineStr">
        <is>
          <t>Share consideration issued at closing</t>
        </is>
      </c>
      <c r="B6" s="6" t="n">
        <v>9273211</v>
      </c>
    </row>
    <row r="7">
      <c r="A7" s="4" t="inlineStr">
        <is>
          <t>Total purchase price consideration</t>
        </is>
      </c>
      <c r="B7" s="6" t="n">
        <v>24273211</v>
      </c>
      <c r="I7" s="6" t="n">
        <v>600000</v>
      </c>
    </row>
    <row r="8">
      <c r="A8" s="4" t="inlineStr">
        <is>
          <t>Cash</t>
        </is>
      </c>
      <c r="B8" s="6" t="n">
        <v>6023</v>
      </c>
    </row>
    <row r="9">
      <c r="A9" s="4" t="inlineStr">
        <is>
          <t>Accounts receivable</t>
        </is>
      </c>
      <c r="B9" s="6" t="n">
        <v>102701</v>
      </c>
    </row>
    <row r="10">
      <c r="A10" s="4" t="inlineStr">
        <is>
          <t>Prepaid expenses and other current assets</t>
        </is>
      </c>
      <c r="B10" s="6" t="n">
        <v>97083</v>
      </c>
    </row>
    <row r="11">
      <c r="A11" s="4" t="inlineStr">
        <is>
          <t>Equipment</t>
        </is>
      </c>
      <c r="B11" s="6" t="n">
        <v>7704</v>
      </c>
    </row>
    <row r="12">
      <c r="A12" s="4" t="inlineStr">
        <is>
          <t>Intangible assets</t>
        </is>
      </c>
      <c r="B12" s="6" t="n">
        <v>16300000</v>
      </c>
    </row>
    <row r="13">
      <c r="A13" s="4" t="inlineStr">
        <is>
          <t>Goodwill</t>
        </is>
      </c>
      <c r="B13" s="6" t="n">
        <v>11445832</v>
      </c>
    </row>
    <row r="14">
      <c r="A14" s="4" t="inlineStr">
        <is>
          <t>Accounts payable and accrued expenses</t>
        </is>
      </c>
      <c r="B14" s="6" t="n">
        <v>-263132</v>
      </c>
    </row>
    <row r="15">
      <c r="A15" s="4" t="inlineStr">
        <is>
          <t>Deferred income tax liability</t>
        </is>
      </c>
      <c r="B15" s="6" t="n">
        <v>-3423000</v>
      </c>
    </row>
    <row r="16">
      <c r="A16" s="4" t="inlineStr">
        <is>
          <t>Total</t>
        </is>
      </c>
      <c r="B16" s="6" t="n">
        <v>24273211</v>
      </c>
    </row>
    <row r="17">
      <c r="A17" s="4" t="inlineStr">
        <is>
          <t>Acquisition of Helix [Member]</t>
        </is>
      </c>
    </row>
    <row r="18">
      <c r="A18" s="4" t="inlineStr">
        <is>
          <t>Cash</t>
        </is>
      </c>
      <c r="B18" s="6" t="n">
        <v>9400000</v>
      </c>
    </row>
    <row r="19">
      <c r="A19" s="4" t="inlineStr">
        <is>
          <t>Loans receivable applied toward purchase consideration</t>
        </is>
      </c>
      <c r="B19" s="6" t="n">
        <v>600000</v>
      </c>
    </row>
    <row r="20">
      <c r="A20" s="4" t="inlineStr">
        <is>
          <t>Share consideration issued at closing</t>
        </is>
      </c>
      <c r="B20" s="6" t="n">
        <v>5901133</v>
      </c>
    </row>
    <row r="21">
      <c r="A21" s="4" t="inlineStr">
        <is>
          <t>Total purchase price consideration</t>
        </is>
      </c>
      <c r="B21" s="6" t="n">
        <v>17000000</v>
      </c>
      <c r="I21" s="5" t="n">
        <v>400000</v>
      </c>
    </row>
    <row r="22">
      <c r="A22" s="4" t="inlineStr">
        <is>
          <t>Cash</t>
        </is>
      </c>
      <c r="B22" s="6" t="n">
        <v>35309</v>
      </c>
    </row>
    <row r="23">
      <c r="A23" s="4" t="inlineStr">
        <is>
          <t>Accounts receivable</t>
        </is>
      </c>
      <c r="B23" s="6" t="n">
        <v>3054</v>
      </c>
    </row>
    <row r="24">
      <c r="A24" s="4" t="inlineStr">
        <is>
          <t>Prepaid expenses and other current assets</t>
        </is>
      </c>
      <c r="B24" s="6" t="n">
        <v>76933</v>
      </c>
    </row>
    <row r="25">
      <c r="A25" s="4" t="inlineStr">
        <is>
          <t>Equipment</t>
        </is>
      </c>
      <c r="B25" s="6" t="n">
        <v>643537</v>
      </c>
    </row>
    <row r="26">
      <c r="A26" s="4" t="inlineStr">
        <is>
          <t>Intangible assets</t>
        </is>
      </c>
      <c r="B26" s="6" t="n">
        <v>3600000</v>
      </c>
    </row>
    <row r="27">
      <c r="A27" s="4" t="inlineStr">
        <is>
          <t>Operating lease right-of-use asset</t>
        </is>
      </c>
      <c r="B27" s="6" t="n">
        <v>803503</v>
      </c>
    </row>
    <row r="28">
      <c r="A28" s="4" t="inlineStr">
        <is>
          <t>Goodwill</t>
        </is>
      </c>
      <c r="B28" s="6" t="n">
        <v>12393591</v>
      </c>
    </row>
    <row r="29">
      <c r="A29" s="4" t="inlineStr">
        <is>
          <t>Other non-current assets</t>
        </is>
      </c>
      <c r="B29" s="6" t="n">
        <v>31014</v>
      </c>
    </row>
    <row r="30">
      <c r="A30" s="4" t="inlineStr">
        <is>
          <t>Deferred revenue</t>
        </is>
      </c>
      <c r="B30" s="6" t="n">
        <v>-9036</v>
      </c>
    </row>
    <row r="31">
      <c r="A31" s="4" t="inlineStr">
        <is>
          <t>Deferred income tax liability</t>
        </is>
      </c>
      <c r="B31" s="6" t="n">
        <v>-756000</v>
      </c>
    </row>
    <row r="32">
      <c r="A32" s="4" t="inlineStr">
        <is>
          <t>Operating lease liability</t>
        </is>
      </c>
      <c r="B32" s="6" t="n">
        <v>-803503</v>
      </c>
    </row>
    <row r="33">
      <c r="A33" s="4" t="inlineStr">
        <is>
          <t>Long-term debt</t>
        </is>
      </c>
      <c r="B33" s="6" t="n">
        <v>-117270</v>
      </c>
    </row>
    <row r="34">
      <c r="A34" s="4" t="inlineStr">
        <is>
          <t>Total</t>
        </is>
      </c>
      <c r="B34" s="5" t="n">
        <v>15901133</v>
      </c>
    </row>
    <row r="35">
      <c r="A35" s="4" t="inlineStr">
        <is>
          <t>Acquisition of Lucky Dino [Member]</t>
        </is>
      </c>
    </row>
    <row r="36">
      <c r="A36" s="4" t="inlineStr">
        <is>
          <t>Total purchase price consideration</t>
        </is>
      </c>
      <c r="C36" s="5" t="n">
        <v>30133725</v>
      </c>
    </row>
    <row r="37">
      <c r="A37" s="4" t="inlineStr">
        <is>
          <t>Restricted cash</t>
        </is>
      </c>
      <c r="C37" s="6" t="n">
        <v>1203185</v>
      </c>
    </row>
    <row r="38">
      <c r="A38" s="4" t="inlineStr">
        <is>
          <t>Other receivables</t>
        </is>
      </c>
      <c r="C38" s="6" t="n">
        <v>131111</v>
      </c>
    </row>
    <row r="39">
      <c r="A39" s="4" t="inlineStr">
        <is>
          <t>Equipment</t>
        </is>
      </c>
      <c r="C39" s="6" t="n">
        <v>13765</v>
      </c>
    </row>
    <row r="40">
      <c r="A40" s="4" t="inlineStr">
        <is>
          <t>Intangible assets</t>
        </is>
      </c>
      <c r="C40" s="6" t="n">
        <v>19100000</v>
      </c>
    </row>
    <row r="41">
      <c r="A41" s="4" t="inlineStr">
        <is>
          <t>Operating lease right-of-use asset</t>
        </is>
      </c>
      <c r="C41" s="6" t="n">
        <v>371898</v>
      </c>
    </row>
    <row r="42">
      <c r="A42" s="4" t="inlineStr">
        <is>
          <t>Goodwill</t>
        </is>
      </c>
      <c r="C42" s="6" t="n">
        <v>10541217</v>
      </c>
    </row>
    <row r="43">
      <c r="A43" s="4" t="inlineStr">
        <is>
          <t>Other non-current assets</t>
        </is>
      </c>
      <c r="C43" s="6" t="n">
        <v>37840</v>
      </c>
    </row>
    <row r="44">
      <c r="A44" s="4" t="inlineStr">
        <is>
          <t>Accounts payable and accrued expenses</t>
        </is>
      </c>
      <c r="C44" s="6" t="n">
        <v>-319149</v>
      </c>
    </row>
    <row r="45">
      <c r="A45" s="4" t="inlineStr">
        <is>
          <t>Liabilities to customers</t>
        </is>
      </c>
      <c r="C45" s="6" t="n">
        <v>-574244</v>
      </c>
    </row>
    <row r="46">
      <c r="A46" s="4" t="inlineStr">
        <is>
          <t>Operating lease liability</t>
        </is>
      </c>
      <c r="C46" s="6" t="n">
        <v>-371898</v>
      </c>
    </row>
    <row r="47">
      <c r="A47" s="4" t="inlineStr">
        <is>
          <t>Total</t>
        </is>
      </c>
      <c r="C47" s="5" t="n">
        <v>30133725</v>
      </c>
    </row>
    <row r="48">
      <c r="A48" s="4" t="inlineStr">
        <is>
          <t>Acquisition of EGL [Member]</t>
        </is>
      </c>
    </row>
    <row r="49">
      <c r="A49" s="4" t="inlineStr">
        <is>
          <t>Cash</t>
        </is>
      </c>
      <c r="D49" s="5" t="n">
        <v>481386</v>
      </c>
    </row>
    <row r="50">
      <c r="A50" s="4" t="inlineStr">
        <is>
          <t>Loans receivable applied toward purchase consideration</t>
        </is>
      </c>
      <c r="D50" s="6" t="n">
        <v>622503</v>
      </c>
    </row>
    <row r="51">
      <c r="A51" s="4" t="inlineStr">
        <is>
          <t>Share consideration issued at closing</t>
        </is>
      </c>
      <c r="D51" s="6" t="n">
        <v>2193833</v>
      </c>
      <c r="G51" s="5" t="n">
        <v>597650</v>
      </c>
    </row>
    <row r="52">
      <c r="A52" s="4" t="inlineStr">
        <is>
          <t>Holdback Consideration</t>
        </is>
      </c>
      <c r="D52" s="6" t="n">
        <v>300000</v>
      </c>
    </row>
    <row r="53">
      <c r="A53" s="4" t="inlineStr">
        <is>
          <t>Total purchase price consideration</t>
        </is>
      </c>
      <c r="D53" s="6" t="n">
        <v>2975219</v>
      </c>
    </row>
    <row r="54">
      <c r="A54" s="4" t="inlineStr">
        <is>
          <t>Cash</t>
        </is>
      </c>
      <c r="D54" s="6" t="n">
        <v>4036</v>
      </c>
    </row>
    <row r="55">
      <c r="A55" s="4" t="inlineStr">
        <is>
          <t>Accounts receivable</t>
        </is>
      </c>
      <c r="D55" s="6" t="n">
        <v>141031</v>
      </c>
    </row>
    <row r="56">
      <c r="A56" s="4" t="inlineStr">
        <is>
          <t>Other receivables</t>
        </is>
      </c>
      <c r="D56" s="6" t="n">
        <v>32923</v>
      </c>
    </row>
    <row r="57">
      <c r="A57" s="4" t="inlineStr">
        <is>
          <t>Equipment</t>
        </is>
      </c>
      <c r="D57" s="6" t="n">
        <v>11274</v>
      </c>
    </row>
    <row r="58">
      <c r="A58" s="4" t="inlineStr">
        <is>
          <t>Intangible assets</t>
        </is>
      </c>
      <c r="D58" s="6" t="n">
        <v>1371789</v>
      </c>
    </row>
    <row r="59">
      <c r="A59" s="4" t="inlineStr">
        <is>
          <t>Goodwill</t>
        </is>
      </c>
      <c r="D59" s="6" t="n">
        <v>1978668</v>
      </c>
    </row>
    <row r="60">
      <c r="A60" s="4" t="inlineStr">
        <is>
          <t>Other non-current assets</t>
        </is>
      </c>
      <c r="D60" s="6" t="n">
        <v>5382</v>
      </c>
    </row>
    <row r="61">
      <c r="A61" s="4" t="inlineStr">
        <is>
          <t>Accounts payable and accrued expenses</t>
        </is>
      </c>
      <c r="D61" s="6" t="n">
        <v>-118157</v>
      </c>
    </row>
    <row r="62">
      <c r="A62" s="4" t="inlineStr">
        <is>
          <t>Deferred revenue</t>
        </is>
      </c>
      <c r="D62" s="6" t="n">
        <v>-95062</v>
      </c>
    </row>
    <row r="63">
      <c r="A63" s="4" t="inlineStr">
        <is>
          <t>Notes payable</t>
        </is>
      </c>
      <c r="D63" s="6" t="n">
        <v>-68589</v>
      </c>
    </row>
    <row r="64">
      <c r="A64" s="4" t="inlineStr">
        <is>
          <t>Deferred taxes</t>
        </is>
      </c>
      <c r="D64" s="6" t="n">
        <v>-288076</v>
      </c>
    </row>
    <row r="65">
      <c r="A65" s="4" t="inlineStr">
        <is>
          <t>Total</t>
        </is>
      </c>
      <c r="D65" s="5" t="n">
        <v>2975219</v>
      </c>
    </row>
    <row r="66">
      <c r="A66" s="4" t="inlineStr">
        <is>
          <t>Acquisition of Argyll [Member]</t>
        </is>
      </c>
    </row>
    <row r="67">
      <c r="A67" s="4" t="inlineStr">
        <is>
          <t>Cash</t>
        </is>
      </c>
      <c r="F67" s="5" t="n">
        <v>1250000</v>
      </c>
    </row>
    <row r="68">
      <c r="A68" s="4" t="inlineStr">
        <is>
          <t>Share consideration issued at closing</t>
        </is>
      </c>
      <c r="F68" s="6" t="n">
        <v>3802500</v>
      </c>
    </row>
    <row r="69">
      <c r="A69" s="4" t="inlineStr">
        <is>
          <t>Total purchase price consideration</t>
        </is>
      </c>
      <c r="F69" s="6" t="n">
        <v>7802576</v>
      </c>
    </row>
    <row r="70">
      <c r="A70" s="4" t="inlineStr">
        <is>
          <t>Cash</t>
        </is>
      </c>
      <c r="F70" s="6" t="n">
        <v>21074</v>
      </c>
    </row>
    <row r="71">
      <c r="A71" s="4" t="inlineStr">
        <is>
          <t>Accounts receivable</t>
        </is>
      </c>
      <c r="F71" s="6" t="n">
        <v>27777</v>
      </c>
    </row>
    <row r="72">
      <c r="A72" s="4" t="inlineStr">
        <is>
          <t>Other receivables</t>
        </is>
      </c>
      <c r="F72" s="6" t="n">
        <v>605898</v>
      </c>
    </row>
    <row r="73">
      <c r="A73" s="4" t="inlineStr">
        <is>
          <t>Prepaid expenses and other current assets</t>
        </is>
      </c>
      <c r="F73" s="6" t="n">
        <v>413441</v>
      </c>
    </row>
    <row r="74">
      <c r="A74" s="4" t="inlineStr">
        <is>
          <t>Equipment</t>
        </is>
      </c>
      <c r="F74" s="6" t="n">
        <v>70712</v>
      </c>
    </row>
    <row r="75">
      <c r="A75" s="4" t="inlineStr">
        <is>
          <t>Intangible assets</t>
        </is>
      </c>
      <c r="F75" s="6" t="n">
        <v>7333536</v>
      </c>
    </row>
    <row r="76">
      <c r="A76" s="4" t="inlineStr">
        <is>
          <t>Operating lease right-of-use asset</t>
        </is>
      </c>
      <c r="F76" s="6" t="n">
        <v>373016</v>
      </c>
    </row>
    <row r="77">
      <c r="A77" s="4" t="inlineStr">
        <is>
          <t>Goodwill</t>
        </is>
      </c>
      <c r="F77" s="6" t="n">
        <v>4143224</v>
      </c>
    </row>
    <row r="78">
      <c r="A78" s="4" t="inlineStr">
        <is>
          <t>Other non-current assets</t>
        </is>
      </c>
      <c r="F78" s="6" t="n">
        <v>1130034</v>
      </c>
    </row>
    <row r="79">
      <c r="A79" s="4" t="inlineStr">
        <is>
          <t>Accounts payable and accrued expenses</t>
        </is>
      </c>
      <c r="F79" s="6" t="n">
        <v>-2471244</v>
      </c>
    </row>
    <row r="80">
      <c r="A80" s="4" t="inlineStr">
        <is>
          <t>Deferred income tax liability</t>
        </is>
      </c>
      <c r="F80" s="6" t="n">
        <v>-1540043</v>
      </c>
    </row>
    <row r="81">
      <c r="A81" s="4" t="inlineStr">
        <is>
          <t>Notes payable</t>
        </is>
      </c>
      <c r="F81" s="6" t="n">
        <v>-327390</v>
      </c>
    </row>
    <row r="82">
      <c r="A82" s="4" t="inlineStr">
        <is>
          <t>Liabilities to customers</t>
        </is>
      </c>
      <c r="F82" s="6" t="n">
        <v>-1737106</v>
      </c>
    </row>
    <row r="83">
      <c r="A83" s="4" t="inlineStr">
        <is>
          <t>Operating lease liability</t>
        </is>
      </c>
      <c r="F83" s="6" t="n">
        <v>-240353</v>
      </c>
    </row>
    <row r="84">
      <c r="A84" s="4" t="inlineStr">
        <is>
          <t>Total</t>
        </is>
      </c>
      <c r="F84" s="6" t="n">
        <v>7802576</v>
      </c>
    </row>
    <row r="85">
      <c r="A85" s="4" t="inlineStr">
        <is>
          <t>Acquisition of Argyll [Member] | Warrants [Member]</t>
        </is>
      </c>
    </row>
    <row r="86">
      <c r="A86" s="4" t="inlineStr">
        <is>
          <t>Share consideration issued at closing</t>
        </is>
      </c>
      <c r="F86" s="5" t="n">
        <v>2750076</v>
      </c>
    </row>
    <row r="87">
      <c r="A87" s="4" t="inlineStr">
        <is>
          <t>Flip Sports Limited [Member]</t>
        </is>
      </c>
    </row>
    <row r="88">
      <c r="A88" s="4" t="inlineStr">
        <is>
          <t>Cash</t>
        </is>
      </c>
      <c r="E88" s="5" t="n">
        <v>100000</v>
      </c>
    </row>
    <row r="89">
      <c r="A89" s="4" t="inlineStr">
        <is>
          <t>Share consideration issued at closing</t>
        </is>
      </c>
      <c r="E89" s="6" t="n">
        <v>411817</v>
      </c>
      <c r="H89" s="5" t="n">
        <v>1805804</v>
      </c>
    </row>
    <row r="90">
      <c r="A90" s="4" t="inlineStr">
        <is>
          <t>Total purchase price consideration</t>
        </is>
      </c>
      <c r="E90" s="6" t="n">
        <v>1011817</v>
      </c>
    </row>
    <row r="91">
      <c r="A91" s="4" t="inlineStr">
        <is>
          <t>Developed software</t>
        </is>
      </c>
      <c r="E91" s="6" t="n">
        <v>550000</v>
      </c>
    </row>
    <row r="92">
      <c r="A92" s="4" t="inlineStr">
        <is>
          <t>Goodwill</t>
        </is>
      </c>
      <c r="E92" s="6" t="n">
        <v>461817</v>
      </c>
    </row>
    <row r="93">
      <c r="A93" s="4" t="inlineStr">
        <is>
          <t>Total</t>
        </is>
      </c>
      <c r="E93" s="6" t="n">
        <v>1011817</v>
      </c>
    </row>
    <row r="94">
      <c r="A94" s="4" t="inlineStr">
        <is>
          <t>Flip Sports Limited [Member] | Contingent Share Consideration [Member]</t>
        </is>
      </c>
    </row>
    <row r="95">
      <c r="A95" s="4" t="inlineStr">
        <is>
          <t>Share consideration issued at closing</t>
        </is>
      </c>
      <c r="E95" s="5"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Fair Value of Acquired Intangible Assets (Details) - USD ($)</t>
        </is>
      </c>
      <c r="B1" s="2" t="inlineStr">
        <is>
          <t>Jun. 01, 2021</t>
        </is>
      </c>
      <c r="C1" s="2" t="inlineStr">
        <is>
          <t>Mar. 01, 2021</t>
        </is>
      </c>
      <c r="D1" s="2" t="inlineStr">
        <is>
          <t>Jan. 21, 2021</t>
        </is>
      </c>
      <c r="E1" s="2" t="inlineStr">
        <is>
          <t>Jul. 31, 2020</t>
        </is>
      </c>
    </row>
    <row r="2">
      <c r="A2" s="4" t="inlineStr">
        <is>
          <t>Acquisition of GGC [Member]</t>
        </is>
      </c>
    </row>
    <row r="3">
      <c r="A3" s="4" t="inlineStr">
        <is>
          <t>Fair value Intangible assets</t>
        </is>
      </c>
      <c r="B3" s="5" t="n">
        <v>16300000</v>
      </c>
    </row>
    <row r="4">
      <c r="A4" s="4" t="inlineStr">
        <is>
          <t>Acquisition of GGC [Member] | Trade Name [Member]</t>
        </is>
      </c>
    </row>
    <row r="5">
      <c r="A5" s="4" t="inlineStr">
        <is>
          <t>Acquired intangible assets, useful lives (years)</t>
        </is>
      </c>
      <c r="B5" s="4" t="inlineStr">
        <is>
          <t>10 years</t>
        </is>
      </c>
    </row>
    <row r="6">
      <c r="A6" s="4" t="inlineStr">
        <is>
          <t>Fair value Intangible assets</t>
        </is>
      </c>
      <c r="B6" s="5" t="n">
        <v>2600000</v>
      </c>
    </row>
    <row r="7">
      <c r="A7" s="4" t="inlineStr">
        <is>
          <t>Acquisition of GGC [Member] | Developed Technology [Member]</t>
        </is>
      </c>
    </row>
    <row r="8">
      <c r="A8" s="4" t="inlineStr">
        <is>
          <t>Acquired intangible assets, useful lives (years)</t>
        </is>
      </c>
      <c r="B8" s="4" t="inlineStr">
        <is>
          <t>5 years</t>
        </is>
      </c>
    </row>
    <row r="9">
      <c r="A9" s="4" t="inlineStr">
        <is>
          <t>Fair value Intangible assets</t>
        </is>
      </c>
      <c r="B9" s="5" t="n">
        <v>13300000</v>
      </c>
    </row>
    <row r="10">
      <c r="A10" s="4" t="inlineStr">
        <is>
          <t>Acquisition of GGC [Member] | Customer Relationships [Member]</t>
        </is>
      </c>
    </row>
    <row r="11">
      <c r="A11" s="4" t="inlineStr">
        <is>
          <t>Acquired intangible assets, useful lives (years)</t>
        </is>
      </c>
      <c r="B11" s="4" t="inlineStr">
        <is>
          <t>5 years</t>
        </is>
      </c>
    </row>
    <row r="12">
      <c r="A12" s="4" t="inlineStr">
        <is>
          <t>Fair value Intangible assets</t>
        </is>
      </c>
      <c r="B12" s="5" t="n">
        <v>400000</v>
      </c>
    </row>
    <row r="13">
      <c r="A13" s="4" t="inlineStr">
        <is>
          <t>Acquisition of Helix [Member]</t>
        </is>
      </c>
    </row>
    <row r="14">
      <c r="A14" s="4" t="inlineStr">
        <is>
          <t>Fair value Intangible assets</t>
        </is>
      </c>
      <c r="B14" s="5" t="n">
        <v>3600000</v>
      </c>
    </row>
    <row r="15">
      <c r="A15" s="4" t="inlineStr">
        <is>
          <t>Acquisition of Helix [Member] | Trade Name [Member]</t>
        </is>
      </c>
    </row>
    <row r="16">
      <c r="A16" s="4" t="inlineStr">
        <is>
          <t>Acquired intangible assets, useful lives (years)</t>
        </is>
      </c>
      <c r="B16" s="4" t="inlineStr">
        <is>
          <t>10 years</t>
        </is>
      </c>
    </row>
    <row r="17">
      <c r="A17" s="4" t="inlineStr">
        <is>
          <t>Fair value Intangible assets</t>
        </is>
      </c>
      <c r="B17" s="5" t="n">
        <v>800000</v>
      </c>
    </row>
    <row r="18">
      <c r="A18" s="4" t="inlineStr">
        <is>
          <t>Acquisition of Helix [Member] | Developed Technology [Member]</t>
        </is>
      </c>
    </row>
    <row r="19">
      <c r="A19" s="4" t="inlineStr">
        <is>
          <t>Acquired intangible assets, useful lives (years)</t>
        </is>
      </c>
      <c r="B19" s="4" t="inlineStr">
        <is>
          <t>5 years</t>
        </is>
      </c>
    </row>
    <row r="20">
      <c r="A20" s="4" t="inlineStr">
        <is>
          <t>Fair value Intangible assets</t>
        </is>
      </c>
      <c r="B20" s="5" t="n">
        <v>2800000</v>
      </c>
    </row>
    <row r="21">
      <c r="A21" s="4" t="inlineStr">
        <is>
          <t>Acquisition of Lucky Dino [Member]</t>
        </is>
      </c>
    </row>
    <row r="22">
      <c r="A22" s="4" t="inlineStr">
        <is>
          <t>Fair value Intangible assets</t>
        </is>
      </c>
      <c r="C22" s="5" t="n">
        <v>19100000</v>
      </c>
    </row>
    <row r="23">
      <c r="A23" s="4" t="inlineStr">
        <is>
          <t>Acquisition of Lucky Dino [Member] | Trade Name [Member]</t>
        </is>
      </c>
    </row>
    <row r="24">
      <c r="A24" s="4" t="inlineStr">
        <is>
          <t>Acquired intangible assets, useful lives (years)</t>
        </is>
      </c>
      <c r="C24" s="4" t="inlineStr">
        <is>
          <t>10 years</t>
        </is>
      </c>
    </row>
    <row r="25">
      <c r="A25" s="4" t="inlineStr">
        <is>
          <t>Fair value Intangible assets</t>
        </is>
      </c>
      <c r="C25" s="5" t="n">
        <v>2100000</v>
      </c>
    </row>
    <row r="26">
      <c r="A26" s="4" t="inlineStr">
        <is>
          <t>Acquisition of Lucky Dino [Member] | Developed Technology [Member]</t>
        </is>
      </c>
    </row>
    <row r="27">
      <c r="A27" s="4" t="inlineStr">
        <is>
          <t>Acquired intangible assets, useful lives (years)</t>
        </is>
      </c>
      <c r="C27" s="4" t="inlineStr">
        <is>
          <t>5 years</t>
        </is>
      </c>
    </row>
    <row r="28">
      <c r="A28" s="4" t="inlineStr">
        <is>
          <t>Fair value Intangible assets</t>
        </is>
      </c>
      <c r="C28" s="5" t="n">
        <v>5500000</v>
      </c>
    </row>
    <row r="29">
      <c r="A29" s="4" t="inlineStr">
        <is>
          <t>Acquisition of Lucky Dino [Member] | Gaming Licenses [Member]</t>
        </is>
      </c>
    </row>
    <row r="30">
      <c r="A30" s="4" t="inlineStr">
        <is>
          <t>Acquired intangible assets, useful lives (years)</t>
        </is>
      </c>
      <c r="C30" s="4" t="inlineStr">
        <is>
          <t>2 years</t>
        </is>
      </c>
    </row>
    <row r="31">
      <c r="A31" s="4" t="inlineStr">
        <is>
          <t>Fair value Intangible assets</t>
        </is>
      </c>
      <c r="C31" s="5" t="n">
        <v>800000</v>
      </c>
    </row>
    <row r="32">
      <c r="A32" s="4" t="inlineStr">
        <is>
          <t>Acquisition of Lucky Dino [Member] | Player Relationships [Member]</t>
        </is>
      </c>
    </row>
    <row r="33">
      <c r="A33" s="4" t="inlineStr">
        <is>
          <t>Acquired intangible assets, useful lives (years)</t>
        </is>
      </c>
      <c r="C33" s="4" t="inlineStr">
        <is>
          <t>5 years</t>
        </is>
      </c>
    </row>
    <row r="34">
      <c r="A34" s="4" t="inlineStr">
        <is>
          <t>Fair value Intangible assets</t>
        </is>
      </c>
      <c r="C34" s="5" t="n">
        <v>10700000</v>
      </c>
    </row>
    <row r="35">
      <c r="A35" s="4" t="inlineStr">
        <is>
          <t>Acquisition of EGL [Member]</t>
        </is>
      </c>
    </row>
    <row r="36">
      <c r="A36" s="4" t="inlineStr">
        <is>
          <t>Fair value Intangible assets</t>
        </is>
      </c>
      <c r="D36" s="5" t="n">
        <v>1371789</v>
      </c>
    </row>
    <row r="37">
      <c r="A37" s="4" t="inlineStr">
        <is>
          <t>Acquisition of EGL [Member] | Trade Name [Member]</t>
        </is>
      </c>
    </row>
    <row r="38">
      <c r="A38" s="4" t="inlineStr">
        <is>
          <t>Acquired intangible assets, useful lives (years)</t>
        </is>
      </c>
      <c r="D38" s="4" t="inlineStr">
        <is>
          <t>10 years</t>
        </is>
      </c>
    </row>
    <row r="39">
      <c r="A39" s="4" t="inlineStr">
        <is>
          <t>Fair value Intangible assets</t>
        </is>
      </c>
      <c r="D39" s="5" t="n">
        <v>411537</v>
      </c>
    </row>
    <row r="40">
      <c r="A40" s="4" t="inlineStr">
        <is>
          <t>Acquisition of EGL [Member] | Developed Technology [Member]</t>
        </is>
      </c>
    </row>
    <row r="41">
      <c r="A41" s="4" t="inlineStr">
        <is>
          <t>Acquired intangible assets, useful lives (years)</t>
        </is>
      </c>
      <c r="D41" s="4" t="inlineStr">
        <is>
          <t>5 years</t>
        </is>
      </c>
    </row>
    <row r="42">
      <c r="A42" s="4" t="inlineStr">
        <is>
          <t>Fair value Intangible assets</t>
        </is>
      </c>
      <c r="D42" s="5" t="n">
        <v>823073</v>
      </c>
    </row>
    <row r="43">
      <c r="A43" s="4" t="inlineStr">
        <is>
          <t>Acquisition of EGL [Member] | Customer Relationships [Member]</t>
        </is>
      </c>
    </row>
    <row r="44">
      <c r="A44" s="4" t="inlineStr">
        <is>
          <t>Acquired intangible assets, useful lives (years)</t>
        </is>
      </c>
      <c r="D44" s="4" t="inlineStr">
        <is>
          <t>5 years</t>
        </is>
      </c>
    </row>
    <row r="45">
      <c r="A45" s="4" t="inlineStr">
        <is>
          <t>Fair value Intangible assets</t>
        </is>
      </c>
      <c r="D45" s="5" t="n">
        <v>137179</v>
      </c>
    </row>
    <row r="46">
      <c r="A46" s="4" t="inlineStr">
        <is>
          <t>Acquisition of Argyll [Member]</t>
        </is>
      </c>
    </row>
    <row r="47">
      <c r="A47" s="4" t="inlineStr">
        <is>
          <t>Fair value Intangible assets</t>
        </is>
      </c>
      <c r="E47" s="5" t="n">
        <v>7333536</v>
      </c>
    </row>
    <row r="48">
      <c r="A48" s="4" t="inlineStr">
        <is>
          <t>Acquisition of Argyll [Member] | Trade Name [Member]</t>
        </is>
      </c>
    </row>
    <row r="49">
      <c r="A49" s="4" t="inlineStr">
        <is>
          <t>Acquired intangible assets, useful lives (years)</t>
        </is>
      </c>
      <c r="E49" s="4" t="inlineStr">
        <is>
          <t>10 years</t>
        </is>
      </c>
    </row>
    <row r="50">
      <c r="A50" s="4" t="inlineStr">
        <is>
          <t>Fair value Intangible assets</t>
        </is>
      </c>
      <c r="E50" s="5" t="n">
        <v>1440516</v>
      </c>
    </row>
    <row r="51">
      <c r="A51" s="4" t="inlineStr">
        <is>
          <t>Acquisition of Argyll [Member] | Developed Technology [Member]</t>
        </is>
      </c>
    </row>
    <row r="52">
      <c r="A52" s="4" t="inlineStr">
        <is>
          <t>Acquired intangible assets, useful lives (years)</t>
        </is>
      </c>
      <c r="E52" s="4" t="inlineStr">
        <is>
          <t>5 years</t>
        </is>
      </c>
    </row>
    <row r="53">
      <c r="A53" s="4" t="inlineStr">
        <is>
          <t>Fair value Intangible assets</t>
        </is>
      </c>
      <c r="E53" s="5" t="n">
        <v>2226252</v>
      </c>
    </row>
    <row r="54">
      <c r="A54" s="4" t="inlineStr">
        <is>
          <t>Acquisition of Argyll [Member] | Player Relationships [Member]</t>
        </is>
      </c>
    </row>
    <row r="55">
      <c r="A55" s="4" t="inlineStr">
        <is>
          <t>Acquired intangible assets, useful lives (years)</t>
        </is>
      </c>
      <c r="E55" s="4" t="inlineStr">
        <is>
          <t>5 years</t>
        </is>
      </c>
    </row>
    <row r="56">
      <c r="A56" s="4" t="inlineStr">
        <is>
          <t>Fair value Intangible assets</t>
        </is>
      </c>
      <c r="E56" s="5" t="n">
        <v>2750076</v>
      </c>
    </row>
    <row r="57">
      <c r="A57" s="4" t="inlineStr">
        <is>
          <t>Acquisition of Argyll [Member] | Gaming License [Member]</t>
        </is>
      </c>
    </row>
    <row r="58">
      <c r="A58" s="4" t="inlineStr">
        <is>
          <t>Acquired intangible assets, useful lives (years)</t>
        </is>
      </c>
      <c r="E58" s="4" t="inlineStr">
        <is>
          <t>2 years</t>
        </is>
      </c>
    </row>
    <row r="59">
      <c r="A59" s="4" t="inlineStr">
        <is>
          <t>Fair value Intangible assets</t>
        </is>
      </c>
      <c r="E59" s="5" t="n">
        <v>9166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Changes in Fair Value of Contingent Considerstion (Details) - USD ($)</t>
        </is>
      </c>
      <c r="B1" s="2" t="inlineStr">
        <is>
          <t>Mar. 03, 2021</t>
        </is>
      </c>
      <c r="C1" s="2" t="inlineStr">
        <is>
          <t>Jan. 21, 2021</t>
        </is>
      </c>
      <c r="D1" s="2" t="inlineStr">
        <is>
          <t>Sep. 03, 2020</t>
        </is>
      </c>
      <c r="E1" s="2" t="inlineStr">
        <is>
          <t>Jun. 30, 2021</t>
        </is>
      </c>
      <c r="F1" s="2" t="inlineStr">
        <is>
          <t>Jun. 30, 2021</t>
        </is>
      </c>
    </row>
    <row r="2">
      <c r="A2" s="4" t="inlineStr">
        <is>
          <t>Flip Sports Limited [Member]</t>
        </is>
      </c>
    </row>
    <row r="3">
      <c r="A3" s="4" t="inlineStr">
        <is>
          <t>Fair value of contingent share consideration at September 3, 2020</t>
        </is>
      </c>
      <c r="D3" s="5" t="n">
        <v>500000</v>
      </c>
      <c r="F3" s="5" t="n">
        <v>500000</v>
      </c>
    </row>
    <row r="4">
      <c r="A4" s="4" t="inlineStr">
        <is>
          <t>Change in fair value contingent consideration</t>
        </is>
      </c>
      <c r="B4" s="5" t="n">
        <v>1305804</v>
      </c>
      <c r="F4" s="6" t="n">
        <v>1305804</v>
      </c>
    </row>
    <row r="5">
      <c r="A5" s="4" t="inlineStr">
        <is>
          <t>Stock issued settlement of contingent share consideration (March 3, 2021)</t>
        </is>
      </c>
      <c r="D5" s="5" t="n">
        <v>-411817</v>
      </c>
      <c r="F5" s="6" t="n">
        <v>-1805804</v>
      </c>
    </row>
    <row r="6">
      <c r="A6" s="4" t="inlineStr">
        <is>
          <t>Fair value of contingent share consideration at March 31, 2021</t>
        </is>
      </c>
      <c r="E6" s="4" t="inlineStr">
        <is>
          <t xml:space="preserve"> </t>
        </is>
      </c>
      <c r="F6" s="4" t="inlineStr">
        <is>
          <t xml:space="preserve"> </t>
        </is>
      </c>
    </row>
    <row r="7">
      <c r="A7" s="4" t="inlineStr">
        <is>
          <t>Acquisition of EGL [Member]</t>
        </is>
      </c>
    </row>
    <row r="8">
      <c r="A8" s="4" t="inlineStr">
        <is>
          <t>Change in fair value contingent consideration</t>
        </is>
      </c>
      <c r="E8" s="6" t="n">
        <v>442803</v>
      </c>
    </row>
    <row r="9">
      <c r="A9" s="4" t="inlineStr">
        <is>
          <t>Payment of Holdback Consideration in cash</t>
        </is>
      </c>
      <c r="E9" s="6" t="n">
        <v>-145153</v>
      </c>
    </row>
    <row r="10">
      <c r="A10" s="4" t="inlineStr">
        <is>
          <t>Stock issued settlement of contingent share consideration (March 3, 2021)</t>
        </is>
      </c>
      <c r="C10" s="5" t="n">
        <v>-2193833</v>
      </c>
      <c r="E10" s="6" t="n">
        <v>-597650</v>
      </c>
    </row>
    <row r="11">
      <c r="A11" s="4" t="inlineStr">
        <is>
          <t>Fair value of contingent share consideration at March 31, 2021</t>
        </is>
      </c>
      <c r="E11" s="4" t="inlineStr">
        <is>
          <t xml:space="preserve"> </t>
        </is>
      </c>
      <c r="F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1</t>
        </is>
      </c>
      <c r="C2" s="2" t="inlineStr">
        <is>
          <t>Jun. 30, 2020</t>
        </is>
      </c>
    </row>
    <row r="3">
      <c r="A3" s="3" t="inlineStr">
        <is>
          <t>Income Statement [Abstract]</t>
        </is>
      </c>
    </row>
    <row r="4">
      <c r="A4" s="4" t="inlineStr">
        <is>
          <t>Net loss</t>
        </is>
      </c>
      <c r="B4" s="5" t="n">
        <v>26372734</v>
      </c>
      <c r="C4" s="5" t="n">
        <v>10351415</v>
      </c>
    </row>
    <row r="5">
      <c r="A5" s="3" t="inlineStr">
        <is>
          <t>Other comprehensive loss:</t>
        </is>
      </c>
    </row>
    <row r="6">
      <c r="A6" s="4" t="inlineStr">
        <is>
          <t>Foreign currency translation loss</t>
        </is>
      </c>
      <c r="B6" s="6" t="n">
        <v>669170</v>
      </c>
      <c r="C6" s="4" t="inlineStr">
        <is>
          <t xml:space="preserve"> </t>
        </is>
      </c>
    </row>
    <row r="7">
      <c r="A7" s="4" t="inlineStr">
        <is>
          <t>Total comprehensive loss</t>
        </is>
      </c>
      <c r="B7" s="5" t="n">
        <v>27041904</v>
      </c>
      <c r="C7" s="5" t="n">
        <v>103514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Unaudited Pro Forma Operating Results (Details) - USD ($)</t>
        </is>
      </c>
      <c r="B1" s="2" t="inlineStr">
        <is>
          <t>12 Months Ended</t>
        </is>
      </c>
    </row>
    <row r="2">
      <c r="B2" s="2" t="inlineStr">
        <is>
          <t>Jun. 30, 2021</t>
        </is>
      </c>
      <c r="C2" s="2" t="inlineStr">
        <is>
          <t>Jun. 30, 2020</t>
        </is>
      </c>
    </row>
    <row r="3">
      <c r="A3" s="3" t="inlineStr">
        <is>
          <t>Business Combinations [Abstract]</t>
        </is>
      </c>
    </row>
    <row r="4">
      <c r="A4" s="4" t="inlineStr">
        <is>
          <t>Net revenue</t>
        </is>
      </c>
      <c r="B4" s="5" t="n">
        <v>36748329</v>
      </c>
      <c r="C4" s="5" t="n">
        <v>35321912</v>
      </c>
    </row>
    <row r="5">
      <c r="A5" s="4" t="inlineStr">
        <is>
          <t>Net loss</t>
        </is>
      </c>
      <c r="B5" s="5" t="n">
        <v>37776598</v>
      </c>
      <c r="C5" s="5" t="n">
        <v>-20556084</v>
      </c>
    </row>
    <row r="6">
      <c r="A6" s="4" t="inlineStr">
        <is>
          <t>Net loss per common share, basic and diluted</t>
        </is>
      </c>
      <c r="B6" s="8" t="n">
        <v>2.06</v>
      </c>
      <c r="C6" s="8" t="n">
        <v>-1.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Details Narrative) - USD ($)</t>
        </is>
      </c>
      <c r="B1" s="2" t="inlineStr">
        <is>
          <t>Jun. 30, 2021</t>
        </is>
      </c>
      <c r="C1" s="2" t="inlineStr">
        <is>
          <t>Jun. 30, 2020</t>
        </is>
      </c>
    </row>
    <row r="2">
      <c r="A2" s="3" t="inlineStr">
        <is>
          <t>Deferred Costs, Capitalized, Prepaid, and Other Assets Disclosure [Abstract]</t>
        </is>
      </c>
    </row>
    <row r="3">
      <c r="A3" s="4" t="inlineStr">
        <is>
          <t>Other receivables</t>
        </is>
      </c>
      <c r="B3" s="5" t="n">
        <v>658745</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Schedule of Other Receivables (Details) - USD ($)</t>
        </is>
      </c>
      <c r="B1" s="2" t="inlineStr">
        <is>
          <t>Jun. 30, 2021</t>
        </is>
      </c>
      <c r="C1" s="2" t="inlineStr">
        <is>
          <t>Jun. 30, 2020</t>
        </is>
      </c>
    </row>
    <row r="2">
      <c r="A2" s="3" t="inlineStr">
        <is>
          <t>Deferred Costs, Capitalized, Prepaid, and Other Assets Disclosure [Abstract]</t>
        </is>
      </c>
    </row>
    <row r="3">
      <c r="A3" s="4" t="inlineStr">
        <is>
          <t>Marketing receivables from revenue partners</t>
        </is>
      </c>
      <c r="B3" s="5" t="n">
        <v>233725</v>
      </c>
    </row>
    <row r="4">
      <c r="A4" s="4" t="inlineStr">
        <is>
          <t>Receivable from revenue sharing arrangement</t>
        </is>
      </c>
      <c r="B4" s="6" t="n">
        <v>137461</v>
      </c>
    </row>
    <row r="5">
      <c r="A5" s="4" t="inlineStr">
        <is>
          <t>Other</t>
        </is>
      </c>
      <c r="B5" s="6" t="n">
        <v>287559</v>
      </c>
    </row>
    <row r="6">
      <c r="A6" s="4" t="inlineStr">
        <is>
          <t>Other receivables</t>
        </is>
      </c>
      <c r="B6" s="5" t="n">
        <v>658745</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1</t>
        </is>
      </c>
      <c r="C1" s="2" t="inlineStr">
        <is>
          <t>Jun. 30, 2020</t>
        </is>
      </c>
    </row>
    <row r="2">
      <c r="A2" s="3" t="inlineStr">
        <is>
          <t>Deferred Costs, Capitalized, Prepaid, and Other Assets Disclosure [Abstract]</t>
        </is>
      </c>
    </row>
    <row r="3">
      <c r="A3" s="4" t="inlineStr">
        <is>
          <t>Prepaid marketing costs</t>
        </is>
      </c>
      <c r="B3" s="5" t="n">
        <v>1727669</v>
      </c>
      <c r="C3" s="4" t="inlineStr">
        <is>
          <t xml:space="preserve"> </t>
        </is>
      </c>
    </row>
    <row r="4">
      <c r="A4" s="4" t="inlineStr">
        <is>
          <t>Prepaid insurance</t>
        </is>
      </c>
      <c r="B4" s="6" t="n">
        <v>175620</v>
      </c>
      <c r="C4" s="6" t="n">
        <v>159941</v>
      </c>
    </row>
    <row r="5">
      <c r="A5" s="4" t="inlineStr">
        <is>
          <t>Prepaid equity</t>
        </is>
      </c>
      <c r="B5" s="4" t="inlineStr">
        <is>
          <t xml:space="preserve"> </t>
        </is>
      </c>
      <c r="C5" s="6" t="n">
        <v>100000</v>
      </c>
    </row>
    <row r="6">
      <c r="A6" s="4" t="inlineStr">
        <is>
          <t>Other prepaid operating costs</t>
        </is>
      </c>
      <c r="B6" s="6" t="n">
        <v>1361055</v>
      </c>
      <c r="C6" s="6" t="n">
        <v>3404</v>
      </c>
    </row>
    <row r="7">
      <c r="A7" s="4" t="inlineStr">
        <is>
          <t>Prepaid expenses and other current assets</t>
        </is>
      </c>
      <c r="B7" s="5" t="n">
        <v>3264344</v>
      </c>
      <c r="C7" s="5" t="n">
        <v>263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s</t>
        </is>
      </c>
      <c r="B4" s="5" t="n">
        <v>111380</v>
      </c>
      <c r="C4" s="5" t="n">
        <v>85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quipment - Schedule of Equipment (Details) - USD ($)</t>
        </is>
      </c>
      <c r="B1" s="2" t="inlineStr">
        <is>
          <t>Jun. 30, 2021</t>
        </is>
      </c>
      <c r="C1" s="2" t="inlineStr">
        <is>
          <t>Jun. 30, 2020</t>
        </is>
      </c>
    </row>
    <row r="2">
      <c r="A2" s="4" t="inlineStr">
        <is>
          <t>Equipment, at cost</t>
        </is>
      </c>
      <c r="B2" s="5" t="n">
        <v>846885</v>
      </c>
      <c r="C2" s="5" t="n">
        <v>34691</v>
      </c>
    </row>
    <row r="3">
      <c r="A3" s="4" t="inlineStr">
        <is>
          <t>Accumulated depreciation and finance lease amortization</t>
        </is>
      </c>
      <c r="B3" s="6" t="n">
        <v>-119943</v>
      </c>
      <c r="C3" s="6" t="n">
        <v>-6650</v>
      </c>
    </row>
    <row r="4">
      <c r="A4" s="4" t="inlineStr">
        <is>
          <t>Equipment, net</t>
        </is>
      </c>
      <c r="B4" s="6" t="n">
        <v>726942</v>
      </c>
      <c r="C4" s="6" t="n">
        <v>8041</v>
      </c>
    </row>
    <row r="5">
      <c r="A5" s="4" t="inlineStr">
        <is>
          <t>Computer Equipment [Member]</t>
        </is>
      </c>
    </row>
    <row r="6">
      <c r="A6" s="4" t="inlineStr">
        <is>
          <t>Equipment, at cost</t>
        </is>
      </c>
      <c r="B6" s="6" t="n">
        <v>258049</v>
      </c>
      <c r="C6" s="6" t="n">
        <v>14450</v>
      </c>
    </row>
    <row r="7">
      <c r="A7" s="4" t="inlineStr">
        <is>
          <t>Furniture and Fixtures [Member]</t>
        </is>
      </c>
    </row>
    <row r="8">
      <c r="A8" s="4" t="inlineStr">
        <is>
          <t>Equipment, at cost</t>
        </is>
      </c>
      <c r="B8" s="6" t="n">
        <v>249070</v>
      </c>
      <c r="C8" s="6" t="n">
        <v>20241</v>
      </c>
    </row>
    <row r="9">
      <c r="A9" s="4" t="inlineStr">
        <is>
          <t>Leasehold Improvements [Member]</t>
        </is>
      </c>
    </row>
    <row r="10">
      <c r="A10" s="4" t="inlineStr">
        <is>
          <t>Equipment, at cost</t>
        </is>
      </c>
      <c r="B10" s="6" t="n">
        <v>221787</v>
      </c>
      <c r="C10" s="4" t="inlineStr">
        <is>
          <t xml:space="preserve"> </t>
        </is>
      </c>
    </row>
    <row r="11">
      <c r="A11" s="4" t="inlineStr">
        <is>
          <t>Finance Lease Asset [Member]</t>
        </is>
      </c>
    </row>
    <row r="12">
      <c r="A12" s="4" t="inlineStr">
        <is>
          <t>Equipment, at cost</t>
        </is>
      </c>
      <c r="B12" s="5" t="n">
        <v>117979</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expense of intangible assets</t>
        </is>
      </c>
      <c r="B4" s="5" t="n">
        <v>3304872</v>
      </c>
      <c r="C4" s="5" t="n">
        <v>671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Goodwill and Intangible Assets - Schedule of Goodwill (Details)</t>
        </is>
      </c>
      <c r="B1" s="2" t="inlineStr">
        <is>
          <t>12 Months Ended</t>
        </is>
      </c>
    </row>
    <row r="2">
      <c r="B2" s="2" t="inlineStr">
        <is>
          <t>Jun. 30, 2021USD ($)</t>
        </is>
      </c>
    </row>
    <row r="3">
      <c r="A3" s="3" t="inlineStr">
        <is>
          <t>Goodwill and Intangible Assets Disclosure [Abstract]</t>
        </is>
      </c>
    </row>
    <row r="4">
      <c r="A4" s="4" t="inlineStr">
        <is>
          <t>Goodwill, balance at beginning of year</t>
        </is>
      </c>
      <c r="B4" s="4" t="inlineStr">
        <is>
          <t xml:space="preserve"> </t>
        </is>
      </c>
    </row>
    <row r="5">
      <c r="A5" s="4" t="inlineStr">
        <is>
          <t>Acquisitions</t>
        </is>
      </c>
      <c r="B5" s="6" t="n">
        <v>40964350</v>
      </c>
    </row>
    <row r="6">
      <c r="A6" s="4" t="inlineStr">
        <is>
          <t>Foreign currency translation</t>
        </is>
      </c>
      <c r="B6" s="6" t="n">
        <v>-26890</v>
      </c>
    </row>
    <row r="7">
      <c r="A7" s="4" t="inlineStr">
        <is>
          <t>Goodwill, balance at end of year</t>
        </is>
      </c>
      <c r="B7" s="5" t="n">
        <v>409373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 Assets - Schedule of Intangible Assets (Details)</t>
        </is>
      </c>
      <c r="B1" s="2" t="inlineStr">
        <is>
          <t>Jun. 30, 2021USD ($)</t>
        </is>
      </c>
    </row>
    <row r="2">
      <c r="A2" s="4" t="inlineStr">
        <is>
          <t>Gross Carrying Amount</t>
        </is>
      </c>
      <c r="B2" s="5" t="n">
        <v>49114329</v>
      </c>
    </row>
    <row r="3">
      <c r="A3" s="4" t="inlineStr">
        <is>
          <t>Accumulated Amortization</t>
        </is>
      </c>
      <c r="B3" s="6" t="n">
        <v>-3341774</v>
      </c>
    </row>
    <row r="4">
      <c r="A4" s="4" t="inlineStr">
        <is>
          <t>Net Carrying Amount</t>
        </is>
      </c>
      <c r="B4" s="6" t="n">
        <v>45772555</v>
      </c>
    </row>
    <row r="5">
      <c r="A5" s="4" t="inlineStr">
        <is>
          <t>Trade Name [Member]</t>
        </is>
      </c>
    </row>
    <row r="6">
      <c r="A6" s="4" t="inlineStr">
        <is>
          <t>Gross Carrying Amount</t>
        </is>
      </c>
      <c r="B6" s="6" t="n">
        <v>7396804</v>
      </c>
    </row>
    <row r="7">
      <c r="A7" s="4" t="inlineStr">
        <is>
          <t>Accumulated Amortization</t>
        </is>
      </c>
      <c r="B7" s="6" t="n">
        <v>-257018</v>
      </c>
    </row>
    <row r="8">
      <c r="A8" s="4" t="inlineStr">
        <is>
          <t>Net Carrying Amount</t>
        </is>
      </c>
      <c r="B8" s="6" t="n">
        <v>7139786</v>
      </c>
    </row>
    <row r="9">
      <c r="A9" s="4" t="inlineStr">
        <is>
          <t>Developed Technology and Software [Member]</t>
        </is>
      </c>
    </row>
    <row r="10">
      <c r="A10" s="4" t="inlineStr">
        <is>
          <t>Gross Carrying Amount</t>
        </is>
      </c>
      <c r="B10" s="6" t="n">
        <v>25231659</v>
      </c>
    </row>
    <row r="11">
      <c r="A11" s="4" t="inlineStr">
        <is>
          <t>Accumulated Amortization</t>
        </is>
      </c>
      <c r="B11" s="6" t="n">
        <v>-1242605</v>
      </c>
    </row>
    <row r="12">
      <c r="A12" s="4" t="inlineStr">
        <is>
          <t>Net Carrying Amount</t>
        </is>
      </c>
      <c r="B12" s="6" t="n">
        <v>23989054</v>
      </c>
    </row>
    <row r="13">
      <c r="A13" s="4" t="inlineStr">
        <is>
          <t>Gaming Licenses [Member]</t>
        </is>
      </c>
    </row>
    <row r="14">
      <c r="A14" s="4" t="inlineStr">
        <is>
          <t>Gross Carrying Amount</t>
        </is>
      </c>
      <c r="B14" s="6" t="n">
        <v>1752612</v>
      </c>
    </row>
    <row r="15">
      <c r="A15" s="4" t="inlineStr">
        <is>
          <t>Accumulated Amortization</t>
        </is>
      </c>
      <c r="B15" s="6" t="n">
        <v>-573876</v>
      </c>
    </row>
    <row r="16">
      <c r="A16" s="4" t="inlineStr">
        <is>
          <t>Net Carrying Amount</t>
        </is>
      </c>
      <c r="B16" s="6" t="n">
        <v>1178736</v>
      </c>
    </row>
    <row r="17">
      <c r="A17" s="4" t="inlineStr">
        <is>
          <t>Player Relationships [Member]</t>
        </is>
      </c>
    </row>
    <row r="18">
      <c r="A18" s="4" t="inlineStr">
        <is>
          <t>Gross Carrying Amount</t>
        </is>
      </c>
      <c r="B18" s="6" t="n">
        <v>13956083</v>
      </c>
    </row>
    <row r="19">
      <c r="A19" s="4" t="inlineStr">
        <is>
          <t>Accumulated Amortization</t>
        </is>
      </c>
      <c r="B19" s="6" t="n">
        <v>-1253135</v>
      </c>
    </row>
    <row r="20">
      <c r="A20" s="4" t="inlineStr">
        <is>
          <t>Net Carrying Amount</t>
        </is>
      </c>
      <c r="B20" s="6" t="n">
        <v>12702948</v>
      </c>
    </row>
    <row r="21">
      <c r="A21" s="4" t="inlineStr">
        <is>
          <t>Internal-use Software [Member]</t>
        </is>
      </c>
    </row>
    <row r="22">
      <c r="A22" s="4" t="inlineStr">
        <is>
          <t>Gross Carrying Amount</t>
        </is>
      </c>
      <c r="B22" s="6" t="n">
        <v>777171</v>
      </c>
    </row>
    <row r="23">
      <c r="A23" s="4" t="inlineStr">
        <is>
          <t>Accumulated Amortization</t>
        </is>
      </c>
      <c r="B23" s="6" t="n">
        <v>-15140</v>
      </c>
    </row>
    <row r="24">
      <c r="A24" s="4" t="inlineStr">
        <is>
          <t>Net Carrying Amount</t>
        </is>
      </c>
      <c r="B24" s="5" t="n">
        <v>762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of Intangible Assets (Details)</t>
        </is>
      </c>
      <c r="B1" s="2" t="inlineStr">
        <is>
          <t>Jun. 30, 2021USD ($)</t>
        </is>
      </c>
    </row>
    <row r="2">
      <c r="A2" s="3" t="inlineStr">
        <is>
          <t>Goodwill and Intangible Assets Disclosure [Abstract]</t>
        </is>
      </c>
    </row>
    <row r="3">
      <c r="A3" s="4" t="inlineStr">
        <is>
          <t>Fiscal 2022</t>
        </is>
      </c>
      <c r="B3" s="5" t="n">
        <v>9569242</v>
      </c>
    </row>
    <row r="4">
      <c r="A4" s="4" t="inlineStr">
        <is>
          <t>Fiscal 2023</t>
        </is>
      </c>
      <c r="B4" s="6" t="n">
        <v>9032065</v>
      </c>
    </row>
    <row r="5">
      <c r="A5" s="4" t="inlineStr">
        <is>
          <t>Fiscal 2024</t>
        </is>
      </c>
      <c r="B5" s="6" t="n">
        <v>8729635</v>
      </c>
    </row>
    <row r="6">
      <c r="A6" s="4" t="inlineStr">
        <is>
          <t>Fiscal 2025</t>
        </is>
      </c>
      <c r="B6" s="6" t="n">
        <v>8729635</v>
      </c>
    </row>
    <row r="7">
      <c r="A7" s="4" t="inlineStr">
        <is>
          <t>Fiscal 2026</t>
        </is>
      </c>
      <c r="B7" s="6" t="n">
        <v>6192914</v>
      </c>
    </row>
    <row r="8">
      <c r="A8" s="4" t="inlineStr">
        <is>
          <t>Thereafter</t>
        </is>
      </c>
      <c r="B8" s="6" t="n">
        <v>3519064</v>
      </c>
    </row>
    <row r="9">
      <c r="A9" s="4" t="inlineStr">
        <is>
          <t>Total</t>
        </is>
      </c>
      <c r="B9" s="5" t="n">
        <v>45772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3"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Jun. 30, 2019</t>
        </is>
      </c>
      <c r="B2" s="5" t="n">
        <v>5850</v>
      </c>
      <c r="C2" s="5" t="n">
        <v>5185379</v>
      </c>
      <c r="D2" s="5" t="n">
        <v>-10184187</v>
      </c>
      <c r="E2" s="4" t="inlineStr">
        <is>
          <t xml:space="preserve"> </t>
        </is>
      </c>
      <c r="F2" s="5" t="n">
        <v>-4992958</v>
      </c>
    </row>
    <row r="3">
      <c r="A3" s="4" t="inlineStr">
        <is>
          <t>Beginning Balance, shares at Jun. 30, 2019</t>
        </is>
      </c>
      <c r="B3" s="6" t="n">
        <v>5849821</v>
      </c>
    </row>
    <row r="4">
      <c r="A4" s="4" t="inlineStr">
        <is>
          <t>Common stock and warrants issued for cash, net of costs</t>
        </is>
      </c>
      <c r="B4" s="5" t="n">
        <v>1980</v>
      </c>
      <c r="C4" s="6" t="n">
        <v>6769460</v>
      </c>
      <c r="D4" s="4" t="inlineStr">
        <is>
          <t xml:space="preserve"> </t>
        </is>
      </c>
      <c r="E4" s="4" t="inlineStr">
        <is>
          <t xml:space="preserve"> </t>
        </is>
      </c>
      <c r="F4" s="6" t="n">
        <v>6771440</v>
      </c>
    </row>
    <row r="5">
      <c r="A5" s="4" t="inlineStr">
        <is>
          <t>Common stock and warrants issued for cash, net of costs, shares</t>
        </is>
      </c>
      <c r="B5" s="6" t="n">
        <v>1980000</v>
      </c>
    </row>
    <row r="6">
      <c r="A6" s="4" t="inlineStr">
        <is>
          <t>Common stock issued upon the exercise of over-allotment, net of costs</t>
        </is>
      </c>
      <c r="B6" s="5" t="n">
        <v>209</v>
      </c>
      <c r="C6" s="6" t="n">
        <v>823550</v>
      </c>
      <c r="D6" s="4" t="inlineStr">
        <is>
          <t xml:space="preserve"> </t>
        </is>
      </c>
      <c r="E6" s="4" t="inlineStr">
        <is>
          <t xml:space="preserve"> </t>
        </is>
      </c>
      <c r="F6" s="6" t="n">
        <v>823759</v>
      </c>
    </row>
    <row r="7">
      <c r="A7" s="4" t="inlineStr">
        <is>
          <t>Common stock issued upon the exercise of over-allotment, net of costs, shares</t>
        </is>
      </c>
      <c r="B7" s="6" t="n">
        <v>209400</v>
      </c>
    </row>
    <row r="8">
      <c r="A8" s="4" t="inlineStr">
        <is>
          <t>Common stock issued upon the exercise of warrants</t>
        </is>
      </c>
      <c r="B8" s="5" t="n">
        <v>1543</v>
      </c>
      <c r="C8" s="6" t="n">
        <v>6637739</v>
      </c>
      <c r="D8" s="4" t="inlineStr">
        <is>
          <t xml:space="preserve"> </t>
        </is>
      </c>
      <c r="E8" s="4" t="inlineStr">
        <is>
          <t xml:space="preserve"> </t>
        </is>
      </c>
      <c r="F8" s="6" t="n">
        <v>6639282</v>
      </c>
    </row>
    <row r="9">
      <c r="A9" s="4" t="inlineStr">
        <is>
          <t>Common stock issued upon the exercise of warrants, shares</t>
        </is>
      </c>
      <c r="B9" s="6" t="n">
        <v>1543396</v>
      </c>
    </row>
    <row r="10">
      <c r="A10" s="4" t="inlineStr">
        <is>
          <t>Common stock issued upon the conversion of debt</t>
        </is>
      </c>
      <c r="B10" s="5" t="n">
        <v>1217</v>
      </c>
      <c r="C10" s="6" t="n">
        <v>4137373</v>
      </c>
      <c r="D10" s="4" t="inlineStr">
        <is>
          <t xml:space="preserve"> </t>
        </is>
      </c>
      <c r="E10" s="4" t="inlineStr">
        <is>
          <t xml:space="preserve"> </t>
        </is>
      </c>
      <c r="F10" s="6" t="n">
        <v>4138590</v>
      </c>
    </row>
    <row r="11">
      <c r="A11" s="4" t="inlineStr">
        <is>
          <t>Common stock issued upon the conversion of debt, shares</t>
        </is>
      </c>
      <c r="B11" s="6" t="n">
        <v>1217241</v>
      </c>
    </row>
    <row r="12">
      <c r="A12" s="4" t="inlineStr">
        <is>
          <t>Reclassification of derivative liability upon conversion of debt</t>
        </is>
      </c>
      <c r="B12" s="4" t="inlineStr">
        <is>
          <t xml:space="preserve"> </t>
        </is>
      </c>
      <c r="C12" s="4" t="inlineStr">
        <is>
          <t xml:space="preserve"> </t>
        </is>
      </c>
      <c r="D12" s="6" t="n">
        <v>4793462</v>
      </c>
      <c r="E12" s="4" t="inlineStr">
        <is>
          <t xml:space="preserve"> </t>
        </is>
      </c>
      <c r="F12" s="6" t="n">
        <v>4793462</v>
      </c>
    </row>
    <row r="13">
      <c r="A13" s="4" t="inlineStr">
        <is>
          <t>Common stock issued for waiver agreement</t>
        </is>
      </c>
      <c r="B13" s="5" t="n">
        <v>5</v>
      </c>
      <c r="C13" s="6" t="n">
        <v>26897</v>
      </c>
      <c r="F13" s="6" t="n">
        <v>26902</v>
      </c>
    </row>
    <row r="14">
      <c r="A14" s="4" t="inlineStr">
        <is>
          <t>Common stock issued for waiver agreement, shares</t>
        </is>
      </c>
      <c r="B14" s="6" t="n">
        <v>5435</v>
      </c>
    </row>
    <row r="15">
      <c r="A15" s="4" t="inlineStr">
        <is>
          <t>Reclassification of derivative liability on warrants upon removal of derivative feature</t>
        </is>
      </c>
      <c r="B15" s="4" t="inlineStr">
        <is>
          <t xml:space="preserve"> </t>
        </is>
      </c>
      <c r="C15" s="6" t="n">
        <v>221222</v>
      </c>
      <c r="D15" s="4" t="inlineStr">
        <is>
          <t xml:space="preserve"> </t>
        </is>
      </c>
      <c r="E15" s="4" t="inlineStr">
        <is>
          <t xml:space="preserve"> </t>
        </is>
      </c>
      <c r="F15" s="6" t="n">
        <v>221222</v>
      </c>
    </row>
    <row r="16">
      <c r="A16" s="4" t="inlineStr">
        <is>
          <t>Common stock issued for warrant exchange</t>
        </is>
      </c>
      <c r="B16" s="5" t="n">
        <v>289</v>
      </c>
      <c r="C16" s="6" t="n">
        <v>1688735</v>
      </c>
      <c r="D16" s="4" t="inlineStr">
        <is>
          <t xml:space="preserve"> </t>
        </is>
      </c>
      <c r="E16" s="4" t="inlineStr">
        <is>
          <t xml:space="preserve"> </t>
        </is>
      </c>
      <c r="F16" s="6" t="n">
        <v>1689024</v>
      </c>
    </row>
    <row r="17">
      <c r="A17" s="4" t="inlineStr">
        <is>
          <t>Common stock issued for warrant exchange, shares</t>
        </is>
      </c>
      <c r="B17" s="6" t="n">
        <v>288722</v>
      </c>
    </row>
    <row r="18">
      <c r="A18" s="4" t="inlineStr">
        <is>
          <t>Common stock and warrants issued for services</t>
        </is>
      </c>
      <c r="B18" s="5" t="n">
        <v>26</v>
      </c>
      <c r="C18" s="6" t="n">
        <v>57974</v>
      </c>
      <c r="D18" s="4" t="inlineStr">
        <is>
          <t xml:space="preserve"> </t>
        </is>
      </c>
      <c r="E18" s="4" t="inlineStr">
        <is>
          <t xml:space="preserve"> </t>
        </is>
      </c>
      <c r="F18" s="6" t="n">
        <v>58000</v>
      </c>
    </row>
    <row r="19">
      <c r="A19" s="4" t="inlineStr">
        <is>
          <t>Common stock and warrants issued for services, shares</t>
        </is>
      </c>
      <c r="B19" s="6" t="n">
        <v>25556</v>
      </c>
    </row>
    <row r="20">
      <c r="A20" s="4" t="inlineStr">
        <is>
          <t>Non-cash warrant exercised</t>
        </is>
      </c>
      <c r="B20" s="5" t="n">
        <v>53</v>
      </c>
      <c r="C20" s="6" t="n">
        <v>1222549</v>
      </c>
      <c r="D20" s="4" t="inlineStr">
        <is>
          <t xml:space="preserve"> </t>
        </is>
      </c>
      <c r="E20" s="4" t="inlineStr">
        <is>
          <t xml:space="preserve"> </t>
        </is>
      </c>
      <c r="F20" s="6" t="n">
        <v>1222602</v>
      </c>
    </row>
    <row r="21">
      <c r="A21" s="4" t="inlineStr">
        <is>
          <t>Non-cash warrant exercised, shares</t>
        </is>
      </c>
      <c r="B21" s="6" t="n">
        <v>53028</v>
      </c>
    </row>
    <row r="22">
      <c r="A22" s="4" t="inlineStr">
        <is>
          <t>Stock based compensation</t>
        </is>
      </c>
      <c r="B22" s="5" t="n">
        <v>61</v>
      </c>
      <c r="C22" s="6" t="n">
        <v>354151</v>
      </c>
      <c r="D22" s="4" t="inlineStr">
        <is>
          <t xml:space="preserve"> </t>
        </is>
      </c>
      <c r="E22" s="4" t="inlineStr">
        <is>
          <t xml:space="preserve"> </t>
        </is>
      </c>
      <c r="F22" s="6" t="n">
        <v>354212</v>
      </c>
    </row>
    <row r="23">
      <c r="A23" s="4" t="inlineStr">
        <is>
          <t>Stock based compensation, shares</t>
        </is>
      </c>
      <c r="B23" s="6" t="n">
        <v>60624</v>
      </c>
    </row>
    <row r="24">
      <c r="A24" s="4" t="inlineStr">
        <is>
          <t>Foreign exchange translation</t>
        </is>
      </c>
      <c r="F24" s="4" t="inlineStr">
        <is>
          <t xml:space="preserve"> </t>
        </is>
      </c>
    </row>
    <row r="25">
      <c r="A25" s="4" t="inlineStr">
        <is>
          <t>Net loss</t>
        </is>
      </c>
      <c r="B25" s="4" t="inlineStr">
        <is>
          <t xml:space="preserve"> </t>
        </is>
      </c>
      <c r="C25" s="4" t="inlineStr">
        <is>
          <t xml:space="preserve"> </t>
        </is>
      </c>
      <c r="D25" s="6" t="n">
        <v>-10351415</v>
      </c>
      <c r="E25" s="4" t="inlineStr">
        <is>
          <t xml:space="preserve"> </t>
        </is>
      </c>
      <c r="F25" s="6" t="n">
        <v>-10351415</v>
      </c>
    </row>
    <row r="26">
      <c r="A26" s="4" t="inlineStr">
        <is>
          <t>Ending Balance at Jun. 30, 2020</t>
        </is>
      </c>
      <c r="B26" s="5" t="n">
        <v>11233</v>
      </c>
      <c r="C26" s="6" t="n">
        <v>31918491</v>
      </c>
      <c r="D26" s="6" t="n">
        <v>-20535602</v>
      </c>
      <c r="E26" s="4" t="inlineStr">
        <is>
          <t xml:space="preserve"> </t>
        </is>
      </c>
      <c r="F26" s="6" t="n">
        <v>11394122</v>
      </c>
    </row>
    <row r="27">
      <c r="A27" s="4" t="inlineStr">
        <is>
          <t>Ending Balance, shares at Jun. 30, 2020</t>
        </is>
      </c>
      <c r="B27" s="6" t="n">
        <v>11233223</v>
      </c>
    </row>
    <row r="28">
      <c r="A28" s="4" t="inlineStr">
        <is>
          <t>Stock based compensation</t>
        </is>
      </c>
      <c r="B28" s="4" t="inlineStr">
        <is>
          <t xml:space="preserve"> </t>
        </is>
      </c>
      <c r="C28" s="6" t="n">
        <v>1017620</v>
      </c>
      <c r="D28" s="4" t="inlineStr">
        <is>
          <t xml:space="preserve"> </t>
        </is>
      </c>
      <c r="E28" s="4" t="inlineStr">
        <is>
          <t xml:space="preserve"> </t>
        </is>
      </c>
      <c r="F28" s="6" t="n">
        <v>1017620</v>
      </c>
    </row>
    <row r="29">
      <c r="A29" s="4" t="inlineStr">
        <is>
          <t>Stock based compensation, shares</t>
        </is>
      </c>
      <c r="B29" s="4" t="inlineStr">
        <is>
          <t xml:space="preserve"> </t>
        </is>
      </c>
    </row>
    <row r="30">
      <c r="A30" s="4" t="inlineStr">
        <is>
          <t>Stock issued for Argyll acquisition</t>
        </is>
      </c>
      <c r="B30" s="5" t="n">
        <v>650</v>
      </c>
      <c r="C30" s="6" t="n">
        <v>3801850</v>
      </c>
      <c r="D30" s="4" t="inlineStr">
        <is>
          <t xml:space="preserve"> </t>
        </is>
      </c>
      <c r="E30" s="4" t="inlineStr">
        <is>
          <t xml:space="preserve"> </t>
        </is>
      </c>
      <c r="F30" s="6" t="n">
        <v>3802500</v>
      </c>
    </row>
    <row r="31">
      <c r="A31" s="4" t="inlineStr">
        <is>
          <t>Stock issued for Argyll acquisition, shares</t>
        </is>
      </c>
      <c r="B31" s="6" t="n">
        <v>650000</v>
      </c>
    </row>
    <row r="32">
      <c r="A32" s="4" t="inlineStr">
        <is>
          <t>Stock issued for FLIP acquisition</t>
        </is>
      </c>
      <c r="B32" s="5" t="n">
        <v>188</v>
      </c>
      <c r="C32" s="6" t="n">
        <v>2217433</v>
      </c>
      <c r="D32" s="4" t="inlineStr">
        <is>
          <t xml:space="preserve"> </t>
        </is>
      </c>
      <c r="E32" s="4" t="inlineStr">
        <is>
          <t xml:space="preserve"> </t>
        </is>
      </c>
      <c r="F32" s="6" t="n">
        <v>2217621</v>
      </c>
    </row>
    <row r="33">
      <c r="A33" s="4" t="inlineStr">
        <is>
          <t>Stock issued for FLIP acquisition, shares</t>
        </is>
      </c>
      <c r="B33" s="6" t="n">
        <v>187616</v>
      </c>
    </row>
    <row r="34">
      <c r="A34" s="4" t="inlineStr">
        <is>
          <t>Stock issued for EGL acquisition</t>
        </is>
      </c>
      <c r="B34" s="5" t="n">
        <v>356</v>
      </c>
      <c r="C34" s="6" t="n">
        <v>2791127</v>
      </c>
      <c r="D34" s="4" t="inlineStr">
        <is>
          <t xml:space="preserve"> </t>
        </is>
      </c>
      <c r="E34" s="4" t="inlineStr">
        <is>
          <t xml:space="preserve"> </t>
        </is>
      </c>
      <c r="F34" s="6" t="n">
        <v>2791483</v>
      </c>
    </row>
    <row r="35">
      <c r="A35" s="4" t="inlineStr">
        <is>
          <t>Stock issued for EGL acquisition, shares</t>
        </is>
      </c>
      <c r="B35" s="6" t="n">
        <v>355620</v>
      </c>
    </row>
    <row r="36">
      <c r="A36" s="4" t="inlineStr">
        <is>
          <t>Stock issued for ggCircuit acquisition</t>
        </is>
      </c>
      <c r="B36" s="5" t="n">
        <v>830</v>
      </c>
      <c r="C36" s="6" t="n">
        <v>9272381</v>
      </c>
      <c r="D36" s="4" t="inlineStr">
        <is>
          <t xml:space="preserve"> </t>
        </is>
      </c>
      <c r="E36" s="4" t="inlineStr">
        <is>
          <t xml:space="preserve"> </t>
        </is>
      </c>
      <c r="F36" s="6" t="n">
        <v>9273211</v>
      </c>
    </row>
    <row r="37">
      <c r="A37" s="4" t="inlineStr">
        <is>
          <t>Stock issued for ggCircuit acquisition, shares</t>
        </is>
      </c>
      <c r="B37" s="6" t="n">
        <v>830189</v>
      </c>
    </row>
    <row r="38">
      <c r="A38" s="4" t="inlineStr">
        <is>
          <t>Stock issued for Helix acquisition</t>
        </is>
      </c>
      <c r="B38" s="5" t="n">
        <v>528</v>
      </c>
      <c r="C38" s="6" t="n">
        <v>5900605</v>
      </c>
      <c r="D38" s="4" t="inlineStr">
        <is>
          <t xml:space="preserve"> </t>
        </is>
      </c>
      <c r="E38" s="4" t="inlineStr">
        <is>
          <t xml:space="preserve"> </t>
        </is>
      </c>
      <c r="F38" s="6" t="n">
        <v>5901133</v>
      </c>
    </row>
    <row r="39">
      <c r="A39" s="4" t="inlineStr">
        <is>
          <t>Stock issued for Helix acquisition, shares</t>
        </is>
      </c>
      <c r="B39" s="6" t="n">
        <v>528302</v>
      </c>
    </row>
    <row r="40">
      <c r="A40" s="4" t="inlineStr">
        <is>
          <t>Common stock issued in equity financing, net of issuance costs</t>
        </is>
      </c>
      <c r="B40" s="5" t="n">
        <v>2000</v>
      </c>
      <c r="C40" s="6" t="n">
        <v>27338000</v>
      </c>
      <c r="D40" s="4" t="inlineStr">
        <is>
          <t xml:space="preserve"> </t>
        </is>
      </c>
      <c r="E40" s="4" t="inlineStr">
        <is>
          <t xml:space="preserve"> </t>
        </is>
      </c>
      <c r="F40" s="6" t="n">
        <v>27340000</v>
      </c>
    </row>
    <row r="41">
      <c r="A41" s="4" t="inlineStr">
        <is>
          <t>Common stock issued in equity financing, net of issuance costs, shares</t>
        </is>
      </c>
      <c r="B41" s="6" t="n">
        <v>2000000</v>
      </c>
    </row>
    <row r="42">
      <c r="A42" s="4" t="inlineStr">
        <is>
          <t>Stock options and warrant exercises</t>
        </is>
      </c>
      <c r="B42" s="5" t="n">
        <v>5509</v>
      </c>
      <c r="C42" s="6" t="n">
        <v>34059351</v>
      </c>
      <c r="D42" s="4" t="inlineStr">
        <is>
          <t xml:space="preserve"> </t>
        </is>
      </c>
      <c r="E42" s="4" t="inlineStr">
        <is>
          <t xml:space="preserve"> </t>
        </is>
      </c>
      <c r="F42" s="6" t="n">
        <v>34064860</v>
      </c>
    </row>
    <row r="43">
      <c r="A43" s="4" t="inlineStr">
        <is>
          <t>Stock options and warrant exercises, shares</t>
        </is>
      </c>
      <c r="B43" s="6" t="n">
        <v>5508500</v>
      </c>
    </row>
    <row r="44">
      <c r="A44" s="4" t="inlineStr">
        <is>
          <t>Stock issued for services</t>
        </is>
      </c>
      <c r="B44" s="5" t="n">
        <v>602</v>
      </c>
      <c r="C44" s="6" t="n">
        <v>4024144</v>
      </c>
      <c r="D44" s="4" t="inlineStr">
        <is>
          <t xml:space="preserve"> </t>
        </is>
      </c>
      <c r="E44" s="4" t="inlineStr">
        <is>
          <t xml:space="preserve"> </t>
        </is>
      </c>
      <c r="F44" s="5" t="n">
        <v>4024746</v>
      </c>
    </row>
    <row r="45">
      <c r="A45" s="4" t="inlineStr">
        <is>
          <t>Stock issued for services, shares</t>
        </is>
      </c>
      <c r="B45" s="6" t="n">
        <v>602695</v>
      </c>
      <c r="F45" s="6" t="n">
        <v>528997</v>
      </c>
    </row>
    <row r="46">
      <c r="A46" s="4" t="inlineStr">
        <is>
          <t>Foreign exchange translation</t>
        </is>
      </c>
      <c r="B46" s="4" t="inlineStr">
        <is>
          <t xml:space="preserve"> </t>
        </is>
      </c>
      <c r="C46" s="4" t="inlineStr">
        <is>
          <t xml:space="preserve"> </t>
        </is>
      </c>
      <c r="D46" s="4" t="inlineStr">
        <is>
          <t xml:space="preserve"> </t>
        </is>
      </c>
      <c r="E46" s="6" t="n">
        <v>-669170</v>
      </c>
      <c r="F46" s="5" t="n">
        <v>-669170</v>
      </c>
    </row>
    <row r="47">
      <c r="A47" s="4" t="inlineStr">
        <is>
          <t>Net loss</t>
        </is>
      </c>
      <c r="B47" s="4" t="inlineStr">
        <is>
          <t xml:space="preserve"> </t>
        </is>
      </c>
      <c r="C47" s="4" t="inlineStr">
        <is>
          <t xml:space="preserve"> </t>
        </is>
      </c>
      <c r="D47" s="6" t="n">
        <v>-26372734</v>
      </c>
      <c r="E47" s="4" t="inlineStr">
        <is>
          <t xml:space="preserve"> </t>
        </is>
      </c>
      <c r="F47" s="6" t="n">
        <v>-26372734</v>
      </c>
    </row>
    <row r="48">
      <c r="A48" s="4" t="inlineStr">
        <is>
          <t>Ending Balance at Jun. 30, 2021</t>
        </is>
      </c>
      <c r="B48" s="5" t="n">
        <v>21896</v>
      </c>
      <c r="C48" s="5" t="n">
        <v>122341002</v>
      </c>
      <c r="D48" s="5" t="n">
        <v>-46908336</v>
      </c>
      <c r="E48" s="5" t="n">
        <v>-669170</v>
      </c>
      <c r="F48" s="5" t="n">
        <v>74785392</v>
      </c>
    </row>
    <row r="49">
      <c r="A49" s="4" t="inlineStr">
        <is>
          <t>Ending Balance, shares at Jun. 30, 2021</t>
        </is>
      </c>
      <c r="B49" s="6" t="n">
        <v>21896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Jun. 30, 2021</t>
        </is>
      </c>
      <c r="C1" s="2" t="inlineStr">
        <is>
          <t>Jun. 30, 2020</t>
        </is>
      </c>
    </row>
    <row r="2">
      <c r="A2" s="3" t="inlineStr">
        <is>
          <t>Other Assets, Noncurrent Disclosure [Abstract]</t>
        </is>
      </c>
    </row>
    <row r="3">
      <c r="A3" s="4" t="inlineStr">
        <is>
          <t>Deposit for gaming duties</t>
        </is>
      </c>
      <c r="B3" s="5" t="n">
        <v>755474</v>
      </c>
      <c r="C3" s="4" t="inlineStr">
        <is>
          <t xml:space="preserve"> </t>
        </is>
      </c>
    </row>
    <row r="4">
      <c r="A4" s="4" t="inlineStr">
        <is>
          <t>iGaming deposits with service providers</t>
        </is>
      </c>
      <c r="B4" s="6" t="n">
        <v>434738</v>
      </c>
      <c r="C4" s="4" t="inlineStr">
        <is>
          <t xml:space="preserve"> </t>
        </is>
      </c>
    </row>
    <row r="5">
      <c r="A5" s="4" t="inlineStr">
        <is>
          <t>Rent deposit</t>
        </is>
      </c>
      <c r="B5" s="6" t="n">
        <v>91253</v>
      </c>
      <c r="C5" s="4" t="inlineStr">
        <is>
          <t xml:space="preserve"> </t>
        </is>
      </c>
    </row>
    <row r="6">
      <c r="A6" s="4" t="inlineStr">
        <is>
          <t>Other</t>
        </is>
      </c>
      <c r="B6" s="6" t="n">
        <v>33544</v>
      </c>
      <c r="C6" s="6" t="n">
        <v>6833</v>
      </c>
    </row>
    <row r="7">
      <c r="A7" s="4" t="inlineStr">
        <is>
          <t>Other non-current assets</t>
        </is>
      </c>
      <c r="B7" s="5" t="n">
        <v>1315009</v>
      </c>
      <c r="C7" s="5" t="n">
        <v>6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Payable and Accrued Expenses - Schedule of Account Payable and Accrued Expenses (Details) - USD ($)</t>
        </is>
      </c>
      <c r="B1" s="2" t="inlineStr">
        <is>
          <t>Jun. 30, 2021</t>
        </is>
      </c>
      <c r="C1" s="2" t="inlineStr">
        <is>
          <t>Jun. 30, 2020</t>
        </is>
      </c>
    </row>
    <row r="2">
      <c r="A2" s="3" t="inlineStr">
        <is>
          <t>Payables and Accruals [Abstract]</t>
        </is>
      </c>
    </row>
    <row r="3">
      <c r="A3" s="4" t="inlineStr">
        <is>
          <t>Trade accounts payable</t>
        </is>
      </c>
      <c r="B3" s="5" t="n">
        <v>2609212</v>
      </c>
      <c r="C3" s="5" t="n">
        <v>499343</v>
      </c>
    </row>
    <row r="4">
      <c r="A4" s="4" t="inlineStr">
        <is>
          <t>Accrued marketing</t>
        </is>
      </c>
      <c r="B4" s="6" t="n">
        <v>1582470</v>
      </c>
      <c r="C4" s="4" t="inlineStr">
        <is>
          <t xml:space="preserve"> </t>
        </is>
      </c>
    </row>
    <row r="5">
      <c r="A5" s="4" t="inlineStr">
        <is>
          <t>Accrued payroll and benefits</t>
        </is>
      </c>
      <c r="B5" s="6" t="n">
        <v>1093263</v>
      </c>
      <c r="C5" s="6" t="n">
        <v>96500</v>
      </c>
    </row>
    <row r="6">
      <c r="A6" s="4" t="inlineStr">
        <is>
          <t>Accrued professional and other expenses</t>
        </is>
      </c>
      <c r="B6" s="6" t="n">
        <v>2451366</v>
      </c>
      <c r="C6" s="6" t="n">
        <v>181940</v>
      </c>
    </row>
    <row r="7">
      <c r="A7" s="4" t="inlineStr">
        <is>
          <t>Accrued jackpot liabilities</t>
        </is>
      </c>
      <c r="B7" s="6" t="n">
        <v>432504</v>
      </c>
      <c r="C7" s="4" t="inlineStr">
        <is>
          <t xml:space="preserve"> </t>
        </is>
      </c>
    </row>
    <row r="8">
      <c r="A8" s="4" t="inlineStr">
        <is>
          <t>Accrued legal settlement (Note 13)</t>
        </is>
      </c>
      <c r="B8" s="6" t="n">
        <v>289874</v>
      </c>
      <c r="C8" s="4" t="inlineStr">
        <is>
          <t xml:space="preserve"> </t>
        </is>
      </c>
    </row>
    <row r="9">
      <c r="A9" s="4" t="inlineStr">
        <is>
          <t>Related party payable</t>
        </is>
      </c>
      <c r="B9" s="4" t="inlineStr">
        <is>
          <t xml:space="preserve"> </t>
        </is>
      </c>
      <c r="C9" s="6" t="n">
        <v>21658</v>
      </c>
    </row>
    <row r="10">
      <c r="A10" s="4" t="inlineStr">
        <is>
          <t>Total</t>
        </is>
      </c>
      <c r="B10" s="5" t="n">
        <v>8458689</v>
      </c>
      <c r="C10" s="5" t="n">
        <v>811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Related Party Transactions (Details Narrative)</t>
        </is>
      </c>
      <c r="B1" s="2" t="inlineStr">
        <is>
          <t>12 Months Ended</t>
        </is>
      </c>
    </row>
    <row r="2">
      <c r="B2" s="2" t="inlineStr">
        <is>
          <t>Jun. 30, 2021USD ($)</t>
        </is>
      </c>
      <c r="C2" s="2" t="inlineStr">
        <is>
          <t>Jun. 30, 2020USD ($)</t>
        </is>
      </c>
      <c r="D2" s="2" t="inlineStr">
        <is>
          <t>Jun. 30, 2021GBP (£)</t>
        </is>
      </c>
    </row>
    <row r="3">
      <c r="A3" s="4" t="inlineStr">
        <is>
          <t>Related party charges</t>
        </is>
      </c>
      <c r="B3" s="5" t="n">
        <v>96020</v>
      </c>
      <c r="C3" s="5" t="n">
        <v>43107</v>
      </c>
    </row>
    <row r="4">
      <c r="A4" s="4" t="inlineStr">
        <is>
          <t>Consultant Agreements [Member]</t>
        </is>
      </c>
    </row>
    <row r="5">
      <c r="A5" s="4" t="inlineStr">
        <is>
          <t>Monthly consultancy payments</t>
        </is>
      </c>
      <c r="B5" s="6" t="n">
        <v>24842</v>
      </c>
    </row>
    <row r="6">
      <c r="A6" s="4" t="inlineStr">
        <is>
          <t>Employment Agreement [Member]</t>
        </is>
      </c>
    </row>
    <row r="7">
      <c r="A7" s="4" t="inlineStr">
        <is>
          <t>Monthly employee payroll</t>
        </is>
      </c>
      <c r="B7" s="6" t="n">
        <v>500</v>
      </c>
    </row>
    <row r="8">
      <c r="A8" s="4" t="inlineStr">
        <is>
          <t>GBP [Member] | Consultant Agreements [Member]</t>
        </is>
      </c>
    </row>
    <row r="9">
      <c r="A9" s="4" t="inlineStr">
        <is>
          <t>Monthly consultancy payments | £</t>
        </is>
      </c>
      <c r="D9" s="10" t="n">
        <v>18000</v>
      </c>
    </row>
    <row r="10">
      <c r="A10" s="4" t="inlineStr">
        <is>
          <t>Chief Executive Officer [Member]</t>
        </is>
      </c>
    </row>
    <row r="11">
      <c r="A11" s="4" t="inlineStr">
        <is>
          <t>Charges incurred</t>
        </is>
      </c>
      <c r="B11" s="5" t="n">
        <v>4800</v>
      </c>
    </row>
    <row r="12">
      <c r="A12" s="4" t="inlineStr">
        <is>
          <t>Rent payments</t>
        </is>
      </c>
      <c r="C12" s="5" t="n">
        <v>216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12 Months Ended</t>
        </is>
      </c>
    </row>
    <row r="2">
      <c r="B2" s="2" t="inlineStr">
        <is>
          <t>Jun. 30, 2021USD ($)</t>
        </is>
      </c>
    </row>
    <row r="3">
      <c r="A3" s="3" t="inlineStr">
        <is>
          <t>Leases [Abstract]</t>
        </is>
      </c>
    </row>
    <row r="4">
      <c r="A4" s="4" t="inlineStr">
        <is>
          <t>Operating lease expenses</t>
        </is>
      </c>
      <c r="B4" s="5" t="n">
        <v>156543</v>
      </c>
    </row>
    <row r="5">
      <c r="A5" s="4" t="inlineStr">
        <is>
          <t>Finance lease expense</t>
        </is>
      </c>
      <c r="B5" s="5" t="n">
        <v>20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t>
        </is>
      </c>
      <c r="B1" s="2" t="inlineStr">
        <is>
          <t>Jun. 30, 2021</t>
        </is>
      </c>
      <c r="C1" s="2" t="inlineStr">
        <is>
          <t>Jun. 30, 2020</t>
        </is>
      </c>
    </row>
    <row r="2">
      <c r="A2" s="4" t="inlineStr">
        <is>
          <t>Operating lease assets</t>
        </is>
      </c>
      <c r="B2" s="5" t="n">
        <v>1272920</v>
      </c>
      <c r="C2" s="4" t="inlineStr">
        <is>
          <t xml:space="preserve"> </t>
        </is>
      </c>
    </row>
    <row r="3">
      <c r="A3" s="4" t="inlineStr">
        <is>
          <t>Finance lease assets</t>
        </is>
      </c>
      <c r="B3" s="6" t="n">
        <v>114540</v>
      </c>
    </row>
    <row r="4">
      <c r="A4" s="4" t="inlineStr">
        <is>
          <t>Total lease assets</t>
        </is>
      </c>
      <c r="B4" s="6" t="n">
        <v>1387460</v>
      </c>
    </row>
    <row r="5">
      <c r="A5" s="4" t="inlineStr">
        <is>
          <t>Operating lease liabilities, current</t>
        </is>
      </c>
      <c r="B5" s="6" t="n">
        <v>414215</v>
      </c>
      <c r="C5" s="4" t="inlineStr">
        <is>
          <t xml:space="preserve"> </t>
        </is>
      </c>
    </row>
    <row r="6">
      <c r="A6" s="4" t="inlineStr">
        <is>
          <t>Operating lease liabilities, noncurrent</t>
        </is>
      </c>
      <c r="B6" s="6" t="n">
        <v>878809</v>
      </c>
      <c r="C6" s="4" t="inlineStr">
        <is>
          <t xml:space="preserve"> </t>
        </is>
      </c>
    </row>
    <row r="7">
      <c r="A7" s="4" t="inlineStr">
        <is>
          <t>Total lease liabilities</t>
        </is>
      </c>
      <c r="B7" s="6" t="n">
        <v>1406887</v>
      </c>
    </row>
    <row r="8">
      <c r="A8" s="4" t="inlineStr">
        <is>
          <t>Financial Lease Assets [Member]</t>
        </is>
      </c>
    </row>
    <row r="9">
      <c r="A9" s="4" t="inlineStr">
        <is>
          <t>Finance lease assets</t>
        </is>
      </c>
      <c r="B9" s="6" t="n">
        <v>114540</v>
      </c>
    </row>
    <row r="10">
      <c r="A10" s="4" t="inlineStr">
        <is>
          <t>Financial Lease Liabilities [Member]</t>
        </is>
      </c>
    </row>
    <row r="11">
      <c r="A11" s="4" t="inlineStr">
        <is>
          <t>Finance lease liabilities, current</t>
        </is>
      </c>
      <c r="B11" s="6" t="n">
        <v>50702</v>
      </c>
    </row>
    <row r="12">
      <c r="A12" s="4" t="inlineStr">
        <is>
          <t>Finance lease liabilities, noncurrent</t>
        </is>
      </c>
      <c r="B12" s="5" t="n">
        <v>63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Lease Terms and Discount Rates (Details)</t>
        </is>
      </c>
      <c r="B1" s="2" t="inlineStr">
        <is>
          <t>Jun. 30, 2021</t>
        </is>
      </c>
    </row>
    <row r="2">
      <c r="A2" s="3" t="inlineStr">
        <is>
          <t>Leases [Abstract]</t>
        </is>
      </c>
    </row>
    <row r="3">
      <c r="A3" s="4" t="inlineStr">
        <is>
          <t>Operating leases: Weighted average remaining useful life (years)</t>
        </is>
      </c>
      <c r="B3" s="4" t="inlineStr">
        <is>
          <t>4 years 1 month 9 days</t>
        </is>
      </c>
    </row>
    <row r="4">
      <c r="A4" s="4" t="inlineStr">
        <is>
          <t>Finance leases: Weighted average remaining useful life (years)</t>
        </is>
      </c>
      <c r="B4" s="4" t="inlineStr">
        <is>
          <t>2 years 6 months</t>
        </is>
      </c>
    </row>
    <row r="5">
      <c r="A5" s="4" t="inlineStr">
        <is>
          <t>Operating leases: Weighted average discount rate</t>
        </is>
      </c>
      <c r="B5" s="4" t="inlineStr">
        <is>
          <t>6.82%</t>
        </is>
      </c>
    </row>
    <row r="6">
      <c r="A6" s="4" t="inlineStr">
        <is>
          <t>Finance leases: Weighted average discount rate</t>
        </is>
      </c>
      <c r="B6" s="4" t="inlineStr">
        <is>
          <t>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Leases - Schedule of Maturity of Operating Lease Liability (Details)</t>
        </is>
      </c>
      <c r="B1" s="2" t="inlineStr">
        <is>
          <t>Jun. 30, 2021USD ($)</t>
        </is>
      </c>
    </row>
    <row r="2">
      <c r="A2" s="4" t="inlineStr">
        <is>
          <t>Operating Lease Fiscal 2022</t>
        </is>
      </c>
      <c r="B2" s="5" t="n">
        <v>481072</v>
      </c>
    </row>
    <row r="3">
      <c r="A3" s="4" t="inlineStr">
        <is>
          <t>Operating Lease Fiscal 2023</t>
        </is>
      </c>
      <c r="B3" s="6" t="n">
        <v>313065</v>
      </c>
    </row>
    <row r="4">
      <c r="A4" s="4" t="inlineStr">
        <is>
          <t>Operating Lease Fiscal 2024</t>
        </is>
      </c>
      <c r="B4" s="6" t="n">
        <v>323065</v>
      </c>
    </row>
    <row r="5">
      <c r="A5" s="4" t="inlineStr">
        <is>
          <t>Operating Lease Fiscal 2025</t>
        </is>
      </c>
      <c r="B5" s="6" t="n">
        <v>233417</v>
      </c>
    </row>
    <row r="6">
      <c r="A6" s="4" t="inlineStr">
        <is>
          <t>Operating Lease Fiscal 2026</t>
        </is>
      </c>
      <c r="B6" s="6" t="n">
        <v>76396</v>
      </c>
    </row>
    <row r="7">
      <c r="A7" s="4" t="inlineStr">
        <is>
          <t>Operating Lease Thereafter</t>
        </is>
      </c>
      <c r="B7" s="6" t="n">
        <v>58564</v>
      </c>
    </row>
    <row r="8">
      <c r="A8" s="4" t="inlineStr">
        <is>
          <t>Operating Lease: Total lease payments</t>
        </is>
      </c>
      <c r="B8" s="6" t="n">
        <v>1485579</v>
      </c>
    </row>
    <row r="9">
      <c r="A9" s="4" t="inlineStr">
        <is>
          <t>Operating Lease Less: imputed interest</t>
        </is>
      </c>
      <c r="B9" s="6" t="n">
        <v>192556</v>
      </c>
    </row>
    <row r="10">
      <c r="A10" s="4" t="inlineStr">
        <is>
          <t>Operating Lease: Present value of lease liabilities</t>
        </is>
      </c>
      <c r="B10" s="6" t="n">
        <v>1293023</v>
      </c>
    </row>
    <row r="11">
      <c r="A11" s="4" t="inlineStr">
        <is>
          <t>Finance Lease Fiscal 2022</t>
        </is>
      </c>
      <c r="B11" s="6" t="n">
        <v>50702</v>
      </c>
    </row>
    <row r="12">
      <c r="A12" s="4" t="inlineStr">
        <is>
          <t>Finance Lease Fiscal 2023</t>
        </is>
      </c>
      <c r="B12" s="6" t="n">
        <v>50702</v>
      </c>
    </row>
    <row r="13">
      <c r="A13" s="4" t="inlineStr">
        <is>
          <t>Finance Lease Fiscal 2024</t>
        </is>
      </c>
      <c r="B13" s="6" t="n">
        <v>25352</v>
      </c>
    </row>
    <row r="14">
      <c r="A14" s="4" t="inlineStr">
        <is>
          <t>Finance Lease Fiscal 2025</t>
        </is>
      </c>
      <c r="B14" s="4" t="inlineStr">
        <is>
          <t xml:space="preserve"> </t>
        </is>
      </c>
    </row>
    <row r="15">
      <c r="A15" s="4" t="inlineStr">
        <is>
          <t>Finance Lease Fiscal 2026</t>
        </is>
      </c>
      <c r="B15" s="4" t="inlineStr">
        <is>
          <t xml:space="preserve"> </t>
        </is>
      </c>
    </row>
    <row r="16">
      <c r="A16" s="4" t="inlineStr">
        <is>
          <t>Finance Lease Thereafter</t>
        </is>
      </c>
      <c r="B16" s="4" t="inlineStr">
        <is>
          <t xml:space="preserve"> </t>
        </is>
      </c>
    </row>
    <row r="17">
      <c r="A17" s="4" t="inlineStr">
        <is>
          <t>Finance Lease: Total lease payments</t>
        </is>
      </c>
      <c r="B17" s="6" t="n">
        <v>126756</v>
      </c>
    </row>
    <row r="18">
      <c r="A18" s="4" t="inlineStr">
        <is>
          <t>Finance Lease Less: imputed interest</t>
        </is>
      </c>
      <c r="B18" s="6" t="n">
        <v>12893</v>
      </c>
    </row>
    <row r="19">
      <c r="A19" s="4" t="inlineStr">
        <is>
          <t>Financial Lease Liabilities [Member]</t>
        </is>
      </c>
    </row>
    <row r="20">
      <c r="A20" s="4" t="inlineStr">
        <is>
          <t>Finance Lease: Present value of lease liabilities</t>
        </is>
      </c>
      <c r="B20" s="5" t="n">
        <v>113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6" customWidth="1" min="1" max="1"/>
    <col width="80" customWidth="1" min="2" max="2"/>
    <col width="20" customWidth="1" min="3" max="3"/>
    <col width="20" customWidth="1" min="4" max="4"/>
    <col width="80" customWidth="1" min="5" max="5"/>
    <col width="21" customWidth="1" min="6" max="6"/>
    <col width="21" customWidth="1" min="7" max="7"/>
    <col width="80" customWidth="1" min="8" max="8"/>
    <col width="21" customWidth="1" min="9" max="9"/>
    <col width="21" customWidth="1" min="10" max="10"/>
  </cols>
  <sheetData>
    <row r="1">
      <c r="A1" s="1" t="inlineStr">
        <is>
          <t>Long-term Debt (Details Narrative)</t>
        </is>
      </c>
      <c r="B1" s="2" t="inlineStr">
        <is>
          <t>Jun. 02, 2021USD ($)$ / sharesshares</t>
        </is>
      </c>
      <c r="C1" s="2" t="inlineStr">
        <is>
          <t>Oct. 09, 2019shares</t>
        </is>
      </c>
      <c r="D1" s="2" t="inlineStr">
        <is>
          <t>Oct. 08, 2019shares</t>
        </is>
      </c>
      <c r="E1" s="2" t="inlineStr">
        <is>
          <t>Oct. 13, 2021shares</t>
        </is>
      </c>
      <c r="F1" s="2" t="inlineStr">
        <is>
          <t>Mar. 31, 2021USD ($)</t>
        </is>
      </c>
      <c r="G1" s="2" t="inlineStr">
        <is>
          <t>Mar. 31, 2021GBP (£)</t>
        </is>
      </c>
      <c r="H1" s="2" t="inlineStr">
        <is>
          <t>Jun. 30, 2021USD ($)</t>
        </is>
      </c>
      <c r="I1" s="2" t="inlineStr">
        <is>
          <t>Jun. 30, 2020USD ($)</t>
        </is>
      </c>
      <c r="J1" s="2" t="inlineStr">
        <is>
          <t>Jun. 30, 2021GBP (£)</t>
        </is>
      </c>
    </row>
    <row r="2">
      <c r="A2" s="4" t="inlineStr">
        <is>
          <t>Notes payable</t>
        </is>
      </c>
      <c r="H2" s="5" t="n">
        <v>330654</v>
      </c>
    </row>
    <row r="3">
      <c r="A3" s="4" t="inlineStr">
        <is>
          <t>Interest expense</t>
        </is>
      </c>
      <c r="H3" s="6" t="n">
        <v>698973</v>
      </c>
      <c r="I3" s="5" t="n">
        <v>1995458</v>
      </c>
    </row>
    <row r="4">
      <c r="A4" s="4" t="inlineStr">
        <is>
          <t>Proceeds from issuance of note</t>
        </is>
      </c>
      <c r="H4" s="4" t="inlineStr">
        <is>
          <t xml:space="preserve"> </t>
        </is>
      </c>
      <c r="I4" s="6" t="n">
        <v>1160000</v>
      </c>
    </row>
    <row r="5">
      <c r="A5" s="4" t="inlineStr">
        <is>
          <t>Number of shares issued | shares</t>
        </is>
      </c>
      <c r="C5" s="6" t="n">
        <v>11248</v>
      </c>
      <c r="D5" s="6" t="n">
        <v>41780</v>
      </c>
    </row>
    <row r="6">
      <c r="A6" s="4" t="inlineStr">
        <is>
          <t>Gain on warrants</t>
        </is>
      </c>
      <c r="I6" s="6" t="n">
        <v>-297706</v>
      </c>
    </row>
    <row r="7">
      <c r="A7" s="4" t="inlineStr">
        <is>
          <t>Amortization of the debt discount</t>
        </is>
      </c>
      <c r="H7" s="6" t="n">
        <v>467504</v>
      </c>
      <c r="I7" s="5" t="n">
        <v>1156887</v>
      </c>
    </row>
    <row r="8">
      <c r="A8" s="4" t="inlineStr">
        <is>
          <t>Senior Convertible Note [Member]</t>
        </is>
      </c>
    </row>
    <row r="9">
      <c r="A9" s="4" t="inlineStr">
        <is>
          <t>Interest expense</t>
        </is>
      </c>
      <c r="H9" s="6" t="n">
        <v>693059</v>
      </c>
    </row>
    <row r="10">
      <c r="A10" s="4" t="inlineStr">
        <is>
          <t>Debt principal amount</t>
        </is>
      </c>
      <c r="B10" s="5" t="n">
        <v>35000000</v>
      </c>
      <c r="H10" s="5" t="n">
        <v>37100000</v>
      </c>
    </row>
    <row r="11">
      <c r="A11" s="4" t="inlineStr">
        <is>
          <t>Proceeds from issuance of note</t>
        </is>
      </c>
      <c r="B11" s="6" t="n">
        <v>32500000</v>
      </c>
    </row>
    <row r="12">
      <c r="A12" s="4" t="inlineStr">
        <is>
          <t>Debt issuance cost</t>
        </is>
      </c>
      <c r="B12" s="5" t="n">
        <v>2500000</v>
      </c>
    </row>
    <row r="13">
      <c r="A13" s="4" t="inlineStr">
        <is>
          <t>Maturity date</t>
        </is>
      </c>
      <c r="B13" s="4" t="inlineStr">
        <is>
          <t>Jun. 2,
		2023</t>
        </is>
      </c>
    </row>
    <row r="14">
      <c r="A14" s="4" t="inlineStr">
        <is>
          <t>Debt interest description</t>
        </is>
      </c>
      <c r="E14" s="4" t="inlineStr">
        <is>
          <t>In addition, the Company requested and received an amendment to the Senior Convertible Note wherein the permitted ratio of outstanding debt to market capitalization was increased temporarily from 25% to 35% through December 25, 2021.</t>
        </is>
      </c>
      <c r="H14" s="4" t="inlineStr">
        <is>
          <t>The Senior Convertible Note matures of June 2, 2023, at which time the Company is required to repay the original principal balance and a "minimum return" equal to 6% of any outstanding principal. The aggregate principal of the Senior Convertible Note repayable at maturity is $37,100,000. The notes accrue interest at rate of 8% per annum payable in cash monthly.</t>
        </is>
      </c>
    </row>
    <row r="15">
      <c r="A15" s="4" t="inlineStr">
        <is>
          <t>Fair value of warrants</t>
        </is>
      </c>
      <c r="H15" s="5" t="n">
        <v>26680000</v>
      </c>
    </row>
    <row r="16">
      <c r="A16" s="4" t="inlineStr">
        <is>
          <t>Conversion price | $ / shares</t>
        </is>
      </c>
      <c r="B16" s="8" t="n">
        <v>17.5</v>
      </c>
    </row>
    <row r="17">
      <c r="A17" s="4" t="inlineStr">
        <is>
          <t>Debt floor price | $ / shares</t>
        </is>
      </c>
      <c r="B17" s="11" t="n">
        <v>2.1832</v>
      </c>
    </row>
    <row r="18">
      <c r="A18" s="4" t="inlineStr">
        <is>
          <t>Debt redemption price</t>
        </is>
      </c>
      <c r="B18" s="4" t="inlineStr">
        <is>
          <t>106.00%</t>
        </is>
      </c>
    </row>
    <row r="19">
      <c r="A19" s="4" t="inlineStr">
        <is>
          <t>Debt premium payable percentage</t>
        </is>
      </c>
      <c r="B19" s="4" t="inlineStr">
        <is>
          <t>15.00%</t>
        </is>
      </c>
    </row>
    <row r="20">
      <c r="A20" s="4" t="inlineStr">
        <is>
          <t>Amortization of the debt discount</t>
        </is>
      </c>
      <c r="H20" s="6" t="n">
        <v>467503</v>
      </c>
    </row>
    <row r="21">
      <c r="A21" s="4" t="inlineStr">
        <is>
          <t>Senior Convertible Note [Member] | Note Holder [Member]</t>
        </is>
      </c>
    </row>
    <row r="22">
      <c r="A22" s="4" t="inlineStr">
        <is>
          <t>Debt interest description</t>
        </is>
      </c>
      <c r="B22" s="4" t="inlineStr">
        <is>
          <t>The noteholder will not have the right to convert any portion of a Senior Convertible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st day after delivery of a notice to us of such increase.</t>
        </is>
      </c>
    </row>
    <row r="23">
      <c r="A23" s="4" t="inlineStr">
        <is>
          <t>Debt redemption price</t>
        </is>
      </c>
      <c r="B23" s="4" t="inlineStr">
        <is>
          <t>115.00%</t>
        </is>
      </c>
    </row>
    <row r="24">
      <c r="A24" s="4" t="inlineStr">
        <is>
          <t>Common stock outstanding shares, percentage</t>
        </is>
      </c>
      <c r="B24" s="4" t="inlineStr">
        <is>
          <t>19.99%</t>
        </is>
      </c>
    </row>
    <row r="25">
      <c r="A25" s="4" t="inlineStr">
        <is>
          <t>Debt, redemption, description</t>
        </is>
      </c>
      <c r="B25" s="4" t="inlineStr">
        <is>
          <t>The redemption price per share will equal the greatest of (i) 115% of the outstanding principal of the Senior Convertible Note to be redeemed, and accrued and unpaid interest and unpaid late charges thereon, (ii) 115% of the market value of the shares of our common stock underlying the Senior Convertible Note, as determined in accordance with the Senior Convertible Note, and (iii) 115% of the aggregate cash consideration that would have been payable in respect of the shares of our common stock underlying the Senior Convertible Note, as determined in accordance with the Senior Convertible Note.</t>
        </is>
      </c>
    </row>
    <row r="26">
      <c r="A26" s="4" t="inlineStr">
        <is>
          <t>Debt conversion, amount</t>
        </is>
      </c>
      <c r="B26" s="5" t="n">
        <v>7500000</v>
      </c>
    </row>
    <row r="27">
      <c r="A27" s="4" t="inlineStr">
        <is>
          <t>Senior Convertible Note [Member] | Minimum [Member]</t>
        </is>
      </c>
    </row>
    <row r="28">
      <c r="A28" s="4" t="inlineStr">
        <is>
          <t>Number of shares issued | shares</t>
        </is>
      </c>
      <c r="E28" s="6" t="n">
        <v>200000</v>
      </c>
    </row>
    <row r="29">
      <c r="A29" s="4" t="inlineStr">
        <is>
          <t>Senior Convertible Note [Member] | Series A Warrants [Member]</t>
        </is>
      </c>
    </row>
    <row r="30">
      <c r="A30" s="4" t="inlineStr">
        <is>
          <t>Number of shares issued | shares</t>
        </is>
      </c>
      <c r="B30" s="6" t="n">
        <v>2000000</v>
      </c>
    </row>
    <row r="31">
      <c r="A31" s="4" t="inlineStr">
        <is>
          <t>Fair value of warrants</t>
        </is>
      </c>
      <c r="B31" s="5" t="n">
        <v>15320000</v>
      </c>
    </row>
    <row r="32">
      <c r="A32" s="4" t="inlineStr">
        <is>
          <t>Number of warrants issued | shares</t>
        </is>
      </c>
      <c r="B32" s="6" t="n">
        <v>2000000</v>
      </c>
    </row>
    <row r="33">
      <c r="A33" s="4" t="inlineStr">
        <is>
          <t>Exercise price per share | $ / shares</t>
        </is>
      </c>
      <c r="B33" s="8" t="n">
        <v>17.5</v>
      </c>
    </row>
    <row r="34">
      <c r="A34" s="4" t="inlineStr">
        <is>
          <t>Senior Convertible Note [Member] | Series B Warrants [Member]</t>
        </is>
      </c>
    </row>
    <row r="35">
      <c r="A35" s="4" t="inlineStr">
        <is>
          <t>Number of shares issued | shares</t>
        </is>
      </c>
      <c r="B35" s="6" t="n">
        <v>2000000</v>
      </c>
    </row>
    <row r="36">
      <c r="A36" s="4" t="inlineStr">
        <is>
          <t>Fair value of warrants</t>
        </is>
      </c>
      <c r="B36" s="5" t="n">
        <v>11360000</v>
      </c>
    </row>
    <row r="37">
      <c r="A37" s="4" t="inlineStr">
        <is>
          <t>Number of warrants issued | shares</t>
        </is>
      </c>
      <c r="B37" s="6" t="n">
        <v>2000000</v>
      </c>
    </row>
    <row r="38">
      <c r="A38" s="4" t="inlineStr">
        <is>
          <t>Exercise price per share | $ / shares</t>
        </is>
      </c>
      <c r="B38" s="8" t="n">
        <v>17.5</v>
      </c>
    </row>
    <row r="39">
      <c r="A39" s="4" t="inlineStr">
        <is>
          <t>Senior Convertible Note [Member] | Warrants [Member]</t>
        </is>
      </c>
    </row>
    <row r="40">
      <c r="A40" s="4" t="inlineStr">
        <is>
          <t>Warrant description</t>
        </is>
      </c>
      <c r="B40" s="4" t="inlineStr">
        <is>
          <t>The Series A Warrants and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or decreased up to 9.99%, provided that any such increase will not be effective until the 61st day after delivery of a notice to us of such increase.</t>
        </is>
      </c>
    </row>
    <row r="41">
      <c r="A41" s="4" t="inlineStr">
        <is>
          <t>Senior Convertible Note [Member] | Series A and B Warrants [Member]</t>
        </is>
      </c>
    </row>
    <row r="42">
      <c r="A42" s="4" t="inlineStr">
        <is>
          <t>Gain on warrants</t>
        </is>
      </c>
      <c r="H42" s="6" t="n">
        <v>3180000</v>
      </c>
    </row>
    <row r="43">
      <c r="A43" s="4" t="inlineStr">
        <is>
          <t>GBP [Member]</t>
        </is>
      </c>
    </row>
    <row r="44">
      <c r="A44" s="4" t="inlineStr">
        <is>
          <t>Notes payable | £</t>
        </is>
      </c>
      <c r="J44" s="10" t="n">
        <v>239583</v>
      </c>
    </row>
    <row r="45">
      <c r="A45" s="4" t="inlineStr">
        <is>
          <t>Term Loan Facility [Member]</t>
        </is>
      </c>
    </row>
    <row r="46">
      <c r="A46" s="4" t="inlineStr">
        <is>
          <t>Repayment of principal amount</t>
        </is>
      </c>
      <c r="F46" s="5" t="n">
        <v>69257</v>
      </c>
    </row>
    <row r="47">
      <c r="A47" s="4" t="inlineStr">
        <is>
          <t>Term Loan Facility [Member] | Notes Payable [Member]</t>
        </is>
      </c>
    </row>
    <row r="48">
      <c r="A48" s="4" t="inlineStr">
        <is>
          <t>Interest expense</t>
        </is>
      </c>
      <c r="H48" s="6" t="n">
        <v>962</v>
      </c>
    </row>
    <row r="49">
      <c r="A49" s="4" t="inlineStr">
        <is>
          <t>Term Loan Facility [Member] | GBP [Member]</t>
        </is>
      </c>
    </row>
    <row r="50">
      <c r="A50" s="4" t="inlineStr">
        <is>
          <t>Repayment of principal amount | £</t>
        </is>
      </c>
      <c r="G50" s="10" t="n">
        <v>50000</v>
      </c>
    </row>
    <row r="51">
      <c r="A51" s="4" t="inlineStr">
        <is>
          <t>Argyll Entertainment [Member] | Term Loan Facility [Member]</t>
        </is>
      </c>
    </row>
    <row r="52">
      <c r="A52" s="4" t="inlineStr">
        <is>
          <t>Term loan amount</t>
        </is>
      </c>
      <c r="H52" s="5" t="n">
        <v>327390</v>
      </c>
    </row>
    <row r="53">
      <c r="A53" s="4" t="inlineStr">
        <is>
          <t>Debt term</t>
        </is>
      </c>
      <c r="H53" s="4" t="inlineStr">
        <is>
          <t>3 years</t>
        </is>
      </c>
    </row>
    <row r="54">
      <c r="A54" s="4" t="inlineStr">
        <is>
          <t>Credit facility interest rate</t>
        </is>
      </c>
      <c r="H54" s="4" t="inlineStr">
        <is>
          <t>3.49%</t>
        </is>
      </c>
    </row>
    <row r="55">
      <c r="A55" s="4" t="inlineStr">
        <is>
          <t>Debt description</t>
        </is>
      </c>
      <c r="H55" s="4" t="inlineStr">
        <is>
          <t>The monthly principal and interest payments on the notes payable commenced in June 2021 and continue for two years through May 2023.</t>
        </is>
      </c>
    </row>
    <row r="56">
      <c r="A56" s="4" t="inlineStr">
        <is>
          <t>Argyll Entertainment [Member] | Term Loan Facility [Member] | GBP [Member]</t>
        </is>
      </c>
    </row>
    <row r="57">
      <c r="A57" s="4" t="inlineStr">
        <is>
          <t>Term loan amount | £</t>
        </is>
      </c>
      <c r="J57" s="6" t="n">
        <v>250000</v>
      </c>
    </row>
    <row r="58">
      <c r="A58" s="4" t="inlineStr">
        <is>
          <t>Esports Gaming League [Member] | Term Loan Facility [Member]</t>
        </is>
      </c>
    </row>
    <row r="59">
      <c r="A59" s="4" t="inlineStr">
        <is>
          <t>Term loan amount</t>
        </is>
      </c>
      <c r="H59" s="5" t="n">
        <v>68589</v>
      </c>
    </row>
    <row r="60">
      <c r="A60" s="4" t="inlineStr">
        <is>
          <t>Esports Gaming League [Member] | Term Loan Facility [Member] | GBP [Member]</t>
        </is>
      </c>
    </row>
    <row r="61">
      <c r="A61" s="4" t="inlineStr">
        <is>
          <t>Term loan amount | £</t>
        </is>
      </c>
      <c r="J61" s="10"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Jun. 30, 2021</t>
        </is>
      </c>
      <c r="C1" s="2" t="inlineStr">
        <is>
          <t>Jun. 30, 2020</t>
        </is>
      </c>
    </row>
    <row r="2">
      <c r="A2" s="3" t="inlineStr">
        <is>
          <t>Debt Disclosure [Abstract]</t>
        </is>
      </c>
    </row>
    <row r="3">
      <c r="A3" s="4" t="inlineStr">
        <is>
          <t>Notes payable</t>
        </is>
      </c>
      <c r="B3" s="5" t="n">
        <v>330654</v>
      </c>
    </row>
    <row r="4">
      <c r="A4" s="4" t="inlineStr">
        <is>
          <t>Finance lease obligation (Note 11)</t>
        </is>
      </c>
      <c r="B4" s="6" t="n">
        <v>113863</v>
      </c>
    </row>
    <row r="5">
      <c r="A5" s="4" t="inlineStr">
        <is>
          <t>Total debt</t>
        </is>
      </c>
      <c r="B5" s="6" t="n">
        <v>444517</v>
      </c>
    </row>
    <row r="6">
      <c r="A6" s="4" t="inlineStr">
        <is>
          <t>Less current portion of notes payable and long-term debt</t>
        </is>
      </c>
      <c r="B6" s="6" t="n">
        <v>-223217</v>
      </c>
      <c r="C6" s="4" t="inlineStr">
        <is>
          <t xml:space="preserve"> </t>
        </is>
      </c>
    </row>
    <row r="7">
      <c r="A7" s="4" t="inlineStr">
        <is>
          <t>Notes payable and other long-term debt</t>
        </is>
      </c>
      <c r="B7" s="5" t="n">
        <v>221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ng-Term Debt - Schedule of Future Payments of Long-term Debt (Details)</t>
        </is>
      </c>
      <c r="B1" s="2" t="inlineStr">
        <is>
          <t>Jun. 30, 2021USD ($)</t>
        </is>
      </c>
    </row>
    <row r="2">
      <c r="A2" s="3" t="inlineStr">
        <is>
          <t>Debt Disclosure [Abstract]</t>
        </is>
      </c>
    </row>
    <row r="3">
      <c r="A3" s="4" t="inlineStr">
        <is>
          <t>Fiscal 2022</t>
        </is>
      </c>
      <c r="B3" s="5" t="n">
        <v>223217</v>
      </c>
    </row>
    <row r="4">
      <c r="A4" s="4" t="inlineStr">
        <is>
          <t>Fiscal 2023</t>
        </is>
      </c>
      <c r="B4" s="6" t="n">
        <v>37334193</v>
      </c>
    </row>
    <row r="5">
      <c r="A5" s="4" t="inlineStr">
        <is>
          <t>Total before unamortized discount</t>
        </is>
      </c>
      <c r="B5" s="6" t="n">
        <v>37557410</v>
      </c>
    </row>
    <row r="6">
      <c r="A6" s="4" t="inlineStr">
        <is>
          <t>Less: unamortized discount and issuance costs</t>
        </is>
      </c>
      <c r="B6" s="6" t="n">
        <v>-30810389</v>
      </c>
    </row>
    <row r="7">
      <c r="A7" s="4" t="inlineStr">
        <is>
          <t>Total debt</t>
        </is>
      </c>
      <c r="B7" s="5" t="n">
        <v>6747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26372734</v>
      </c>
      <c r="C4" s="5" t="n">
        <v>-10351415</v>
      </c>
    </row>
    <row r="5">
      <c r="A5" s="3" t="inlineStr">
        <is>
          <t>Adjustments to reconcile net loss to net cash used in operating activities:</t>
        </is>
      </c>
    </row>
    <row r="6">
      <c r="A6" s="4" t="inlineStr">
        <is>
          <t>Amortization and depreciation</t>
        </is>
      </c>
      <c r="B6" s="6" t="n">
        <v>3416252</v>
      </c>
      <c r="C6" s="6" t="n">
        <v>20631</v>
      </c>
    </row>
    <row r="7">
      <c r="A7" s="4" t="inlineStr">
        <is>
          <t>Right-of-use asset amortization</t>
        </is>
      </c>
      <c r="B7" s="6" t="n">
        <v>162545</v>
      </c>
      <c r="C7" s="4" t="inlineStr">
        <is>
          <t xml:space="preserve"> </t>
        </is>
      </c>
    </row>
    <row r="8">
      <c r="A8" s="4" t="inlineStr">
        <is>
          <t>Stock-based compensation</t>
        </is>
      </c>
      <c r="B8" s="6" t="n">
        <v>4129726</v>
      </c>
      <c r="C8" s="6" t="n">
        <v>1614236</v>
      </c>
    </row>
    <row r="9">
      <c r="A9" s="4" t="inlineStr">
        <is>
          <t>Deferred income taxes</t>
        </is>
      </c>
      <c r="B9" s="6" t="n">
        <v>-4136258</v>
      </c>
      <c r="C9" s="4" t="inlineStr">
        <is>
          <t xml:space="preserve"> </t>
        </is>
      </c>
    </row>
    <row r="10">
      <c r="A10" s="4" t="inlineStr">
        <is>
          <t>Amortization of debt discount</t>
        </is>
      </c>
      <c r="B10" s="6" t="n">
        <v>467504</v>
      </c>
      <c r="C10" s="6" t="n">
        <v>1156887</v>
      </c>
    </row>
    <row r="11">
      <c r="A11" s="4" t="inlineStr">
        <is>
          <t>Non-cash interest expense</t>
        </is>
      </c>
      <c r="B11" s="4" t="inlineStr">
        <is>
          <t xml:space="preserve"> </t>
        </is>
      </c>
      <c r="C11" s="6" t="n">
        <v>1995458</v>
      </c>
    </row>
    <row r="12">
      <c r="A12" s="4" t="inlineStr">
        <is>
          <t>Change in fair value of warrant liability</t>
        </is>
      </c>
      <c r="B12" s="6" t="n">
        <v>1549924</v>
      </c>
      <c r="C12" s="4" t="inlineStr">
        <is>
          <t xml:space="preserve"> </t>
        </is>
      </c>
    </row>
    <row r="13">
      <c r="A13" s="4" t="inlineStr">
        <is>
          <t>Change in fair value of contingent consideration</t>
        </is>
      </c>
      <c r="B13" s="6" t="n">
        <v>1748607</v>
      </c>
      <c r="C13" s="4" t="inlineStr">
        <is>
          <t xml:space="preserve"> </t>
        </is>
      </c>
    </row>
    <row r="14">
      <c r="A14" s="4" t="inlineStr">
        <is>
          <t>Change in the fair value of derivative liabilities</t>
        </is>
      </c>
      <c r="B14" s="4" t="inlineStr">
        <is>
          <t xml:space="preserve"> </t>
        </is>
      </c>
      <c r="C14" s="6" t="n">
        <v>2432302</v>
      </c>
    </row>
    <row r="15">
      <c r="A15" s="4" t="inlineStr">
        <is>
          <t>Loss on extinguishment of debt</t>
        </is>
      </c>
      <c r="B15" s="4" t="inlineStr">
        <is>
          <t xml:space="preserve"> </t>
        </is>
      </c>
      <c r="C15" s="6" t="n">
        <v>2795582</v>
      </c>
    </row>
    <row r="16">
      <c r="A16" s="4" t="inlineStr">
        <is>
          <t>Gain on warrant exchange</t>
        </is>
      </c>
      <c r="B16" s="4" t="inlineStr">
        <is>
          <t xml:space="preserve"> </t>
        </is>
      </c>
      <c r="C16" s="6" t="n">
        <v>-1894418</v>
      </c>
    </row>
    <row r="17">
      <c r="A17" s="4" t="inlineStr">
        <is>
          <t>Other non-cash charges, net</t>
        </is>
      </c>
      <c r="B17" s="6" t="n">
        <v>2460</v>
      </c>
      <c r="C17" s="6" t="n">
        <v>-186456</v>
      </c>
    </row>
    <row r="18">
      <c r="A18" s="3" t="inlineStr">
        <is>
          <t>Changes in operating assets and liabilities:</t>
        </is>
      </c>
    </row>
    <row r="19">
      <c r="A19" s="4" t="inlineStr">
        <is>
          <t>Accounts receivable</t>
        </is>
      </c>
      <c r="B19" s="6" t="n">
        <v>76040</v>
      </c>
      <c r="C19" s="4" t="inlineStr">
        <is>
          <t xml:space="preserve"> </t>
        </is>
      </c>
    </row>
    <row r="20">
      <c r="A20" s="4" t="inlineStr">
        <is>
          <t>Receivables reserved for users</t>
        </is>
      </c>
      <c r="B20" s="6" t="n">
        <v>-2260031</v>
      </c>
      <c r="C20" s="4" t="inlineStr">
        <is>
          <t xml:space="preserve"> </t>
        </is>
      </c>
    </row>
    <row r="21">
      <c r="A21" s="4" t="inlineStr">
        <is>
          <t>Other receivables</t>
        </is>
      </c>
      <c r="B21" s="6" t="n">
        <v>10477</v>
      </c>
      <c r="C21" s="4" t="inlineStr">
        <is>
          <t xml:space="preserve"> </t>
        </is>
      </c>
    </row>
    <row r="22">
      <c r="A22" s="4" t="inlineStr">
        <is>
          <t>Prepaid expenses and other current assets</t>
        </is>
      </c>
      <c r="B22" s="6" t="n">
        <v>-2246119</v>
      </c>
      <c r="C22" s="6" t="n">
        <v>-123831</v>
      </c>
    </row>
    <row r="23">
      <c r="A23" s="4" t="inlineStr">
        <is>
          <t>Other non-current assets</t>
        </is>
      </c>
      <c r="B23" s="6" t="n">
        <v>-220329</v>
      </c>
      <c r="C23" s="4" t="inlineStr">
        <is>
          <t xml:space="preserve"> </t>
        </is>
      </c>
    </row>
    <row r="24">
      <c r="A24" s="4" t="inlineStr">
        <is>
          <t>Accounts payable and accrued expenses</t>
        </is>
      </c>
      <c r="B24" s="6" t="n">
        <v>4312871</v>
      </c>
      <c r="C24" s="6" t="n">
        <v>271372</v>
      </c>
    </row>
    <row r="25">
      <c r="A25" s="4" t="inlineStr">
        <is>
          <t>Liabilities to customers</t>
        </is>
      </c>
      <c r="B25" s="6" t="n">
        <v>672403</v>
      </c>
      <c r="C25" s="4" t="inlineStr">
        <is>
          <t xml:space="preserve"> </t>
        </is>
      </c>
    </row>
    <row r="26">
      <c r="A26" s="4" t="inlineStr">
        <is>
          <t>Deferred revenue</t>
        </is>
      </c>
      <c r="B26" s="6" t="n">
        <v>-83339</v>
      </c>
      <c r="C26" s="4" t="inlineStr">
        <is>
          <t xml:space="preserve"> </t>
        </is>
      </c>
    </row>
    <row r="27">
      <c r="A27" s="4" t="inlineStr">
        <is>
          <t>Operating lease liability</t>
        </is>
      </c>
      <c r="B27" s="6" t="n">
        <v>-108363</v>
      </c>
      <c r="C27" s="4" t="inlineStr">
        <is>
          <t xml:space="preserve"> </t>
        </is>
      </c>
    </row>
    <row r="28">
      <c r="A28" s="4" t="inlineStr">
        <is>
          <t>Other, net</t>
        </is>
      </c>
      <c r="B28" s="6" t="n">
        <v>-4642</v>
      </c>
      <c r="C28" s="4" t="inlineStr">
        <is>
          <t xml:space="preserve"> </t>
        </is>
      </c>
    </row>
    <row r="29">
      <c r="A29" s="4" t="inlineStr">
        <is>
          <t>Net cash used in operating activities</t>
        </is>
      </c>
      <c r="B29" s="6" t="n">
        <v>-18883006</v>
      </c>
      <c r="C29" s="6" t="n">
        <v>-2269652</v>
      </c>
    </row>
    <row r="30">
      <c r="A30" s="3" t="inlineStr">
        <is>
          <t>Cash flows from investing activities:</t>
        </is>
      </c>
    </row>
    <row r="31">
      <c r="A31" s="4" t="inlineStr">
        <is>
          <t>Cash consideration paid for Lucky Dino, net of cash acquired</t>
        </is>
      </c>
      <c r="B31" s="6" t="n">
        <v>-28930540</v>
      </c>
      <c r="C31" s="4" t="inlineStr">
        <is>
          <t xml:space="preserve"> </t>
        </is>
      </c>
    </row>
    <row r="32">
      <c r="A32" s="4" t="inlineStr">
        <is>
          <t>Cash consideration paid for ggCircuit</t>
        </is>
      </c>
      <c r="B32" s="6" t="n">
        <v>-14993977</v>
      </c>
      <c r="C32" s="4" t="inlineStr">
        <is>
          <t xml:space="preserve"> </t>
        </is>
      </c>
    </row>
    <row r="33">
      <c r="A33" s="4" t="inlineStr">
        <is>
          <t>Cash consideration paid for Helix</t>
        </is>
      </c>
      <c r="B33" s="6" t="n">
        <v>-9964691</v>
      </c>
      <c r="C33" s="4" t="inlineStr">
        <is>
          <t xml:space="preserve"> </t>
        </is>
      </c>
    </row>
    <row r="34">
      <c r="A34" s="4" t="inlineStr">
        <is>
          <t>Cash consideration paid for Argyll, net of cash acquired</t>
        </is>
      </c>
      <c r="B34" s="6" t="n">
        <v>-728926</v>
      </c>
      <c r="C34" s="6" t="n">
        <v>-500000</v>
      </c>
    </row>
    <row r="35">
      <c r="A35" s="4" t="inlineStr">
        <is>
          <t>Cash consideration paid for EGL, net of cash acquired</t>
        </is>
      </c>
      <c r="B35" s="6" t="n">
        <v>-622503</v>
      </c>
      <c r="C35" s="4" t="inlineStr">
        <is>
          <t xml:space="preserve"> </t>
        </is>
      </c>
    </row>
    <row r="36">
      <c r="A36" s="4" t="inlineStr">
        <is>
          <t>Cash consideration paid for FLIP</t>
        </is>
      </c>
      <c r="B36" s="6" t="n">
        <v>-100000</v>
      </c>
      <c r="C36" s="4" t="inlineStr">
        <is>
          <t xml:space="preserve"> </t>
        </is>
      </c>
    </row>
    <row r="37">
      <c r="A37" s="4" t="inlineStr">
        <is>
          <t>Purchase of intangible assets</t>
        </is>
      </c>
      <c r="B37" s="6" t="n">
        <v>-730234</v>
      </c>
      <c r="C37" s="4" t="inlineStr">
        <is>
          <t xml:space="preserve"> </t>
        </is>
      </c>
    </row>
    <row r="38">
      <c r="A38" s="4" t="inlineStr">
        <is>
          <t>Purchases of equipment</t>
        </is>
      </c>
      <c r="B38" s="6" t="n">
        <v>-62385</v>
      </c>
      <c r="C38" s="4" t="inlineStr">
        <is>
          <t xml:space="preserve"> </t>
        </is>
      </c>
    </row>
    <row r="39">
      <c r="A39" s="4" t="inlineStr">
        <is>
          <t>Net cash used in investing activities</t>
        </is>
      </c>
      <c r="B39" s="6" t="n">
        <v>-56133256</v>
      </c>
      <c r="C39" s="6" t="n">
        <v>-500000</v>
      </c>
    </row>
    <row r="40">
      <c r="A40" s="3" t="inlineStr">
        <is>
          <t>Cash flows from financing activities:</t>
        </is>
      </c>
    </row>
    <row r="41">
      <c r="A41" s="4" t="inlineStr">
        <is>
          <t>Proceeds from equity financing, net of issuance costs</t>
        </is>
      </c>
      <c r="B41" s="6" t="n">
        <v>27340000</v>
      </c>
      <c r="C41" s="6" t="n">
        <v>8415000</v>
      </c>
    </row>
    <row r="42">
      <c r="A42" s="4" t="inlineStr">
        <is>
          <t>Proceeds from exercise of stock options and warrants, net of issuance costs</t>
        </is>
      </c>
      <c r="B42" s="6" t="n">
        <v>26584860</v>
      </c>
      <c r="C42" s="6" t="n">
        <v>6688865</v>
      </c>
    </row>
    <row r="43">
      <c r="A43" s="4" t="inlineStr">
        <is>
          <t>Proceeds from issuance of Senior Convertible Note</t>
        </is>
      </c>
      <c r="B43" s="6" t="n">
        <v>35000000</v>
      </c>
      <c r="C43" s="4" t="inlineStr">
        <is>
          <t xml:space="preserve"> </t>
        </is>
      </c>
    </row>
    <row r="44">
      <c r="A44" s="4" t="inlineStr">
        <is>
          <t>Payment of debt issuance costs</t>
        </is>
      </c>
      <c r="B44" s="6" t="n">
        <v>-2485000</v>
      </c>
      <c r="C44" s="6" t="n">
        <v>-1844268</v>
      </c>
    </row>
    <row r="45">
      <c r="A45" s="4" t="inlineStr">
        <is>
          <t>Proceeds from the exercise of over-allotments</t>
        </is>
      </c>
      <c r="B45" s="4" t="inlineStr">
        <is>
          <t xml:space="preserve"> </t>
        </is>
      </c>
      <c r="C45" s="6" t="n">
        <v>889950</v>
      </c>
    </row>
    <row r="46">
      <c r="A46" s="4" t="inlineStr">
        <is>
          <t>Repayment of note payable</t>
        </is>
      </c>
      <c r="B46" s="6" t="n">
        <v>-83659</v>
      </c>
      <c r="C46" s="4" t="inlineStr">
        <is>
          <t xml:space="preserve"> </t>
        </is>
      </c>
    </row>
    <row r="47">
      <c r="A47" s="4" t="inlineStr">
        <is>
          <t>Proceeds from promissory convertible note</t>
        </is>
      </c>
      <c r="B47" s="4" t="inlineStr">
        <is>
          <t xml:space="preserve"> </t>
        </is>
      </c>
      <c r="C47" s="6" t="n">
        <v>1160000</v>
      </c>
    </row>
    <row r="48">
      <c r="A48" s="4" t="inlineStr">
        <is>
          <t>Repayment of promissory convertible note</t>
        </is>
      </c>
      <c r="B48" s="4" t="inlineStr">
        <is>
          <t xml:space="preserve"> </t>
        </is>
      </c>
      <c r="C48" s="6" t="n">
        <v>-230000</v>
      </c>
    </row>
    <row r="49">
      <c r="A49" s="4" t="inlineStr">
        <is>
          <t>Net cash provided by financing activities</t>
        </is>
      </c>
      <c r="B49" s="6" t="n">
        <v>86356201</v>
      </c>
      <c r="C49" s="6" t="n">
        <v>15079547</v>
      </c>
    </row>
    <row r="50">
      <c r="A50" s="4" t="inlineStr">
        <is>
          <t>Effect of exchange rate on changes in cash and restricted cash</t>
        </is>
      </c>
      <c r="B50" s="6" t="n">
        <v>-332879</v>
      </c>
      <c r="C50" s="4" t="inlineStr">
        <is>
          <t xml:space="preserve"> </t>
        </is>
      </c>
    </row>
    <row r="51">
      <c r="A51" s="4" t="inlineStr">
        <is>
          <t>Net increase (decrease) in cash and restricted cash</t>
        </is>
      </c>
      <c r="B51" s="6" t="n">
        <v>11007061</v>
      </c>
      <c r="C51" s="6" t="n">
        <v>12309895</v>
      </c>
    </row>
    <row r="52">
      <c r="A52" s="4" t="inlineStr">
        <is>
          <t>Cash and restricted cash, beginning of year</t>
        </is>
      </c>
      <c r="B52" s="6" t="n">
        <v>12353307</v>
      </c>
      <c r="C52" s="6" t="n">
        <v>43412</v>
      </c>
    </row>
    <row r="53">
      <c r="A53" s="4" t="inlineStr">
        <is>
          <t>Cash and restricted cash, end of year</t>
        </is>
      </c>
      <c r="B53" s="6" t="n">
        <v>23360368</v>
      </c>
      <c r="C53" s="6" t="n">
        <v>12353307</v>
      </c>
    </row>
    <row r="54">
      <c r="A54" s="4" t="inlineStr">
        <is>
          <t>Cash</t>
        </is>
      </c>
      <c r="B54" s="6" t="n">
        <v>19917196</v>
      </c>
      <c r="C54" s="6" t="n">
        <v>12353307</v>
      </c>
    </row>
    <row r="55">
      <c r="A55" s="4" t="inlineStr">
        <is>
          <t>Restricted cash</t>
        </is>
      </c>
      <c r="B55" s="6" t="n">
        <v>3443172</v>
      </c>
      <c r="C55" s="4" t="inlineStr">
        <is>
          <t xml:space="preserve"> </t>
        </is>
      </c>
    </row>
    <row r="56">
      <c r="A56" s="4" t="inlineStr">
        <is>
          <t>Total cash and restricted cash</t>
        </is>
      </c>
      <c r="B56" s="6" t="n">
        <v>23360368</v>
      </c>
      <c r="C56" s="6" t="n">
        <v>12353307</v>
      </c>
    </row>
    <row r="57">
      <c r="A57" s="3" t="inlineStr">
        <is>
          <t>SUPPLEMENTAL CASH FLOW INFORMATION:</t>
        </is>
      </c>
    </row>
    <row r="58">
      <c r="A58" s="4" t="inlineStr">
        <is>
          <t>Interest</t>
        </is>
      </c>
      <c r="B58" s="6" t="n">
        <v>226517</v>
      </c>
      <c r="C58" s="4" t="inlineStr">
        <is>
          <t xml:space="preserve"> </t>
        </is>
      </c>
    </row>
    <row r="59">
      <c r="A59" s="4" t="inlineStr">
        <is>
          <t>Income taxes</t>
        </is>
      </c>
      <c r="B59" s="6" t="n">
        <v>23433</v>
      </c>
      <c r="C59" s="4" t="inlineStr">
        <is>
          <t xml:space="preserve"> </t>
        </is>
      </c>
    </row>
    <row r="60">
      <c r="A60" s="3" t="inlineStr">
        <is>
          <t>SUPPLEMENTAL DISLCOSURE OF NON-CASH FINANCING ACTIVITIES:</t>
        </is>
      </c>
    </row>
    <row r="61">
      <c r="A61" s="4" t="inlineStr">
        <is>
          <t>Fair value of warrants issued as debt discount on Senior Convertible Note</t>
        </is>
      </c>
      <c r="B61" s="6" t="n">
        <v>26680000</v>
      </c>
      <c r="C61" s="4" t="inlineStr">
        <is>
          <t xml:space="preserve"> </t>
        </is>
      </c>
    </row>
    <row r="62">
      <c r="A62" s="4" t="inlineStr">
        <is>
          <t>Common stock issued for ggCircuit</t>
        </is>
      </c>
      <c r="B62" s="6" t="n">
        <v>9273211</v>
      </c>
      <c r="C62" s="4" t="inlineStr">
        <is>
          <t xml:space="preserve"> </t>
        </is>
      </c>
    </row>
    <row r="63">
      <c r="A63" s="4" t="inlineStr">
        <is>
          <t>Common stock issued for Helix</t>
        </is>
      </c>
      <c r="B63" s="6" t="n">
        <v>5901133</v>
      </c>
      <c r="C63" s="4" t="inlineStr">
        <is>
          <t xml:space="preserve"> </t>
        </is>
      </c>
    </row>
    <row r="64">
      <c r="A64" s="4" t="inlineStr">
        <is>
          <t>Common stock issued for Argyll</t>
        </is>
      </c>
      <c r="B64" s="6" t="n">
        <v>3802500</v>
      </c>
      <c r="C64" s="4" t="inlineStr">
        <is>
          <t xml:space="preserve"> </t>
        </is>
      </c>
    </row>
    <row r="65">
      <c r="A65" s="4" t="inlineStr">
        <is>
          <t>Fair value of warrants issued for Argyll acquisition</t>
        </is>
      </c>
      <c r="B65" s="6" t="n">
        <v>2750076</v>
      </c>
      <c r="C65" s="4" t="inlineStr">
        <is>
          <t xml:space="preserve"> </t>
        </is>
      </c>
    </row>
    <row r="66">
      <c r="A66" s="4" t="inlineStr">
        <is>
          <t>Settlement of Argyll acquisition warrant liability for common stock</t>
        </is>
      </c>
      <c r="B66" s="6" t="n">
        <v>7480000</v>
      </c>
      <c r="C66" s="4" t="inlineStr">
        <is>
          <t xml:space="preserve"> </t>
        </is>
      </c>
    </row>
    <row r="67">
      <c r="A67" s="4" t="inlineStr">
        <is>
          <t>Common stock issued for EGL at closing</t>
        </is>
      </c>
      <c r="B67" s="6" t="n">
        <v>2193833</v>
      </c>
      <c r="C67" s="4" t="inlineStr">
        <is>
          <t xml:space="preserve"> </t>
        </is>
      </c>
    </row>
    <row r="68">
      <c r="A68" s="4" t="inlineStr">
        <is>
          <t>Settlement of EGL contingent holdback consideration in common stock</t>
        </is>
      </c>
      <c r="B68" s="6" t="n">
        <v>597650</v>
      </c>
      <c r="C68" s="4" t="inlineStr">
        <is>
          <t xml:space="preserve"> </t>
        </is>
      </c>
    </row>
    <row r="69">
      <c r="A69" s="4" t="inlineStr">
        <is>
          <t>Common stock issued for FLIP acquisition at closing</t>
        </is>
      </c>
      <c r="B69" s="6" t="n">
        <v>411817</v>
      </c>
      <c r="C69" s="4" t="inlineStr">
        <is>
          <t xml:space="preserve"> </t>
        </is>
      </c>
    </row>
    <row r="70">
      <c r="A70" s="4" t="inlineStr">
        <is>
          <t>Settlement of FLIP contingent consideration in common stock</t>
        </is>
      </c>
      <c r="B70" s="6" t="n">
        <v>500000</v>
      </c>
      <c r="C70" s="4" t="inlineStr">
        <is>
          <t xml:space="preserve"> </t>
        </is>
      </c>
    </row>
    <row r="71">
      <c r="A71" s="4" t="inlineStr">
        <is>
          <t>Right-of-use assets and liabilities acquired through operating leases</t>
        </is>
      </c>
      <c r="B71" s="6" t="n">
        <v>1408942</v>
      </c>
      <c r="C71" s="4" t="inlineStr">
        <is>
          <t xml:space="preserve"> </t>
        </is>
      </c>
    </row>
    <row r="72">
      <c r="A72" s="4" t="inlineStr">
        <is>
          <t>Equipment acquired through finance lease</t>
        </is>
      </c>
      <c r="B72" s="6" t="n">
        <v>117979</v>
      </c>
    </row>
    <row r="73">
      <c r="A73" s="4" t="inlineStr">
        <is>
          <t>Share settlement of liabilities to be settled in stock account</t>
        </is>
      </c>
      <c r="B73" s="6" t="n">
        <v>927855</v>
      </c>
      <c r="C73" s="4" t="inlineStr">
        <is>
          <t xml:space="preserve"> </t>
        </is>
      </c>
    </row>
    <row r="74">
      <c r="A74" s="4" t="inlineStr">
        <is>
          <t>Extinguishment of derivative liability associated with extinguishment of convertible notes</t>
        </is>
      </c>
      <c r="B74" s="4" t="inlineStr">
        <is>
          <t xml:space="preserve"> </t>
        </is>
      </c>
      <c r="C74" s="6" t="n">
        <v>6219785</v>
      </c>
    </row>
    <row r="75">
      <c r="A75" s="4" t="inlineStr">
        <is>
          <t>Extinguishment of debt discount associated with extinguishment of convertible notes</t>
        </is>
      </c>
      <c r="B75" s="4" t="inlineStr">
        <is>
          <t xml:space="preserve"> </t>
        </is>
      </c>
      <c r="C75" s="6" t="n">
        <v>1909280</v>
      </c>
    </row>
    <row r="76">
      <c r="A76" s="4" t="inlineStr">
        <is>
          <t>Debt discount and derivative liability associated with amended and restated note</t>
        </is>
      </c>
      <c r="B76" s="4" t="inlineStr">
        <is>
          <t xml:space="preserve"> </t>
        </is>
      </c>
      <c r="C76" s="6" t="n">
        <v>1394798</v>
      </c>
    </row>
    <row r="77">
      <c r="A77" s="4" t="inlineStr">
        <is>
          <t>Increase in principal amount of convertible debt associated with amended and restated note</t>
        </is>
      </c>
      <c r="B77" s="4" t="inlineStr">
        <is>
          <t xml:space="preserve"> </t>
        </is>
      </c>
      <c r="C77" s="6" t="n">
        <v>660000</v>
      </c>
    </row>
    <row r="78">
      <c r="A78" s="4" t="inlineStr">
        <is>
          <t>Derivative liability associated with convertible notes entered into</t>
        </is>
      </c>
      <c r="B78" s="4" t="inlineStr">
        <is>
          <t xml:space="preserve"> </t>
        </is>
      </c>
      <c r="C78" s="6" t="n">
        <v>1136231</v>
      </c>
    </row>
    <row r="79">
      <c r="A79" s="4" t="inlineStr">
        <is>
          <t>Debt discount associated with convertible notes</t>
        </is>
      </c>
      <c r="B79" s="4" t="inlineStr">
        <is>
          <t xml:space="preserve"> </t>
        </is>
      </c>
      <c r="C79" s="6" t="n">
        <v>1276000</v>
      </c>
    </row>
    <row r="80">
      <c r="A80" s="4" t="inlineStr">
        <is>
          <t>Extinguishment of derivative liability associated with cashless warrant exercise</t>
        </is>
      </c>
      <c r="B80" s="4" t="inlineStr">
        <is>
          <t xml:space="preserve"> </t>
        </is>
      </c>
      <c r="C80" s="6" t="n">
        <v>1222602</v>
      </c>
    </row>
    <row r="81">
      <c r="A81" s="4" t="inlineStr">
        <is>
          <t>Extinguishment of derivative liability associated with warrant exchange</t>
        </is>
      </c>
      <c r="B81" s="4" t="inlineStr">
        <is>
          <t xml:space="preserve"> </t>
        </is>
      </c>
      <c r="C81" s="6" t="n">
        <v>3583442</v>
      </c>
    </row>
    <row r="82">
      <c r="A82" s="4" t="inlineStr">
        <is>
          <t>Extinguishment of derivative liability upon exchange of warrants</t>
        </is>
      </c>
      <c r="B82" s="4" t="inlineStr">
        <is>
          <t xml:space="preserve"> </t>
        </is>
      </c>
      <c r="C82" s="6" t="n">
        <v>221222</v>
      </c>
    </row>
    <row r="83">
      <c r="A83" s="4" t="inlineStr">
        <is>
          <t>Original issuance discount of convertible notes</t>
        </is>
      </c>
      <c r="B83" s="4" t="inlineStr">
        <is>
          <t xml:space="preserve"> </t>
        </is>
      </c>
      <c r="C83" s="5" t="n">
        <v>11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80" customWidth="1" min="13" max="13"/>
    <col width="14" customWidth="1" min="14" max="14"/>
    <col width="14" customWidth="1" min="15" max="15"/>
    <col width="14" customWidth="1" min="16" max="16"/>
  </cols>
  <sheetData>
    <row r="1">
      <c r="A1" s="1" t="inlineStr">
        <is>
          <t>Public Offering and Conversion of Debt (Detail Narrative) - USD ($)</t>
        </is>
      </c>
      <c r="B1" s="2" t="inlineStr">
        <is>
          <t>Apr. 16, 2021</t>
        </is>
      </c>
      <c r="C1" s="2" t="inlineStr">
        <is>
          <t>Feb. 11, 2021</t>
        </is>
      </c>
      <c r="D1" s="2" t="inlineStr">
        <is>
          <t>Dec. 16, 2019</t>
        </is>
      </c>
      <c r="E1" s="2" t="inlineStr">
        <is>
          <t>Nov. 19, 2019</t>
        </is>
      </c>
      <c r="F1" s="2" t="inlineStr">
        <is>
          <t>Oct. 11, 2019</t>
        </is>
      </c>
      <c r="G1" s="2" t="inlineStr">
        <is>
          <t>Oct. 09, 2019</t>
        </is>
      </c>
      <c r="H1" s="2" t="inlineStr">
        <is>
          <t>Oct. 08, 2019</t>
        </is>
      </c>
      <c r="I1" s="2" t="inlineStr">
        <is>
          <t>Aug. 29, 2019</t>
        </is>
      </c>
      <c r="J1" s="2" t="inlineStr">
        <is>
          <t>Aug. 14, 2019</t>
        </is>
      </c>
      <c r="K1" s="2" t="inlineStr">
        <is>
          <t>Jul. 17, 2019</t>
        </is>
      </c>
      <c r="L1" s="2" t="inlineStr">
        <is>
          <t>Nov. 13, 2018</t>
        </is>
      </c>
      <c r="M1" s="2" t="inlineStr">
        <is>
          <t>Jun. 30, 2021</t>
        </is>
      </c>
      <c r="N1" s="2" t="inlineStr">
        <is>
          <t>Jun. 30, 2020</t>
        </is>
      </c>
      <c r="O1" s="2" t="inlineStr">
        <is>
          <t>Nov. 13, 2019</t>
        </is>
      </c>
      <c r="P1" s="2" t="inlineStr">
        <is>
          <t>Jun. 03, 2016</t>
        </is>
      </c>
    </row>
    <row r="2">
      <c r="A2" s="4" t="inlineStr">
        <is>
          <t>Proceeds from common stock</t>
        </is>
      </c>
      <c r="N2" s="5" t="n">
        <v>100000</v>
      </c>
    </row>
    <row r="3">
      <c r="A3" s="4" t="inlineStr">
        <is>
          <t>Stock issued during period, value issued</t>
        </is>
      </c>
      <c r="N3" s="6" t="n">
        <v>6771440</v>
      </c>
    </row>
    <row r="4">
      <c r="A4" s="4" t="inlineStr">
        <is>
          <t>Additional paid in capital</t>
        </is>
      </c>
      <c r="M4" s="5" t="n">
        <v>122341002</v>
      </c>
      <c r="N4" s="6" t="n">
        <v>31918491</v>
      </c>
    </row>
    <row r="5">
      <c r="A5" s="4" t="inlineStr">
        <is>
          <t>Gain loss on extinguishment of debt</t>
        </is>
      </c>
      <c r="M5" s="4" t="inlineStr">
        <is>
          <t xml:space="preserve"> </t>
        </is>
      </c>
      <c r="N5" s="5" t="n">
        <v>-2795582</v>
      </c>
    </row>
    <row r="6">
      <c r="A6" s="4" t="inlineStr">
        <is>
          <t>Option to purchase additional shares</t>
        </is>
      </c>
      <c r="M6" s="6" t="n">
        <v>436400</v>
      </c>
      <c r="N6" s="6" t="n">
        <v>436400</v>
      </c>
    </row>
    <row r="7">
      <c r="A7" s="4" t="inlineStr">
        <is>
          <t>Debt interest rate</t>
        </is>
      </c>
      <c r="P7" s="4" t="inlineStr">
        <is>
          <t>8.00%</t>
        </is>
      </c>
    </row>
    <row r="8">
      <c r="A8" s="4" t="inlineStr">
        <is>
          <t>Payment of financing cost</t>
        </is>
      </c>
      <c r="M8" s="5" t="n">
        <v>2485000</v>
      </c>
      <c r="N8" s="5" t="n">
        <v>1844268</v>
      </c>
    </row>
    <row r="9">
      <c r="A9" s="4" t="inlineStr">
        <is>
          <t>Stock issued during the period, shares</t>
        </is>
      </c>
      <c r="G9" s="6" t="n">
        <v>11248</v>
      </c>
      <c r="H9" s="6" t="n">
        <v>41780</v>
      </c>
    </row>
    <row r="10">
      <c r="A10" s="4" t="inlineStr">
        <is>
          <t>Amortization expense</t>
        </is>
      </c>
      <c r="M10" s="5" t="n">
        <v>467504</v>
      </c>
      <c r="N10" s="6" t="n">
        <v>1156887</v>
      </c>
    </row>
    <row r="11">
      <c r="A11" s="4" t="inlineStr">
        <is>
          <t>Joseph Gunnar &amp; Co., LLC [Member]</t>
        </is>
      </c>
    </row>
    <row r="12">
      <c r="A12" s="4" t="inlineStr">
        <is>
          <t>Exercise price per share</t>
        </is>
      </c>
      <c r="M12" s="8" t="n">
        <v>11.25</v>
      </c>
    </row>
    <row r="13">
      <c r="A13" s="4" t="inlineStr">
        <is>
          <t>Warrants to purchase common stock</t>
        </is>
      </c>
      <c r="M13" s="6" t="n">
        <v>20778</v>
      </c>
    </row>
    <row r="14">
      <c r="A14" s="4" t="inlineStr">
        <is>
          <t>Cash compensation</t>
        </is>
      </c>
      <c r="M14" s="5" t="n">
        <v>85000</v>
      </c>
    </row>
    <row r="15">
      <c r="A15" s="4" t="inlineStr">
        <is>
          <t>Warrant expiration date, description</t>
        </is>
      </c>
      <c r="M15" s="4" t="inlineStr">
        <is>
          <t>The Agent Warrants may be exercised on a "cashless" basis and expire August 14, 2024 and August 29, 2024.</t>
        </is>
      </c>
    </row>
    <row r="16">
      <c r="A16" s="4" t="inlineStr">
        <is>
          <t>2018 Senior Convertible Notes [Member]</t>
        </is>
      </c>
    </row>
    <row r="17">
      <c r="A17" s="4" t="inlineStr">
        <is>
          <t>Exercise price per share</t>
        </is>
      </c>
      <c r="L17" s="8" t="n">
        <v>11.25</v>
      </c>
    </row>
    <row r="18">
      <c r="A18" s="4" t="inlineStr">
        <is>
          <t>Debt instrument face value</t>
        </is>
      </c>
      <c r="L18" s="5" t="n">
        <v>2200000</v>
      </c>
    </row>
    <row r="19">
      <c r="A19" s="4" t="inlineStr">
        <is>
          <t>Debt interest rate</t>
        </is>
      </c>
      <c r="L19" s="4" t="inlineStr">
        <is>
          <t>5.00%</t>
        </is>
      </c>
    </row>
    <row r="20">
      <c r="A20" s="4" t="inlineStr">
        <is>
          <t>Percentage for original issue discount</t>
        </is>
      </c>
      <c r="L20" s="4" t="inlineStr">
        <is>
          <t>10.00%</t>
        </is>
      </c>
    </row>
    <row r="21">
      <c r="A21" s="4" t="inlineStr">
        <is>
          <t>Warrants to purchase common stock</t>
        </is>
      </c>
      <c r="L21" s="6" t="n">
        <v>244445</v>
      </c>
    </row>
    <row r="22">
      <c r="A22" s="4" t="inlineStr">
        <is>
          <t>Proceeds from warrants issuances</t>
        </is>
      </c>
      <c r="L22" s="5" t="n">
        <v>2000000</v>
      </c>
    </row>
    <row r="23">
      <c r="A23" s="4" t="inlineStr">
        <is>
          <t>Payment of financing cost</t>
        </is>
      </c>
      <c r="L23" s="5" t="n">
        <v>336193</v>
      </c>
    </row>
    <row r="24">
      <c r="A24" s="4" t="inlineStr">
        <is>
          <t>Conversion price</t>
        </is>
      </c>
      <c r="L24" s="5" t="n">
        <v>9</v>
      </c>
    </row>
    <row r="25">
      <c r="A25" s="4" t="inlineStr">
        <is>
          <t>Shares issued price per share</t>
        </is>
      </c>
      <c r="L25" s="5" t="n">
        <v>9</v>
      </c>
    </row>
    <row r="26">
      <c r="A26" s="4" t="inlineStr">
        <is>
          <t>Warrants exercisable maturity date</t>
        </is>
      </c>
      <c r="L26" s="4" t="inlineStr">
        <is>
          <t>Nov. 13,
		2021</t>
        </is>
      </c>
    </row>
    <row r="27">
      <c r="A27" s="4" t="inlineStr">
        <is>
          <t>Amended and Restated Note [Member]</t>
        </is>
      </c>
    </row>
    <row r="28">
      <c r="A28" s="4" t="inlineStr">
        <is>
          <t>Gain loss on extinguishment of debt</t>
        </is>
      </c>
      <c r="N28" s="6" t="n">
        <v>2795582</v>
      </c>
    </row>
    <row r="29">
      <c r="A29" s="4" t="inlineStr">
        <is>
          <t>Debt instrument face value</t>
        </is>
      </c>
      <c r="K29" s="5" t="n">
        <v>2860000</v>
      </c>
    </row>
    <row r="30">
      <c r="A30" s="4" t="inlineStr">
        <is>
          <t>Notes payable</t>
        </is>
      </c>
      <c r="K30" s="6" t="n">
        <v>4476412</v>
      </c>
    </row>
    <row r="31">
      <c r="A31" s="4" t="inlineStr">
        <is>
          <t>Deemed premium</t>
        </is>
      </c>
      <c r="K31" s="5" t="n">
        <v>1616412</v>
      </c>
    </row>
    <row r="32">
      <c r="A32" s="4" t="inlineStr">
        <is>
          <t>Deferred financing fees</t>
        </is>
      </c>
      <c r="M32" s="5" t="n">
        <v>50000</v>
      </c>
    </row>
    <row r="33">
      <c r="A33" s="4" t="inlineStr">
        <is>
          <t>Amortization expense</t>
        </is>
      </c>
      <c r="N33" s="6" t="n">
        <v>1616412</v>
      </c>
    </row>
    <row r="34">
      <c r="A34" s="4" t="inlineStr">
        <is>
          <t>Bridge Note [Member]</t>
        </is>
      </c>
    </row>
    <row r="35">
      <c r="A35" s="4" t="inlineStr">
        <is>
          <t>Debt interest rate</t>
        </is>
      </c>
      <c r="M35" s="4" t="inlineStr">
        <is>
          <t>5.00%</t>
        </is>
      </c>
    </row>
    <row r="36">
      <c r="A36" s="4" t="inlineStr">
        <is>
          <t>Conversion price</t>
        </is>
      </c>
      <c r="M36" s="5" t="n">
        <v>9</v>
      </c>
    </row>
    <row r="37">
      <c r="A37" s="4" t="inlineStr">
        <is>
          <t>Debt instrument conversion rate</t>
        </is>
      </c>
      <c r="M37" s="4" t="inlineStr">
        <is>
          <t>80.00%</t>
        </is>
      </c>
    </row>
    <row r="38">
      <c r="A38" s="4" t="inlineStr">
        <is>
          <t>Debt instrument description</t>
        </is>
      </c>
      <c r="M38" s="4" t="inlineStr">
        <is>
          <t>The Bridge Notes also contained a mandatory conversion mechanism whereby unpaid principal and accrued interest on the Bridge Notes, upon the closing of a Qualified Offering (as defined therein) converts into the securities offered in such a Qualified Offering at the lower of (i) the Conversion Price and (ii) 80% of the offering price in the Qualified Offering. The Bridge Notes contain customary events of default (each an "Event of Default") and mature on August 14, 2020, August 29, 2020, October 16, 2020 and December 6, 2020. If an Event of Default occurs, the outstanding principal amount of the Bridge Notes, plus accrued but unpaid interest, liquidated damages and other amounts owing with respect to the Bridge Notes will become, at the holder's election, immediately due and payable in cash at the "Mandatory Default Amount". The Mandatory Default Amount means the sum of 130% of the outstanding principal amount of the Bridge Notes plus accrued and unpaid interest, including default interest of 18% per year, and all other amounts, costs, expenses and liquidated damages due in respect of the Bridge Notes.</t>
        </is>
      </c>
    </row>
    <row r="39">
      <c r="A39" s="4" t="inlineStr">
        <is>
          <t>Common Stock [Member]</t>
        </is>
      </c>
    </row>
    <row r="40">
      <c r="A40" s="4" t="inlineStr">
        <is>
          <t>Stock issued during period, value issued</t>
        </is>
      </c>
      <c r="N40" s="5" t="n">
        <v>1980</v>
      </c>
    </row>
    <row r="41">
      <c r="A41" s="4" t="inlineStr">
        <is>
          <t>Stock issued during the period, shares</t>
        </is>
      </c>
      <c r="N41" s="6" t="n">
        <v>1980000</v>
      </c>
    </row>
    <row r="42">
      <c r="A42" s="4" t="inlineStr">
        <is>
          <t>April Offering [Member]</t>
        </is>
      </c>
    </row>
    <row r="43">
      <c r="A43" s="4" t="inlineStr">
        <is>
          <t>Sale of stock units</t>
        </is>
      </c>
      <c r="B43" s="6" t="n">
        <v>1980000</v>
      </c>
    </row>
    <row r="44">
      <c r="A44" s="4" t="inlineStr">
        <is>
          <t>Public offering price</t>
        </is>
      </c>
      <c r="B44" s="8" t="n">
        <v>4.25</v>
      </c>
    </row>
    <row r="45">
      <c r="A45" s="4" t="inlineStr">
        <is>
          <t>Proceeds from common stock</t>
        </is>
      </c>
      <c r="B45" s="5" t="n">
        <v>6771440</v>
      </c>
    </row>
    <row r="46">
      <c r="A46" s="4" t="inlineStr">
        <is>
          <t>Stock issued during period, value issued</t>
        </is>
      </c>
      <c r="B46" s="5" t="n">
        <v>1217241</v>
      </c>
    </row>
    <row r="47">
      <c r="A47" s="4" t="inlineStr">
        <is>
          <t>Number of warrants issued</t>
        </is>
      </c>
      <c r="B47" s="6" t="n">
        <v>2434482</v>
      </c>
    </row>
    <row r="48">
      <c r="A48" s="4" t="inlineStr">
        <is>
          <t>Exercise price per share</t>
        </is>
      </c>
      <c r="B48" s="8" t="n">
        <v>4.25</v>
      </c>
    </row>
    <row r="49">
      <c r="A49" s="4" t="inlineStr">
        <is>
          <t>Conversion of convertible debt</t>
        </is>
      </c>
      <c r="B49" s="5" t="n">
        <v>4138585</v>
      </c>
    </row>
    <row r="50">
      <c r="A50" s="4" t="inlineStr">
        <is>
          <t>Additional paid in capital</t>
        </is>
      </c>
      <c r="B50" s="6" t="n">
        <v>4793462</v>
      </c>
    </row>
    <row r="51">
      <c r="A51" s="4" t="inlineStr">
        <is>
          <t>Payment of debt</t>
        </is>
      </c>
      <c r="B51" s="6" t="n">
        <v>125000</v>
      </c>
    </row>
    <row r="52">
      <c r="A52" s="4" t="inlineStr">
        <is>
          <t>Gain loss on extinguishment of debt</t>
        </is>
      </c>
      <c r="B52" s="5" t="n">
        <v>153401</v>
      </c>
    </row>
    <row r="53">
      <c r="A53" s="4" t="inlineStr">
        <is>
          <t>April Offering [Member] | Common Stock [Member]</t>
        </is>
      </c>
    </row>
    <row r="54">
      <c r="A54" s="4" t="inlineStr">
        <is>
          <t>Option to purchase additional shares</t>
        </is>
      </c>
      <c r="B54" s="6" t="n">
        <v>297000</v>
      </c>
    </row>
    <row r="55">
      <c r="A55" s="4" t="inlineStr">
        <is>
          <t>April Offering [Member] | Unit A Warrant [Member]</t>
        </is>
      </c>
    </row>
    <row r="56">
      <c r="A56" s="4" t="inlineStr">
        <is>
          <t>Option to purchase additional shares</t>
        </is>
      </c>
      <c r="B56" s="6" t="n">
        <v>297000</v>
      </c>
    </row>
    <row r="57">
      <c r="A57" s="4" t="inlineStr">
        <is>
          <t>April Offering [Member] | Unit B Warrant [Member]</t>
        </is>
      </c>
    </row>
    <row r="58">
      <c r="A58" s="4" t="inlineStr">
        <is>
          <t>Option to purchase additional shares</t>
        </is>
      </c>
      <c r="B58" s="6" t="n">
        <v>297000</v>
      </c>
    </row>
    <row r="59">
      <c r="A59" s="4" t="inlineStr">
        <is>
          <t>Underwriting Agreement [Member] | Over-Allotment Option [Member]</t>
        </is>
      </c>
    </row>
    <row r="60">
      <c r="A60" s="4" t="inlineStr">
        <is>
          <t>Proceeds from excerise warrants</t>
        </is>
      </c>
      <c r="B60" s="5" t="n">
        <v>823759</v>
      </c>
    </row>
    <row r="61">
      <c r="A61" s="4" t="inlineStr">
        <is>
          <t>Underwriting Agreement [Member] | Unit A Warrant [Member]</t>
        </is>
      </c>
    </row>
    <row r="62">
      <c r="A62" s="4" t="inlineStr">
        <is>
          <t>Exercise price per share</t>
        </is>
      </c>
      <c r="B62" s="8" t="n">
        <v>0.01</v>
      </c>
    </row>
    <row r="63">
      <c r="A63" s="4" t="inlineStr">
        <is>
          <t>Option to purchase additional shares</t>
        </is>
      </c>
      <c r="B63" s="6" t="n">
        <v>209400</v>
      </c>
    </row>
    <row r="64">
      <c r="A64" s="4" t="inlineStr">
        <is>
          <t>Underwriting Agreement [Member] | Unit B Warrant [Member]</t>
        </is>
      </c>
    </row>
    <row r="65">
      <c r="A65" s="4" t="inlineStr">
        <is>
          <t>Exercise price per share</t>
        </is>
      </c>
      <c r="B65" s="8" t="n">
        <v>0.01</v>
      </c>
    </row>
    <row r="66">
      <c r="A66" s="4" t="inlineStr">
        <is>
          <t>Option to purchase additional shares</t>
        </is>
      </c>
      <c r="B66" s="6" t="n">
        <v>209400</v>
      </c>
    </row>
    <row r="67">
      <c r="A67" s="4" t="inlineStr">
        <is>
          <t>November 2018 Offering [Member]</t>
        </is>
      </c>
    </row>
    <row r="68">
      <c r="A68" s="4" t="inlineStr">
        <is>
          <t>Number of warrants issued</t>
        </is>
      </c>
      <c r="M68" s="6" t="n">
        <v>48889</v>
      </c>
    </row>
    <row r="69">
      <c r="A69" s="4" t="inlineStr">
        <is>
          <t>Exercise price per share</t>
        </is>
      </c>
      <c r="M69" s="8" t="n">
        <v>11.25</v>
      </c>
    </row>
    <row r="70">
      <c r="A70" s="4" t="inlineStr">
        <is>
          <t>Warrants exercisable maturity date</t>
        </is>
      </c>
      <c r="M70" s="4" t="inlineStr">
        <is>
          <t>Dec. 12,
		2023</t>
        </is>
      </c>
    </row>
    <row r="71">
      <c r="A71" s="4" t="inlineStr">
        <is>
          <t>Additional paid in capital upon fair value of warrants and derivative feature</t>
        </is>
      </c>
      <c r="M71" s="5" t="n">
        <v>221222</v>
      </c>
    </row>
    <row r="72">
      <c r="A72" s="4" t="inlineStr">
        <is>
          <t>Waiver Agreements [Member]</t>
        </is>
      </c>
    </row>
    <row r="73">
      <c r="A73" s="4" t="inlineStr">
        <is>
          <t>Exercise price per share</t>
        </is>
      </c>
      <c r="N73" s="8" t="n">
        <v>11.25</v>
      </c>
    </row>
    <row r="74">
      <c r="A74" s="4" t="inlineStr">
        <is>
          <t>Stock issued during the period, shares</t>
        </is>
      </c>
      <c r="N74" s="6" t="n">
        <v>5435</v>
      </c>
    </row>
    <row r="75">
      <c r="A75" s="4" t="inlineStr">
        <is>
          <t>Waiver Agreements [Member] | Investors [Member] | November 2018 Offering [Member]</t>
        </is>
      </c>
    </row>
    <row r="76">
      <c r="A76" s="4" t="inlineStr">
        <is>
          <t>Exercise price per share</t>
        </is>
      </c>
      <c r="O76" s="8" t="n">
        <v>11.25</v>
      </c>
    </row>
    <row r="77">
      <c r="A77" s="4" t="inlineStr">
        <is>
          <t>Percentage for consideration offering</t>
        </is>
      </c>
      <c r="K77" s="4" t="inlineStr">
        <is>
          <t>30.00%</t>
        </is>
      </c>
    </row>
    <row r="78">
      <c r="A78" s="4" t="inlineStr">
        <is>
          <t>Debt instrument maturity date</t>
        </is>
      </c>
      <c r="E78" s="4" t="inlineStr">
        <is>
          <t>Feb. 14,
		2020</t>
        </is>
      </c>
    </row>
    <row r="79">
      <c r="A79" s="4" t="inlineStr">
        <is>
          <t>Stock issued during the period, shares</t>
        </is>
      </c>
      <c r="E79" s="6" t="n">
        <v>5435</v>
      </c>
    </row>
    <row r="80">
      <c r="A80" s="4" t="inlineStr">
        <is>
          <t>Interest expense</t>
        </is>
      </c>
      <c r="E80" s="5" t="n">
        <v>26902</v>
      </c>
    </row>
    <row r="81">
      <c r="A81" s="4" t="inlineStr">
        <is>
          <t>Percentage for warrants common stock</t>
        </is>
      </c>
      <c r="O81" s="4" t="inlineStr">
        <is>
          <t>5.00%</t>
        </is>
      </c>
    </row>
    <row r="82">
      <c r="A82" s="4" t="inlineStr">
        <is>
          <t>Waiver Agreements [Member] | Investors [Member] | November 2018 Offering [Member] | Cavalry Fund I LP [Member]</t>
        </is>
      </c>
    </row>
    <row r="83">
      <c r="A83" s="4" t="inlineStr">
        <is>
          <t>Exercise price per share</t>
        </is>
      </c>
      <c r="K83" s="8" t="n">
        <v>11.25</v>
      </c>
    </row>
    <row r="84">
      <c r="A84" s="4" t="inlineStr">
        <is>
          <t>Debt instrument face value</t>
        </is>
      </c>
      <c r="K84" s="5" t="n">
        <v>2200000</v>
      </c>
    </row>
    <row r="85">
      <c r="A85" s="4" t="inlineStr">
        <is>
          <t>Warrants to purchase common stock</t>
        </is>
      </c>
      <c r="K85" s="6" t="n">
        <v>3333</v>
      </c>
    </row>
    <row r="86">
      <c r="A86" s="4" t="inlineStr">
        <is>
          <t>Warrant term</t>
        </is>
      </c>
      <c r="K86" s="4" t="inlineStr">
        <is>
          <t>3 years</t>
        </is>
      </c>
    </row>
    <row r="87">
      <c r="A87" s="4" t="inlineStr">
        <is>
          <t>August 2019 Purchase Agreements [Member] | August Investors [Member] | August Warrants [Member]</t>
        </is>
      </c>
    </row>
    <row r="88">
      <c r="A88" s="4" t="inlineStr">
        <is>
          <t>Warrants to purchase common stock</t>
        </is>
      </c>
      <c r="I88" s="6" t="n">
        <v>58057</v>
      </c>
      <c r="J88" s="6" t="n">
        <v>58057</v>
      </c>
    </row>
    <row r="89">
      <c r="A89" s="4" t="inlineStr">
        <is>
          <t>Proceeds from warrants issuances</t>
        </is>
      </c>
      <c r="I89" s="5" t="n">
        <v>475000</v>
      </c>
      <c r="J89" s="5" t="n">
        <v>475000</v>
      </c>
    </row>
    <row r="90">
      <c r="A90" s="4" t="inlineStr">
        <is>
          <t>August 2019 Purchase Agreements [Member] | August Convertible Promissory Notes [Member] | August Investors [Member]</t>
        </is>
      </c>
    </row>
    <row r="91">
      <c r="A91" s="4" t="inlineStr">
        <is>
          <t>Debt instrument face value</t>
        </is>
      </c>
      <c r="I91" s="5" t="n">
        <v>522500</v>
      </c>
      <c r="J91" s="5" t="n">
        <v>522500</v>
      </c>
    </row>
    <row r="92">
      <c r="A92" s="4" t="inlineStr">
        <is>
          <t>Percentage for original issue discount</t>
        </is>
      </c>
      <c r="I92" s="4" t="inlineStr">
        <is>
          <t>10.00%</t>
        </is>
      </c>
      <c r="J92" s="4" t="inlineStr">
        <is>
          <t>10.00%</t>
        </is>
      </c>
    </row>
    <row r="93">
      <c r="A93" s="4" t="inlineStr">
        <is>
          <t>Securities Purchase Agreement [Member]</t>
        </is>
      </c>
    </row>
    <row r="94">
      <c r="A94" s="4" t="inlineStr">
        <is>
          <t>Proceeds from common stock</t>
        </is>
      </c>
      <c r="C94" s="5" t="n">
        <v>27340000</v>
      </c>
    </row>
    <row r="95">
      <c r="A95" s="4" t="inlineStr">
        <is>
          <t>Shares issued price per share</t>
        </is>
      </c>
      <c r="C95" s="5" t="n">
        <v>15</v>
      </c>
    </row>
    <row r="96">
      <c r="A96" s="4" t="inlineStr">
        <is>
          <t>Securities Purchase Agreement [Member] | Q2 Promissory Notes [Member]</t>
        </is>
      </c>
    </row>
    <row r="97">
      <c r="A97" s="4" t="inlineStr">
        <is>
          <t>Debt instrument face value</t>
        </is>
      </c>
      <c r="D97" s="5" t="n">
        <v>753500</v>
      </c>
      <c r="F97" s="5" t="n">
        <v>753500</v>
      </c>
    </row>
    <row r="98">
      <c r="A98" s="4" t="inlineStr">
        <is>
          <t>Percentage for original issue discount</t>
        </is>
      </c>
      <c r="D98" s="4" t="inlineStr">
        <is>
          <t>10.00%</t>
        </is>
      </c>
      <c r="F98" s="4" t="inlineStr">
        <is>
          <t>10.00%</t>
        </is>
      </c>
    </row>
    <row r="99">
      <c r="A99" s="4" t="inlineStr">
        <is>
          <t>Proceeds from warrants issuances</t>
        </is>
      </c>
      <c r="D99" s="5" t="n">
        <v>685000</v>
      </c>
      <c r="F99" s="5" t="n">
        <v>685000</v>
      </c>
    </row>
    <row r="100">
      <c r="A100" s="4" t="inlineStr">
        <is>
          <t>Stock issued during the period, shares</t>
        </is>
      </c>
      <c r="D100" s="6" t="n">
        <v>83722</v>
      </c>
      <c r="F100" s="6" t="n">
        <v>837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6" customWidth="1" min="5" max="5"/>
    <col width="14" customWidth="1" min="6" max="6"/>
    <col width="14" customWidth="1" min="7" max="7"/>
    <col width="14" customWidth="1" min="8" max="8"/>
    <col width="39"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Oct. 02, 2021</t>
        </is>
      </c>
      <c r="C1" s="2" t="inlineStr">
        <is>
          <t>Feb. 03, 2021</t>
        </is>
      </c>
      <c r="D1" s="2" t="inlineStr">
        <is>
          <t>Aug. 17, 2020</t>
        </is>
      </c>
      <c r="E1" s="2" t="inlineStr">
        <is>
          <t>Aug. 06, 2020</t>
        </is>
      </c>
      <c r="F1" s="2" t="inlineStr">
        <is>
          <t>Jun. 11, 2020</t>
        </is>
      </c>
      <c r="G1" s="2" t="inlineStr">
        <is>
          <t>Oct. 09, 2019</t>
        </is>
      </c>
      <c r="H1" s="2" t="inlineStr">
        <is>
          <t>Oct. 08, 2019</t>
        </is>
      </c>
      <c r="I1" s="2" t="inlineStr">
        <is>
          <t>Oct. 02, 2019</t>
        </is>
      </c>
      <c r="J1" s="2" t="inlineStr">
        <is>
          <t>Sep. 30, 2018</t>
        </is>
      </c>
      <c r="K1" s="2" t="inlineStr">
        <is>
          <t>Jun. 30, 2021</t>
        </is>
      </c>
      <c r="L1" s="2" t="inlineStr">
        <is>
          <t>Jun. 30, 2020</t>
        </is>
      </c>
      <c r="M1" s="2" t="inlineStr">
        <is>
          <t>Aug. 24, 2021</t>
        </is>
      </c>
      <c r="N1" s="2" t="inlineStr">
        <is>
          <t>Jun. 03, 2016</t>
        </is>
      </c>
    </row>
    <row r="2">
      <c r="A2" s="4" t="inlineStr">
        <is>
          <t>Consultant for compensation</t>
        </is>
      </c>
      <c r="L2" s="5" t="n">
        <v>927855</v>
      </c>
    </row>
    <row r="3">
      <c r="A3" s="4" t="inlineStr">
        <is>
          <t>Sales and marketing expense</t>
        </is>
      </c>
      <c r="K3" s="5" t="n">
        <v>10038524</v>
      </c>
      <c r="L3" s="6" t="n">
        <v>322517</v>
      </c>
    </row>
    <row r="4">
      <c r="A4" s="4" t="inlineStr">
        <is>
          <t>Accounts payable and accrued expenses</t>
        </is>
      </c>
      <c r="K4" s="6" t="n">
        <v>8458689</v>
      </c>
      <c r="L4" s="6" t="n">
        <v>811549</v>
      </c>
    </row>
    <row r="5">
      <c r="A5" s="4" t="inlineStr">
        <is>
          <t>Stock issued during period, value issued</t>
        </is>
      </c>
      <c r="L5" s="6" t="n">
        <v>6771440</v>
      </c>
    </row>
    <row r="6">
      <c r="A6" s="4" t="inlineStr">
        <is>
          <t>Stock issued during the period, shares</t>
        </is>
      </c>
      <c r="G6" s="6" t="n">
        <v>11248</v>
      </c>
      <c r="H6" s="6" t="n">
        <v>41780</v>
      </c>
    </row>
    <row r="7">
      <c r="A7" s="4" t="inlineStr">
        <is>
          <t>Convertible promissory note percentage</t>
        </is>
      </c>
      <c r="N7" s="4" t="inlineStr">
        <is>
          <t>8.00%</t>
        </is>
      </c>
    </row>
    <row r="8">
      <c r="A8" s="4" t="inlineStr">
        <is>
          <t>Subsequent Event [Member]</t>
        </is>
      </c>
    </row>
    <row r="9">
      <c r="A9" s="4" t="inlineStr">
        <is>
          <t>Stock issued during the period, shares</t>
        </is>
      </c>
      <c r="B9" s="6" t="n">
        <v>1121150</v>
      </c>
    </row>
    <row r="10">
      <c r="A10" s="4" t="inlineStr">
        <is>
          <t>Boustead Securities, LLC [Member] | Placement Agent [Member]</t>
        </is>
      </c>
    </row>
    <row r="11">
      <c r="A11" s="4" t="inlineStr">
        <is>
          <t>Sale of transaction for stock</t>
        </is>
      </c>
      <c r="J11" s="5" t="n">
        <v>192664</v>
      </c>
    </row>
    <row r="12">
      <c r="A12" s="4" t="inlineStr">
        <is>
          <t>Warrants to purchase common stock</t>
        </is>
      </c>
      <c r="J12" s="6" t="n">
        <v>1417909</v>
      </c>
    </row>
    <row r="13">
      <c r="A13" s="4" t="inlineStr">
        <is>
          <t>Petitioner Boustead Securities, LLC [Member]</t>
        </is>
      </c>
    </row>
    <row r="14">
      <c r="A14" s="4" t="inlineStr">
        <is>
          <t>Description of loss contingency actions taken by arabitrator</t>
        </is>
      </c>
      <c r="C14" s="4" t="inlineStr">
        <is>
          <t>The arbitration awarded Boustead Securities, LLC $289,874 in damages and allowable costs (excluding attorneys' fees) with interest accruing approximately $21 per day.</t>
        </is>
      </c>
    </row>
    <row r="15">
      <c r="A15" s="4" t="inlineStr">
        <is>
          <t>Loss contingency damages awarded value</t>
        </is>
      </c>
      <c r="C15" s="5" t="n">
        <v>289874</v>
      </c>
    </row>
    <row r="16">
      <c r="A16" s="4" t="inlineStr">
        <is>
          <t>Petitioner Boustead Securities, LLC [Member] | Subsequent Event [Member]</t>
        </is>
      </c>
    </row>
    <row r="17">
      <c r="A17" s="4" t="inlineStr">
        <is>
          <t>Accrued interest for settlement</t>
        </is>
      </c>
      <c r="M17" s="5" t="n">
        <v>294051</v>
      </c>
    </row>
    <row r="18">
      <c r="A18" s="4" t="inlineStr">
        <is>
          <t>One-Year Anniversary [Member]</t>
        </is>
      </c>
    </row>
    <row r="19">
      <c r="A19" s="4" t="inlineStr">
        <is>
          <t>Sales and marketing expense</t>
        </is>
      </c>
      <c r="K19" s="6" t="n">
        <v>357167</v>
      </c>
    </row>
    <row r="20">
      <c r="A20" s="4" t="inlineStr">
        <is>
          <t>Estimated commitment amount year 2022</t>
        </is>
      </c>
      <c r="K20" s="6" t="n">
        <v>1250000</v>
      </c>
    </row>
    <row r="21">
      <c r="A21" s="4" t="inlineStr">
        <is>
          <t>Stock issued during period, value issued</t>
        </is>
      </c>
      <c r="D21" s="5" t="n">
        <v>1250000</v>
      </c>
      <c r="F21" s="5" t="n">
        <v>1550000</v>
      </c>
    </row>
    <row r="22">
      <c r="A22" s="4" t="inlineStr">
        <is>
          <t>Stock issued during the period, shares</t>
        </is>
      </c>
      <c r="D22" s="6" t="n">
        <v>10000</v>
      </c>
      <c r="F22" s="6" t="n">
        <v>50000</v>
      </c>
    </row>
    <row r="23">
      <c r="A23" s="4" t="inlineStr">
        <is>
          <t>Debt instrument, term</t>
        </is>
      </c>
      <c r="D23" s="4" t="inlineStr">
        <is>
          <t>10 years</t>
        </is>
      </c>
    </row>
    <row r="24">
      <c r="A24" s="4" t="inlineStr">
        <is>
          <t>Prepaid expenses and other current assets</t>
        </is>
      </c>
      <c r="K24" s="5" t="n">
        <v>1142833</v>
      </c>
    </row>
    <row r="25">
      <c r="A25" s="4" t="inlineStr">
        <is>
          <t>Estimated commitment amount year 2022, shares</t>
        </is>
      </c>
      <c r="K25" s="6" t="n">
        <v>10000</v>
      </c>
    </row>
    <row r="26">
      <c r="A26" s="4" t="inlineStr">
        <is>
          <t>Common Stock [Member]</t>
        </is>
      </c>
    </row>
    <row r="27">
      <c r="A27" s="4" t="inlineStr">
        <is>
          <t>Stock issued during period, value issued</t>
        </is>
      </c>
      <c r="L27" s="5" t="n">
        <v>1980</v>
      </c>
    </row>
    <row r="28">
      <c r="A28" s="4" t="inlineStr">
        <is>
          <t>Stock issued during the period, shares</t>
        </is>
      </c>
      <c r="L28" s="6" t="n">
        <v>1980000</v>
      </c>
    </row>
    <row r="29">
      <c r="A29" s="4" t="inlineStr">
        <is>
          <t>Sponsorship Agreement [Member]</t>
        </is>
      </c>
    </row>
    <row r="30">
      <c r="A30" s="4" t="inlineStr">
        <is>
          <t>Consultant for compensation</t>
        </is>
      </c>
      <c r="I30" s="5" t="n">
        <v>516000</v>
      </c>
    </row>
    <row r="31">
      <c r="A31" s="4" t="inlineStr">
        <is>
          <t>Consulting agreement description</t>
        </is>
      </c>
      <c r="I31" s="4" t="inlineStr">
        <is>
          <t>From October 1, 2019 to June 30, 2022.</t>
        </is>
      </c>
    </row>
    <row r="32">
      <c r="A32" s="4" t="inlineStr">
        <is>
          <t>Estimated commitment amount year 2022</t>
        </is>
      </c>
      <c r="K32" s="5" t="n">
        <v>1375000</v>
      </c>
    </row>
    <row r="33">
      <c r="A33" s="4" t="inlineStr">
        <is>
          <t>Estimated commitment amount year 2023</t>
        </is>
      </c>
      <c r="K33" s="6" t="n">
        <v>750000</v>
      </c>
    </row>
    <row r="34">
      <c r="A34" s="4" t="inlineStr">
        <is>
          <t>Sponsorship Agreement [Member] | Common Stock [Member]</t>
        </is>
      </c>
    </row>
    <row r="35">
      <c r="A35" s="4" t="inlineStr">
        <is>
          <t>Consultant for compensation</t>
        </is>
      </c>
      <c r="I35" s="5" t="n">
        <v>230000</v>
      </c>
    </row>
    <row r="36">
      <c r="A36" s="4" t="inlineStr">
        <is>
          <t>Amended and Restated Sponsorship Agreement [Member]</t>
        </is>
      </c>
    </row>
    <row r="37">
      <c r="A37" s="4" t="inlineStr">
        <is>
          <t>Consultant for compensation</t>
        </is>
      </c>
      <c r="E37" s="5" t="n">
        <v>2545000</v>
      </c>
    </row>
    <row r="38">
      <c r="A38" s="4" t="inlineStr">
        <is>
          <t>Termination of contract</t>
        </is>
      </c>
      <c r="E38" s="4" t="inlineStr">
        <is>
          <t>Jan. 31,
		2023</t>
        </is>
      </c>
    </row>
    <row r="39">
      <c r="A39" s="4" t="inlineStr">
        <is>
          <t>Sales and marketing expense</t>
        </is>
      </c>
      <c r="K39" s="6" t="n">
        <v>1217357</v>
      </c>
    </row>
    <row r="40">
      <c r="A40" s="4" t="inlineStr">
        <is>
          <t>Accounts payable and accrued expenses</t>
        </is>
      </c>
      <c r="K40" s="6" t="n">
        <v>180696</v>
      </c>
    </row>
    <row r="41">
      <c r="A41" s="4" t="inlineStr">
        <is>
          <t>Amended and Restated Sponsorship Agreement [Member] | Common Stock [Member]</t>
        </is>
      </c>
    </row>
    <row r="42">
      <c r="A42" s="4" t="inlineStr">
        <is>
          <t>Consultant for compensation</t>
        </is>
      </c>
      <c r="E42" s="5" t="n">
        <v>8250000</v>
      </c>
    </row>
    <row r="43">
      <c r="A43" s="4" t="inlineStr">
        <is>
          <t>Multi-year Agreement [Member]</t>
        </is>
      </c>
    </row>
    <row r="44">
      <c r="A44" s="4" t="inlineStr">
        <is>
          <t>Estimated commitment amount year 2022</t>
        </is>
      </c>
      <c r="K44" s="6" t="n">
        <v>1654813</v>
      </c>
    </row>
    <row r="45">
      <c r="A45" s="4" t="inlineStr">
        <is>
          <t>Estimated commitment amount year 2023</t>
        </is>
      </c>
      <c r="K45" s="6" t="n">
        <v>1718903</v>
      </c>
    </row>
    <row r="46">
      <c r="A46" s="4" t="inlineStr">
        <is>
          <t>Estimated commitment amount year 2024</t>
        </is>
      </c>
      <c r="K46" s="6" t="n">
        <v>11282508</v>
      </c>
    </row>
    <row r="47">
      <c r="A47" s="4" t="inlineStr">
        <is>
          <t>Estimated commitment amount year 2025</t>
        </is>
      </c>
      <c r="K47" s="6" t="n">
        <v>908423</v>
      </c>
    </row>
    <row r="48">
      <c r="A48" s="4" t="inlineStr">
        <is>
          <t>Estimated commitment amount year 2026</t>
        </is>
      </c>
      <c r="K48" s="5" t="n">
        <v>4597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ic Information - Schedule of Disaggregated by Revenue (Details) - USD ($)</t>
        </is>
      </c>
      <c r="B1" s="2" t="inlineStr">
        <is>
          <t>12 Months Ended</t>
        </is>
      </c>
    </row>
    <row r="2">
      <c r="B2" s="2" t="inlineStr">
        <is>
          <t>Jun. 30, 2021</t>
        </is>
      </c>
      <c r="C2" s="2" t="inlineStr">
        <is>
          <t>Jun. 30, 2020</t>
        </is>
      </c>
    </row>
    <row r="3">
      <c r="A3" s="4" t="inlineStr">
        <is>
          <t>Total</t>
        </is>
      </c>
      <c r="B3" s="5" t="n">
        <v>16783914</v>
      </c>
      <c r="C3" s="4" t="inlineStr">
        <is>
          <t xml:space="preserve"> </t>
        </is>
      </c>
    </row>
    <row r="4">
      <c r="A4" s="4" t="inlineStr">
        <is>
          <t>Online Betting and Casino Revenues [Member]</t>
        </is>
      </c>
    </row>
    <row r="5">
      <c r="A5" s="4" t="inlineStr">
        <is>
          <t>Total</t>
        </is>
      </c>
      <c r="B5" s="6" t="n">
        <v>15824054</v>
      </c>
    </row>
    <row r="6">
      <c r="A6" s="4" t="inlineStr">
        <is>
          <t>Esport Service Revenues [Member]</t>
        </is>
      </c>
    </row>
    <row r="7">
      <c r="A7" s="4" t="inlineStr">
        <is>
          <t>Total</t>
        </is>
      </c>
      <c r="B7" s="5" t="n">
        <v>9598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ographic Information - Schedule of Revenues with Customers Disaggregated by Geographical Area (Details) - USD ($)</t>
        </is>
      </c>
      <c r="B1" s="2" t="inlineStr">
        <is>
          <t>12 Months Ended</t>
        </is>
      </c>
    </row>
    <row r="2">
      <c r="B2" s="2" t="inlineStr">
        <is>
          <t>Jun. 30, 2021</t>
        </is>
      </c>
      <c r="C2" s="2" t="inlineStr">
        <is>
          <t>Jun. 30, 2020</t>
        </is>
      </c>
    </row>
    <row r="3">
      <c r="A3" s="4" t="inlineStr">
        <is>
          <t>Total</t>
        </is>
      </c>
      <c r="B3" s="5" t="n">
        <v>16783914</v>
      </c>
      <c r="C3" s="4" t="inlineStr">
        <is>
          <t xml:space="preserve"> </t>
        </is>
      </c>
    </row>
    <row r="4">
      <c r="A4" s="4" t="inlineStr">
        <is>
          <t>U.S. [Member]</t>
        </is>
      </c>
    </row>
    <row r="5">
      <c r="A5" s="4" t="inlineStr">
        <is>
          <t>Total</t>
        </is>
      </c>
      <c r="B5" s="6" t="n">
        <v>671519</v>
      </c>
    </row>
    <row r="6">
      <c r="A6" s="4" t="inlineStr">
        <is>
          <t>International [Member]</t>
        </is>
      </c>
    </row>
    <row r="7">
      <c r="A7" s="4" t="inlineStr">
        <is>
          <t>Total</t>
        </is>
      </c>
      <c r="B7" s="5" t="n">
        <v>161123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Schedule of Long-Lived Assets by Geography (Details) - USD ($)</t>
        </is>
      </c>
      <c r="B1" s="2" t="inlineStr">
        <is>
          <t>Jun. 30, 2021</t>
        </is>
      </c>
      <c r="C1" s="2" t="inlineStr">
        <is>
          <t>Jun. 30, 2020</t>
        </is>
      </c>
    </row>
    <row r="2">
      <c r="A2" s="4" t="inlineStr">
        <is>
          <t>Long-lived assets</t>
        </is>
      </c>
      <c r="B2" s="5" t="n">
        <v>90087796</v>
      </c>
      <c r="C2" s="5" t="n">
        <v>16874</v>
      </c>
    </row>
    <row r="3">
      <c r="A3" s="4" t="inlineStr">
        <is>
          <t>U.S. [Member]</t>
        </is>
      </c>
    </row>
    <row r="4">
      <c r="A4" s="4" t="inlineStr">
        <is>
          <t>Long-lived assets</t>
        </is>
      </c>
      <c r="B4" s="6" t="n">
        <v>48144926</v>
      </c>
      <c r="C4" s="6" t="n">
        <v>1189</v>
      </c>
    </row>
    <row r="5">
      <c r="A5" s="4" t="inlineStr">
        <is>
          <t>International [Member]</t>
        </is>
      </c>
    </row>
    <row r="6">
      <c r="A6" s="4" t="inlineStr">
        <is>
          <t>Long-lived assets</t>
        </is>
      </c>
      <c r="B6" s="5" t="n">
        <v>41942870</v>
      </c>
      <c r="C6" s="5" t="n">
        <v>156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5" customWidth="1" min="16" max="16"/>
    <col width="14" customWidth="1" min="17" max="17"/>
    <col width="14" customWidth="1" min="18" max="18"/>
    <col width="14" customWidth="1" min="19" max="19"/>
  </cols>
  <sheetData>
    <row r="1">
      <c r="A1" s="1" t="inlineStr">
        <is>
          <t>Equity (Details Narrative) - USD ($)</t>
        </is>
      </c>
      <c r="B1" s="2" t="inlineStr">
        <is>
          <t>Jun. 03, 2021</t>
        </is>
      </c>
      <c r="C1" s="2" t="inlineStr">
        <is>
          <t>May 21, 2021</t>
        </is>
      </c>
      <c r="D1" s="2" t="inlineStr">
        <is>
          <t>Mar. 03, 2021</t>
        </is>
      </c>
      <c r="E1" s="2" t="inlineStr">
        <is>
          <t>Feb. 11, 2021</t>
        </is>
      </c>
      <c r="F1" s="2" t="inlineStr">
        <is>
          <t>Jan. 21, 2021</t>
        </is>
      </c>
      <c r="G1" s="2" t="inlineStr">
        <is>
          <t>Sep. 10, 2020</t>
        </is>
      </c>
      <c r="H1" s="2" t="inlineStr">
        <is>
          <t>Sep. 03, 2020</t>
        </is>
      </c>
      <c r="I1" s="2" t="inlineStr">
        <is>
          <t>Jul. 31, 2020</t>
        </is>
      </c>
      <c r="J1" s="2" t="inlineStr">
        <is>
          <t>Apr. 16, 2020</t>
        </is>
      </c>
      <c r="K1" s="2" t="inlineStr">
        <is>
          <t>Mar. 03, 2020</t>
        </is>
      </c>
      <c r="L1" s="2" t="inlineStr">
        <is>
          <t>Jan. 17, 2020</t>
        </is>
      </c>
      <c r="M1" s="2" t="inlineStr">
        <is>
          <t>Oct. 09, 2019</t>
        </is>
      </c>
      <c r="N1" s="2" t="inlineStr">
        <is>
          <t>Oct. 08, 2019</t>
        </is>
      </c>
      <c r="O1" s="2" t="inlineStr">
        <is>
          <t>Jun. 30, 2021</t>
        </is>
      </c>
      <c r="P1" s="2" t="inlineStr">
        <is>
          <t>Jun. 30, 2021</t>
        </is>
      </c>
      <c r="Q1" s="2" t="inlineStr">
        <is>
          <t>Apr. 30, 2021</t>
        </is>
      </c>
      <c r="R1" s="2" t="inlineStr">
        <is>
          <t>Jun. 30, 2020</t>
        </is>
      </c>
      <c r="S1" s="2" t="inlineStr">
        <is>
          <t>Apr. 30, 2020</t>
        </is>
      </c>
    </row>
    <row r="2">
      <c r="A2" s="4" t="inlineStr">
        <is>
          <t>Preferred stock, shares authorized</t>
        </is>
      </c>
      <c r="O2" s="6" t="n">
        <v>10000000</v>
      </c>
      <c r="P2" s="6" t="n">
        <v>10000000</v>
      </c>
      <c r="R2" s="6" t="n">
        <v>10000000</v>
      </c>
    </row>
    <row r="3">
      <c r="A3" s="4" t="inlineStr">
        <is>
          <t>Preferred stock, par value</t>
        </is>
      </c>
      <c r="O3" s="7" t="n">
        <v>0.001</v>
      </c>
      <c r="P3" s="7" t="n">
        <v>0.001</v>
      </c>
      <c r="R3" s="7" t="n">
        <v>0.001</v>
      </c>
    </row>
    <row r="4">
      <c r="A4" s="4" t="inlineStr">
        <is>
          <t>Preferred stock, shares issued</t>
        </is>
      </c>
      <c r="O4" s="4" t="inlineStr">
        <is>
          <t xml:space="preserve"> </t>
        </is>
      </c>
      <c r="P4" s="4" t="inlineStr">
        <is>
          <t xml:space="preserve"> </t>
        </is>
      </c>
      <c r="R4" s="4" t="inlineStr">
        <is>
          <t xml:space="preserve"> </t>
        </is>
      </c>
    </row>
    <row r="5">
      <c r="A5" s="4" t="inlineStr">
        <is>
          <t>Preferred stock, shares outstanding</t>
        </is>
      </c>
      <c r="O5" s="4" t="inlineStr">
        <is>
          <t xml:space="preserve"> </t>
        </is>
      </c>
      <c r="P5" s="4" t="inlineStr">
        <is>
          <t xml:space="preserve"> </t>
        </is>
      </c>
      <c r="R5" s="4" t="inlineStr">
        <is>
          <t xml:space="preserve"> </t>
        </is>
      </c>
    </row>
    <row r="6">
      <c r="A6" s="4" t="inlineStr">
        <is>
          <t>Proceeds from equity offering</t>
        </is>
      </c>
      <c r="P6" s="5" t="n">
        <v>27340000</v>
      </c>
      <c r="R6" s="5" t="n">
        <v>8415000</v>
      </c>
    </row>
    <row r="7">
      <c r="A7" s="4" t="inlineStr">
        <is>
          <t>Common stock, shares issued</t>
        </is>
      </c>
      <c r="O7" s="6" t="n">
        <v>21896145</v>
      </c>
      <c r="P7" s="6" t="n">
        <v>21896145</v>
      </c>
      <c r="R7" s="6" t="n">
        <v>11233223</v>
      </c>
    </row>
    <row r="8">
      <c r="A8" s="4" t="inlineStr">
        <is>
          <t>Common stock par value</t>
        </is>
      </c>
      <c r="O8" s="7" t="n">
        <v>0.001</v>
      </c>
      <c r="P8" s="7" t="n">
        <v>0.001</v>
      </c>
      <c r="R8" s="7" t="n">
        <v>0.001</v>
      </c>
    </row>
    <row r="9">
      <c r="A9" s="4" t="inlineStr">
        <is>
          <t>Proceeds from issuance of common stock</t>
        </is>
      </c>
      <c r="R9" s="5" t="n">
        <v>100000</v>
      </c>
    </row>
    <row r="10">
      <c r="A10" s="4" t="inlineStr">
        <is>
          <t>Shares issued during period acquisitions, value</t>
        </is>
      </c>
      <c r="P10" s="5" t="n">
        <v>3802500</v>
      </c>
    </row>
    <row r="11">
      <c r="A11" s="4" t="inlineStr">
        <is>
          <t>Share of exercise of warrants</t>
        </is>
      </c>
      <c r="M11" s="6" t="n">
        <v>21389</v>
      </c>
      <c r="N11" s="6" t="n">
        <v>79444</v>
      </c>
      <c r="R11" s="6" t="n">
        <v>44445</v>
      </c>
    </row>
    <row r="12">
      <c r="A12" s="4" t="inlineStr">
        <is>
          <t>Non-cash settlement of the warrant liability totaling</t>
        </is>
      </c>
      <c r="R12" s="5" t="n">
        <v>-297706</v>
      </c>
    </row>
    <row r="13">
      <c r="A13" s="4" t="inlineStr">
        <is>
          <t>Change in fair value of warrant liability</t>
        </is>
      </c>
      <c r="P13" s="5" t="n">
        <v>-1549924</v>
      </c>
      <c r="R13" s="4" t="inlineStr">
        <is>
          <t xml:space="preserve"> </t>
        </is>
      </c>
    </row>
    <row r="14">
      <c r="A14" s="4" t="inlineStr">
        <is>
          <t>Number of shares issued for service, shares</t>
        </is>
      </c>
      <c r="P14" s="6" t="n">
        <v>528997</v>
      </c>
    </row>
    <row r="15">
      <c r="A15" s="4" t="inlineStr">
        <is>
          <t>Number of shares issued for service, value</t>
        </is>
      </c>
      <c r="P15" s="5" t="n">
        <v>4024746</v>
      </c>
    </row>
    <row r="16">
      <c r="A16" s="4" t="inlineStr">
        <is>
          <t>Gain on warrant exchange</t>
        </is>
      </c>
      <c r="P16" s="4" t="inlineStr">
        <is>
          <t xml:space="preserve"> </t>
        </is>
      </c>
      <c r="R16" s="6" t="n">
        <v>1894418</v>
      </c>
    </row>
    <row r="17">
      <c r="A17" s="4" t="inlineStr">
        <is>
          <t>Extinguishment of derivative liability associated with warrant exchange</t>
        </is>
      </c>
      <c r="P17" s="4" t="inlineStr">
        <is>
          <t xml:space="preserve"> </t>
        </is>
      </c>
      <c r="R17" s="6" t="n">
        <v>3583442</v>
      </c>
    </row>
    <row r="18">
      <c r="A18" s="4" t="inlineStr">
        <is>
          <t>Common stock issued for warrant exchange</t>
        </is>
      </c>
      <c r="R18" s="6" t="n">
        <v>1689024</v>
      </c>
    </row>
    <row r="19">
      <c r="A19" s="4" t="inlineStr">
        <is>
          <t>Stock issued during the period, shares</t>
        </is>
      </c>
      <c r="M19" s="6" t="n">
        <v>11248</v>
      </c>
      <c r="N19" s="6" t="n">
        <v>41780</v>
      </c>
    </row>
    <row r="20">
      <c r="A20" s="4" t="inlineStr">
        <is>
          <t>Stock-based compensation</t>
        </is>
      </c>
      <c r="R20" s="5" t="n">
        <v>927855</v>
      </c>
    </row>
    <row r="21">
      <c r="A21" s="4" t="inlineStr">
        <is>
          <t>Management [Member]</t>
        </is>
      </c>
    </row>
    <row r="22">
      <c r="A22" s="4" t="inlineStr">
        <is>
          <t>Number of shares issued for service, shares</t>
        </is>
      </c>
      <c r="R22" s="6" t="n">
        <v>1333</v>
      </c>
    </row>
    <row r="23">
      <c r="A23" s="4" t="inlineStr">
        <is>
          <t>Employees [Member]</t>
        </is>
      </c>
    </row>
    <row r="24">
      <c r="A24" s="4" t="inlineStr">
        <is>
          <t>Number of shares issued for service, shares</t>
        </is>
      </c>
      <c r="R24" s="6" t="n">
        <v>16966</v>
      </c>
    </row>
    <row r="25">
      <c r="A25" s="4" t="inlineStr">
        <is>
          <t>Consultants [Member]</t>
        </is>
      </c>
    </row>
    <row r="26">
      <c r="A26" s="4" t="inlineStr">
        <is>
          <t>Number of shares issued for service, shares</t>
        </is>
      </c>
      <c r="R26" s="6" t="n">
        <v>99151</v>
      </c>
    </row>
    <row r="27">
      <c r="A27" s="4" t="inlineStr">
        <is>
          <t>2020 Equity and Incentive Plan [Member]</t>
        </is>
      </c>
    </row>
    <row r="28">
      <c r="A28" s="4" t="inlineStr">
        <is>
          <t>Stock options award shares</t>
        </is>
      </c>
      <c r="O28" s="6" t="n">
        <v>1733968</v>
      </c>
      <c r="P28" s="6" t="n">
        <v>1733968</v>
      </c>
    </row>
    <row r="29">
      <c r="A29" s="4" t="inlineStr">
        <is>
          <t>Common Stock Reserved for Future Issuance</t>
        </is>
      </c>
      <c r="O29" s="6" t="n">
        <v>1281959</v>
      </c>
      <c r="P29" s="6" t="n">
        <v>1281959</v>
      </c>
    </row>
    <row r="30">
      <c r="A30" s="4" t="inlineStr">
        <is>
          <t>April 2020 offering [Member]</t>
        </is>
      </c>
    </row>
    <row r="31">
      <c r="A31" s="4" t="inlineStr">
        <is>
          <t>Common stock, shares issued</t>
        </is>
      </c>
      <c r="S31" s="6" t="n">
        <v>1217241</v>
      </c>
    </row>
    <row r="32">
      <c r="A32" s="4" t="inlineStr">
        <is>
          <t>Shares issued price per share</t>
        </is>
      </c>
      <c r="S32" s="8" t="n">
        <v>4.25</v>
      </c>
    </row>
    <row r="33">
      <c r="A33" s="4" t="inlineStr">
        <is>
          <t>Change in fair value of warrant liability</t>
        </is>
      </c>
      <c r="Q33" s="5" t="n">
        <v>4138585</v>
      </c>
    </row>
    <row r="34">
      <c r="A34" s="4" t="inlineStr">
        <is>
          <t>Sale of stock, number of shares issued in transaction</t>
        </is>
      </c>
      <c r="J34" s="6" t="n">
        <v>1980000</v>
      </c>
    </row>
    <row r="35">
      <c r="A35" s="4" t="inlineStr">
        <is>
          <t>Warrant outstanding</t>
        </is>
      </c>
      <c r="O35" s="6" t="n">
        <v>40582</v>
      </c>
      <c r="P35" s="6" t="n">
        <v>40582</v>
      </c>
    </row>
    <row r="36">
      <c r="A36" s="4" t="inlineStr">
        <is>
          <t>Class of warrant or right number of securities called by warrants or rights</t>
        </is>
      </c>
      <c r="S36" s="6" t="n">
        <v>2434482</v>
      </c>
    </row>
    <row r="37">
      <c r="A37" s="4" t="inlineStr">
        <is>
          <t>Weighted Average [Member]</t>
        </is>
      </c>
    </row>
    <row r="38">
      <c r="A38" s="4" t="inlineStr">
        <is>
          <t>Shares issued price per share</t>
        </is>
      </c>
      <c r="R38" s="8" t="n">
        <v>6.52</v>
      </c>
    </row>
    <row r="39">
      <c r="A39" s="4" t="inlineStr">
        <is>
          <t>Number of shares issued for service, shares</t>
        </is>
      </c>
      <c r="R39" s="6" t="n">
        <v>8889</v>
      </c>
    </row>
    <row r="40">
      <c r="A40" s="4" t="inlineStr">
        <is>
          <t>Number of shares issued for service, value</t>
        </is>
      </c>
      <c r="R40" s="5" t="n">
        <v>58000</v>
      </c>
    </row>
    <row r="41">
      <c r="A41" s="4" t="inlineStr">
        <is>
          <t>Equity Option [Member] | Weighted Average [Member]</t>
        </is>
      </c>
    </row>
    <row r="42">
      <c r="A42" s="4" t="inlineStr">
        <is>
          <t>Proceeds from issuance of common stock</t>
        </is>
      </c>
      <c r="P42" s="5" t="n">
        <v>44637</v>
      </c>
    </row>
    <row r="43">
      <c r="A43" s="4" t="inlineStr">
        <is>
          <t>Share of exercise of warrants</t>
        </is>
      </c>
      <c r="P43" s="6" t="n">
        <v>5333</v>
      </c>
    </row>
    <row r="44">
      <c r="A44" s="4" t="inlineStr">
        <is>
          <t>Exercise price</t>
        </is>
      </c>
      <c r="O44" s="8" t="n">
        <v>8.369999999999999</v>
      </c>
      <c r="P44" s="8" t="n">
        <v>8.369999999999999</v>
      </c>
    </row>
    <row r="45">
      <c r="A45" s="4" t="inlineStr">
        <is>
          <t>Warrants [Member]</t>
        </is>
      </c>
    </row>
    <row r="46">
      <c r="A46" s="4" t="inlineStr">
        <is>
          <t>Exercise price</t>
        </is>
      </c>
      <c r="I46" s="5" t="n">
        <v>8</v>
      </c>
      <c r="O46" s="12" t="n">
        <v>4.86</v>
      </c>
      <c r="P46" s="8" t="n">
        <v>4.86</v>
      </c>
    </row>
    <row r="47">
      <c r="A47" s="4" t="inlineStr">
        <is>
          <t>Number of warrants issued</t>
        </is>
      </c>
      <c r="I47" s="6" t="n">
        <v>1000000</v>
      </c>
    </row>
    <row r="48">
      <c r="A48" s="4" t="inlineStr">
        <is>
          <t>Number of warrants exercisable</t>
        </is>
      </c>
      <c r="P48" s="6" t="n">
        <v>3350558</v>
      </c>
    </row>
    <row r="49">
      <c r="A49" s="4" t="inlineStr">
        <is>
          <t>Weighted average exercise price</t>
        </is>
      </c>
      <c r="O49" s="8" t="n">
        <v>12.21</v>
      </c>
      <c r="P49" s="8" t="n">
        <v>12.21</v>
      </c>
    </row>
    <row r="50">
      <c r="A50" s="4" t="inlineStr">
        <is>
          <t>Intrinsic value of warrants exercise</t>
        </is>
      </c>
      <c r="O50" s="5" t="n">
        <v>33029828</v>
      </c>
      <c r="P50" s="5" t="n">
        <v>33029828</v>
      </c>
      <c r="R50" s="6" t="n">
        <v>4561472</v>
      </c>
    </row>
    <row r="51">
      <c r="A51" s="4" t="inlineStr">
        <is>
          <t>Stock Options [Member]</t>
        </is>
      </c>
    </row>
    <row r="52">
      <c r="A52" s="4" t="inlineStr">
        <is>
          <t>Exercise price</t>
        </is>
      </c>
      <c r="O52" s="8" t="n">
        <v>4.86</v>
      </c>
      <c r="P52" s="8" t="n">
        <v>4.86</v>
      </c>
    </row>
    <row r="53">
      <c r="A53" s="4" t="inlineStr">
        <is>
          <t>Stock option term</t>
        </is>
      </c>
      <c r="P53" s="4" t="inlineStr">
        <is>
          <t>4 years 4 months 13 days</t>
        </is>
      </c>
    </row>
    <row r="54">
      <c r="A54" s="4" t="inlineStr">
        <is>
          <t>Stock options available for exercise</t>
        </is>
      </c>
      <c r="P54" s="6" t="n">
        <v>147376</v>
      </c>
    </row>
    <row r="55">
      <c r="A55" s="4" t="inlineStr">
        <is>
          <t>Aggregate intrinsic value of options</t>
        </is>
      </c>
      <c r="O55" s="5" t="n">
        <v>2537975</v>
      </c>
      <c r="P55" s="5" t="n">
        <v>2537975</v>
      </c>
    </row>
    <row r="56">
      <c r="A56" s="4" t="inlineStr">
        <is>
          <t>Stock-based compensation</t>
        </is>
      </c>
      <c r="P56" s="6" t="n">
        <v>4129726</v>
      </c>
      <c r="R56" s="6" t="n">
        <v>1614236</v>
      </c>
    </row>
    <row r="57">
      <c r="A57" s="4" t="inlineStr">
        <is>
          <t>Unamortized stock compensation</t>
        </is>
      </c>
      <c r="O57" s="5" t="n">
        <v>598105</v>
      </c>
      <c r="P57" s="5" t="n">
        <v>598105</v>
      </c>
    </row>
    <row r="58">
      <c r="A58" s="4" t="inlineStr">
        <is>
          <t>Unamortized stock compensation, year</t>
        </is>
      </c>
      <c r="P58" s="4" t="inlineStr">
        <is>
          <t>7 months 6 days</t>
        </is>
      </c>
    </row>
    <row r="59">
      <c r="A59" s="4" t="inlineStr">
        <is>
          <t>Stock Options [Member] | 2020 Equity and Incentive Plan [Member]</t>
        </is>
      </c>
    </row>
    <row r="60">
      <c r="A60" s="4" t="inlineStr">
        <is>
          <t>Stock options award shares</t>
        </is>
      </c>
      <c r="G60" s="6" t="n">
        <v>1500000</v>
      </c>
    </row>
    <row r="61">
      <c r="A61" s="4" t="inlineStr">
        <is>
          <t>Common Stock Description</t>
        </is>
      </c>
      <c r="G61" s="4" t="inlineStr">
        <is>
          <t>Each year on January 1, for a period of up to nine years, the maximum number of shares authorized for issuance under the 2020 is automatically increased by 233,968 shares.</t>
        </is>
      </c>
    </row>
    <row r="62">
      <c r="A62" s="4" t="inlineStr">
        <is>
          <t>Series A Warrants [Member]</t>
        </is>
      </c>
    </row>
    <row r="63">
      <c r="A63" s="4" t="inlineStr">
        <is>
          <t>Exercise price</t>
        </is>
      </c>
      <c r="B63" s="8" t="n">
        <v>17.5</v>
      </c>
    </row>
    <row r="64">
      <c r="A64" s="4" t="inlineStr">
        <is>
          <t>Number of warrants issued</t>
        </is>
      </c>
      <c r="B64" s="6" t="n">
        <v>2000000</v>
      </c>
    </row>
    <row r="65">
      <c r="A65" s="4" t="inlineStr">
        <is>
          <t>Series B Warrants [Member]</t>
        </is>
      </c>
    </row>
    <row r="66">
      <c r="A66" s="4" t="inlineStr">
        <is>
          <t>Exercise price</t>
        </is>
      </c>
      <c r="B66" s="8" t="n">
        <v>17.5</v>
      </c>
    </row>
    <row r="67">
      <c r="A67" s="4" t="inlineStr">
        <is>
          <t>Number of warrants issued</t>
        </is>
      </c>
      <c r="B67" s="6" t="n">
        <v>2000000</v>
      </c>
    </row>
    <row r="68">
      <c r="A68" s="4" t="inlineStr">
        <is>
          <t>Acquisition of Argyll [Member]</t>
        </is>
      </c>
    </row>
    <row r="69">
      <c r="A69" s="4" t="inlineStr">
        <is>
          <t>Shares issued price per share</t>
        </is>
      </c>
      <c r="O69" s="5" t="n">
        <v>8</v>
      </c>
      <c r="P69" s="5" t="n">
        <v>8</v>
      </c>
    </row>
    <row r="70">
      <c r="A70" s="4" t="inlineStr">
        <is>
          <t>Share of exercise of warrants</t>
        </is>
      </c>
      <c r="P70" s="6" t="n">
        <v>1000000</v>
      </c>
    </row>
    <row r="71">
      <c r="A71" s="4" t="inlineStr">
        <is>
          <t>Shares issued for exercise of options and warrants, value</t>
        </is>
      </c>
      <c r="P71" s="5" t="n">
        <v>15480000</v>
      </c>
    </row>
    <row r="72">
      <c r="A72" s="4" t="inlineStr">
        <is>
          <t>Proceeds from warrant exercises</t>
        </is>
      </c>
      <c r="P72" s="6" t="n">
        <v>8000000</v>
      </c>
    </row>
    <row r="73">
      <c r="A73" s="4" t="inlineStr">
        <is>
          <t>Non-cash settlement of the warrant liability totaling</t>
        </is>
      </c>
      <c r="P73" s="6" t="n">
        <v>7480000</v>
      </c>
    </row>
    <row r="74">
      <c r="A74" s="4" t="inlineStr">
        <is>
          <t>Issuance costs of warrants</t>
        </is>
      </c>
      <c r="P74" s="6" t="n">
        <v>197627</v>
      </c>
    </row>
    <row r="75">
      <c r="A75" s="4" t="inlineStr">
        <is>
          <t>Warrant liability</t>
        </is>
      </c>
      <c r="O75" s="5" t="n">
        <v>2750076</v>
      </c>
      <c r="P75" s="6" t="n">
        <v>2750076</v>
      </c>
    </row>
    <row r="76">
      <c r="A76" s="4" t="inlineStr">
        <is>
          <t>Change in fair value of warrant liability</t>
        </is>
      </c>
      <c r="P76" s="5" t="n">
        <v>4729924</v>
      </c>
    </row>
    <row r="77">
      <c r="A77" s="4" t="inlineStr">
        <is>
          <t>Flip Sports Limited [Member]</t>
        </is>
      </c>
    </row>
    <row r="78">
      <c r="A78" s="4" t="inlineStr">
        <is>
          <t>Shares issued during period acquisitions</t>
        </is>
      </c>
      <c r="D78" s="6" t="n">
        <v>93808</v>
      </c>
      <c r="H78" s="6" t="n">
        <v>93808</v>
      </c>
    </row>
    <row r="79">
      <c r="A79" s="4" t="inlineStr">
        <is>
          <t>Shares issued during period acquisitions, value</t>
        </is>
      </c>
      <c r="D79" s="5" t="n">
        <v>1805804</v>
      </c>
      <c r="H79" s="5" t="n">
        <v>411817</v>
      </c>
    </row>
    <row r="80">
      <c r="A80" s="4" t="inlineStr">
        <is>
          <t>Flip Sports Limited [Member] | Employees [Member]</t>
        </is>
      </c>
    </row>
    <row r="81">
      <c r="A81" s="4" t="inlineStr">
        <is>
          <t>Shares issued during period acquisitions, value</t>
        </is>
      </c>
      <c r="H81" s="5" t="n">
        <v>500000</v>
      </c>
    </row>
    <row r="82">
      <c r="A82" s="4" t="inlineStr">
        <is>
          <t>Acquisition of EGL [Member]</t>
        </is>
      </c>
    </row>
    <row r="83">
      <c r="A83" s="4" t="inlineStr">
        <is>
          <t>Shares issued during period acquisitions</t>
        </is>
      </c>
      <c r="F83" s="6" t="n">
        <v>292511</v>
      </c>
    </row>
    <row r="84">
      <c r="A84" s="4" t="inlineStr">
        <is>
          <t>Shares issued during period acquisitions, value</t>
        </is>
      </c>
      <c r="F84" s="5" t="n">
        <v>2193833</v>
      </c>
    </row>
    <row r="85">
      <c r="A85" s="4" t="inlineStr">
        <is>
          <t>Common Stock [Member]</t>
        </is>
      </c>
    </row>
    <row r="86">
      <c r="A86" s="4" t="inlineStr">
        <is>
          <t>Shares issued during period acquisitions</t>
        </is>
      </c>
      <c r="P86" s="6" t="n">
        <v>650000</v>
      </c>
    </row>
    <row r="87">
      <c r="A87" s="4" t="inlineStr">
        <is>
          <t>Shares issued during period acquisitions, value</t>
        </is>
      </c>
      <c r="P87" s="5" t="n">
        <v>650</v>
      </c>
    </row>
    <row r="88">
      <c r="A88" s="4" t="inlineStr">
        <is>
          <t>Number of shares issued for service, shares</t>
        </is>
      </c>
      <c r="P88" s="6" t="n">
        <v>602695</v>
      </c>
    </row>
    <row r="89">
      <c r="A89" s="4" t="inlineStr">
        <is>
          <t>Number of shares issued for service, value</t>
        </is>
      </c>
      <c r="P89" s="5" t="n">
        <v>602</v>
      </c>
    </row>
    <row r="90">
      <c r="A90" s="4" t="inlineStr">
        <is>
          <t>Common stock issued for warrant exchange</t>
        </is>
      </c>
      <c r="R90" s="5" t="n">
        <v>289</v>
      </c>
    </row>
    <row r="91">
      <c r="A91" s="4" t="inlineStr">
        <is>
          <t>Stock issued during the period, shares</t>
        </is>
      </c>
      <c r="R91" s="6" t="n">
        <v>1980000</v>
      </c>
    </row>
    <row r="92">
      <c r="A92" s="4" t="inlineStr">
        <is>
          <t>Common Stock [Member] | Weighted Average [Member]</t>
        </is>
      </c>
    </row>
    <row r="93">
      <c r="A93" s="4" t="inlineStr">
        <is>
          <t>Exercise price</t>
        </is>
      </c>
      <c r="O93" s="8" t="n">
        <v>6.68</v>
      </c>
      <c r="P93" s="8" t="n">
        <v>6.68</v>
      </c>
    </row>
    <row r="94">
      <c r="A94" s="4" t="inlineStr">
        <is>
          <t>Number of shares issued for service, shares</t>
        </is>
      </c>
      <c r="P94" s="6" t="n">
        <v>602695</v>
      </c>
    </row>
    <row r="95">
      <c r="A95" s="4" t="inlineStr">
        <is>
          <t>Number of shares issued for service, value</t>
        </is>
      </c>
      <c r="P95" s="5" t="n">
        <v>4024746</v>
      </c>
    </row>
    <row r="96">
      <c r="A96" s="4" t="inlineStr">
        <is>
          <t>Common Stock [Member] | Equity Option [Member]</t>
        </is>
      </c>
    </row>
    <row r="97">
      <c r="A97" s="4" t="inlineStr">
        <is>
          <t>Proceeds from issuance of common stock</t>
        </is>
      </c>
      <c r="P97" s="5" t="n">
        <v>26737849</v>
      </c>
    </row>
    <row r="98">
      <c r="A98" s="4" t="inlineStr">
        <is>
          <t>Share of exercise of warrants</t>
        </is>
      </c>
      <c r="P98" s="6" t="n">
        <v>5503167</v>
      </c>
    </row>
    <row r="99">
      <c r="A99" s="4" t="inlineStr">
        <is>
          <t>Proceeds from warrant exercises</t>
        </is>
      </c>
      <c r="P99" s="5" t="n">
        <v>8000000</v>
      </c>
    </row>
    <row r="100">
      <c r="A100" s="4" t="inlineStr">
        <is>
          <t>Common Stock [Member] | Warrants [Member]</t>
        </is>
      </c>
    </row>
    <row r="101">
      <c r="A101" s="4" t="inlineStr">
        <is>
          <t>Proceeds from issuance of common stock</t>
        </is>
      </c>
      <c r="P101" s="5" t="n">
        <v>26737849</v>
      </c>
    </row>
    <row r="102">
      <c r="A102" s="4" t="inlineStr">
        <is>
          <t>Share of exercise of warrants</t>
        </is>
      </c>
      <c r="P102" s="6" t="n">
        <v>5503167</v>
      </c>
    </row>
    <row r="103">
      <c r="A103" s="4" t="inlineStr">
        <is>
          <t>Proceeds from warrant exercises</t>
        </is>
      </c>
      <c r="P103" s="5" t="n">
        <v>8000000</v>
      </c>
    </row>
    <row r="104">
      <c r="A104" s="4" t="inlineStr">
        <is>
          <t>Common Stock [Member] | Acquisition of Argyll [Member]</t>
        </is>
      </c>
    </row>
    <row r="105">
      <c r="A105" s="4" t="inlineStr">
        <is>
          <t>Shares issued during period acquisitions</t>
        </is>
      </c>
      <c r="I105" s="6" t="n">
        <v>650000</v>
      </c>
    </row>
    <row r="106">
      <c r="A106" s="4" t="inlineStr">
        <is>
          <t>Shares issued during period acquisitions, value</t>
        </is>
      </c>
      <c r="I106" s="5" t="n">
        <v>3802500</v>
      </c>
    </row>
    <row r="107">
      <c r="A107" s="4" t="inlineStr">
        <is>
          <t>Common Stock [Member] | Flip Sports Limited [Member]</t>
        </is>
      </c>
    </row>
    <row r="108">
      <c r="A108" s="4" t="inlineStr">
        <is>
          <t>Shares issued during period acquisitions</t>
        </is>
      </c>
      <c r="H108" s="6" t="n">
        <v>93808</v>
      </c>
      <c r="K108" s="6" t="n">
        <v>93808</v>
      </c>
      <c r="P108" s="6" t="n">
        <v>187616</v>
      </c>
    </row>
    <row r="109">
      <c r="A109" s="4" t="inlineStr">
        <is>
          <t>Shares issued during period acquisitions, value</t>
        </is>
      </c>
      <c r="H109" s="5" t="n">
        <v>411817</v>
      </c>
      <c r="K109" s="5" t="n">
        <v>1805804</v>
      </c>
      <c r="P109" s="5" t="n">
        <v>2217621</v>
      </c>
    </row>
    <row r="110">
      <c r="A110" s="4" t="inlineStr">
        <is>
          <t>Common Stock [Member] | Acquisition of EGL [Member]</t>
        </is>
      </c>
    </row>
    <row r="111">
      <c r="A111" s="4" t="inlineStr">
        <is>
          <t>Shares issued during period acquisitions</t>
        </is>
      </c>
      <c r="C111" s="6" t="n">
        <v>63109</v>
      </c>
      <c r="F111" s="6" t="n">
        <v>292511</v>
      </c>
    </row>
    <row r="112">
      <c r="A112" s="4" t="inlineStr">
        <is>
          <t>Shares issued during period acquisitions, value</t>
        </is>
      </c>
      <c r="C112" s="5" t="n">
        <v>597650</v>
      </c>
      <c r="F112" s="5" t="n">
        <v>2193833</v>
      </c>
    </row>
    <row r="113">
      <c r="A113" s="4" t="inlineStr">
        <is>
          <t>Common Stock [Member] | GG Circuit LLC [Member]</t>
        </is>
      </c>
    </row>
    <row r="114">
      <c r="A114" s="4" t="inlineStr">
        <is>
          <t>Shares issued during period acquisitions</t>
        </is>
      </c>
      <c r="O114" s="6" t="n">
        <v>830189</v>
      </c>
    </row>
    <row r="115">
      <c r="A115" s="4" t="inlineStr">
        <is>
          <t>Shares issued during period acquisitions, value</t>
        </is>
      </c>
      <c r="O115" s="5" t="n">
        <v>9273211</v>
      </c>
    </row>
    <row r="116">
      <c r="A116" s="4" t="inlineStr">
        <is>
          <t>Common Stock [Member] | Helix Holdings, LLC [Member]</t>
        </is>
      </c>
    </row>
    <row r="117">
      <c r="A117" s="4" t="inlineStr">
        <is>
          <t>Shares issued during period acquisitions</t>
        </is>
      </c>
      <c r="O117" s="6" t="n">
        <v>528302</v>
      </c>
    </row>
    <row r="118">
      <c r="A118" s="4" t="inlineStr">
        <is>
          <t>Shares issued during period acquisitions, value</t>
        </is>
      </c>
      <c r="O118" s="5" t="n">
        <v>5901133</v>
      </c>
    </row>
    <row r="119">
      <c r="A119" s="4" t="inlineStr">
        <is>
          <t>Unit A Warrant [Member]</t>
        </is>
      </c>
    </row>
    <row r="120">
      <c r="A120" s="4" t="inlineStr">
        <is>
          <t>Warrant outstanding</t>
        </is>
      </c>
      <c r="O120" s="6" t="n">
        <v>1136763</v>
      </c>
      <c r="P120" s="6" t="n">
        <v>1136763</v>
      </c>
    </row>
    <row r="121">
      <c r="A121" s="4" t="inlineStr">
        <is>
          <t>Unit A Warrant [Member] | Warrant Holder [Member]</t>
        </is>
      </c>
    </row>
    <row r="122">
      <c r="A122" s="4" t="inlineStr">
        <is>
          <t>Common stock, shares issued</t>
        </is>
      </c>
      <c r="J122" s="6" t="n">
        <v>3960000</v>
      </c>
    </row>
    <row r="123">
      <c r="A123" s="4" t="inlineStr">
        <is>
          <t>Common stock par value</t>
        </is>
      </c>
      <c r="J123" s="8" t="n">
        <v>4.25</v>
      </c>
    </row>
    <row r="124">
      <c r="A124" s="4" t="inlineStr">
        <is>
          <t>Unit A Warrant [Member] | Underwriter [Member]</t>
        </is>
      </c>
    </row>
    <row r="125">
      <c r="A125" s="4" t="inlineStr">
        <is>
          <t>Common stock, shares issued</t>
        </is>
      </c>
      <c r="J125" s="6" t="n">
        <v>209400</v>
      </c>
    </row>
    <row r="126">
      <c r="A126" s="4" t="inlineStr">
        <is>
          <t>Common stock par value</t>
        </is>
      </c>
      <c r="J126" s="8" t="n">
        <v>0.01</v>
      </c>
    </row>
    <row r="127">
      <c r="A127" s="4" t="inlineStr">
        <is>
          <t>Unit B Warrant [Member] | Warrants Holders [Member]</t>
        </is>
      </c>
    </row>
    <row r="128">
      <c r="A128" s="4" t="inlineStr">
        <is>
          <t>Common stock, shares issued</t>
        </is>
      </c>
      <c r="J128" s="6" t="n">
        <v>3960000</v>
      </c>
    </row>
    <row r="129">
      <c r="A129" s="4" t="inlineStr">
        <is>
          <t>Common stock par value</t>
        </is>
      </c>
      <c r="J129" s="8" t="n">
        <v>4.25</v>
      </c>
    </row>
    <row r="130">
      <c r="A130" s="4" t="inlineStr">
        <is>
          <t>Unit B Warrant [Member] | Underwriter [Member]</t>
        </is>
      </c>
    </row>
    <row r="131">
      <c r="A131" s="4" t="inlineStr">
        <is>
          <t>Common stock, shares issued</t>
        </is>
      </c>
      <c r="J131" s="6" t="n">
        <v>209400</v>
      </c>
    </row>
    <row r="132">
      <c r="A132" s="4" t="inlineStr">
        <is>
          <t>Common stock par value</t>
        </is>
      </c>
      <c r="J132" s="8" t="n">
        <v>0.01</v>
      </c>
    </row>
    <row r="133">
      <c r="A133" s="4" t="inlineStr">
        <is>
          <t>Securities Purchase Agreement [Member]</t>
        </is>
      </c>
    </row>
    <row r="134">
      <c r="A134" s="4" t="inlineStr">
        <is>
          <t>Proceeds from equity offering</t>
        </is>
      </c>
      <c r="E134" s="5" t="n">
        <v>30000000</v>
      </c>
    </row>
    <row r="135">
      <c r="A135" s="4" t="inlineStr">
        <is>
          <t>Common stock, shares issued</t>
        </is>
      </c>
      <c r="E135" s="6" t="n">
        <v>2000000</v>
      </c>
    </row>
    <row r="136">
      <c r="A136" s="4" t="inlineStr">
        <is>
          <t>Common stock par value</t>
        </is>
      </c>
      <c r="E136" s="11" t="n">
        <v>0.0001</v>
      </c>
    </row>
    <row r="137">
      <c r="A137" s="4" t="inlineStr">
        <is>
          <t>Shares issued price per share</t>
        </is>
      </c>
      <c r="E137" s="5" t="n">
        <v>15</v>
      </c>
    </row>
    <row r="138">
      <c r="A138" s="4" t="inlineStr">
        <is>
          <t>Proceeds from issuance of common stock</t>
        </is>
      </c>
      <c r="E138" s="5" t="n">
        <v>27340000</v>
      </c>
    </row>
    <row r="139">
      <c r="A139" s="4" t="inlineStr">
        <is>
          <t>Exchange Agreement [Member]</t>
        </is>
      </c>
    </row>
    <row r="140">
      <c r="A140" s="4" t="inlineStr">
        <is>
          <t>Gain on warrant exchange</t>
        </is>
      </c>
      <c r="L140" s="5" t="n">
        <v>1894418</v>
      </c>
    </row>
    <row r="141">
      <c r="A141" s="4" t="inlineStr">
        <is>
          <t>Extinguishment of derivative liability associated with warrant exchange</t>
        </is>
      </c>
      <c r="L141" s="6" t="n">
        <v>3583442</v>
      </c>
    </row>
    <row r="142">
      <c r="A142" s="4" t="inlineStr">
        <is>
          <t>Common stock issued for warrant exchange</t>
        </is>
      </c>
      <c r="L142" s="5" t="n">
        <v>1689024</v>
      </c>
    </row>
    <row r="143">
      <c r="A143" s="4" t="inlineStr">
        <is>
          <t>Exchange Agreement [Member] | Common Stock [Member]</t>
        </is>
      </c>
    </row>
    <row r="144">
      <c r="A144" s="4" t="inlineStr">
        <is>
          <t>Class of warrant or right number of warrants purchased</t>
        </is>
      </c>
      <c r="L144" s="6" t="n">
        <v>288722</v>
      </c>
    </row>
    <row r="145">
      <c r="A145" s="4" t="inlineStr">
        <is>
          <t>Exchange Agreement [Member] | Warrants [Member]</t>
        </is>
      </c>
    </row>
    <row r="146">
      <c r="A146" s="4" t="inlineStr">
        <is>
          <t>Class of warrant or right number of warrants purchased</t>
        </is>
      </c>
      <c r="L146" s="6" t="n">
        <v>288722</v>
      </c>
    </row>
    <row r="147">
      <c r="A147" s="4" t="inlineStr">
        <is>
          <t>Consultant Agreements [Member]</t>
        </is>
      </c>
    </row>
    <row r="148">
      <c r="A148" s="4" t="inlineStr">
        <is>
          <t>Number of shares issued for service, shares</t>
        </is>
      </c>
      <c r="R148" s="6" t="n">
        <v>16667</v>
      </c>
    </row>
    <row r="149">
      <c r="A149" s="4" t="inlineStr">
        <is>
          <t>Number of shares issued for service, value</t>
        </is>
      </c>
      <c r="R149" s="5" t="n">
        <v>200000</v>
      </c>
    </row>
    <row r="150">
      <c r="A150" s="4" t="inlineStr">
        <is>
          <t>Waiver Agreements [Member]</t>
        </is>
      </c>
    </row>
    <row r="151">
      <c r="A151" s="4" t="inlineStr">
        <is>
          <t>Exercise price</t>
        </is>
      </c>
      <c r="R151" s="8" t="n">
        <v>11.25</v>
      </c>
    </row>
    <row r="152">
      <c r="A152" s="4" t="inlineStr">
        <is>
          <t>Stock issued during the period, shares</t>
        </is>
      </c>
      <c r="R152" s="6" t="n">
        <v>5435</v>
      </c>
    </row>
    <row r="153">
      <c r="A153" s="4" t="inlineStr">
        <is>
          <t>Percentage for warrant issue</t>
        </is>
      </c>
      <c r="R153"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Equity - Schedule of Warrant Activity (Details) - USD ($)</t>
        </is>
      </c>
      <c r="B1" s="2" t="inlineStr">
        <is>
          <t>12 Months Ended</t>
        </is>
      </c>
    </row>
    <row r="2">
      <c r="B2" s="2" t="inlineStr">
        <is>
          <t>Jun. 30, 2021</t>
        </is>
      </c>
      <c r="C2" s="2" t="inlineStr">
        <is>
          <t>Jun. 30, 2020</t>
        </is>
      </c>
    </row>
    <row r="3">
      <c r="A3" s="3" t="inlineStr">
        <is>
          <t>Equity [Abstract]</t>
        </is>
      </c>
    </row>
    <row r="4">
      <c r="A4" s="4" t="inlineStr">
        <is>
          <t>Number of Warrants, Outstanding, Beginning Balance</t>
        </is>
      </c>
      <c r="B4" s="6" t="n">
        <v>5264592</v>
      </c>
      <c r="C4" s="6" t="n">
        <v>727779</v>
      </c>
    </row>
    <row r="5">
      <c r="A5" s="4" t="inlineStr">
        <is>
          <t>Number of Warrants, Issued</t>
        </is>
      </c>
      <c r="B5" s="6" t="n">
        <v>5603674</v>
      </c>
      <c r="C5" s="6" t="n">
        <v>6570302</v>
      </c>
    </row>
    <row r="6">
      <c r="A6" s="4" t="inlineStr">
        <is>
          <t>Number of Warrants, Exercised</t>
        </is>
      </c>
      <c r="B6" s="6" t="n">
        <v>-5503167</v>
      </c>
      <c r="C6" s="6" t="n">
        <v>-1674542</v>
      </c>
    </row>
    <row r="7">
      <c r="A7" s="4" t="inlineStr">
        <is>
          <t>Number of Warrants, Exchanged</t>
        </is>
      </c>
      <c r="B7" s="4" t="inlineStr">
        <is>
          <t xml:space="preserve"> </t>
        </is>
      </c>
      <c r="C7" s="6" t="n">
        <v>-288722</v>
      </c>
    </row>
    <row r="8">
      <c r="A8" s="4" t="inlineStr">
        <is>
          <t>Number of Warrants, Expired or cancelled</t>
        </is>
      </c>
      <c r="B8" s="6" t="n">
        <v>-14541</v>
      </c>
      <c r="C8" s="6" t="n">
        <v>-70225</v>
      </c>
    </row>
    <row r="9">
      <c r="A9" s="4" t="inlineStr">
        <is>
          <t>Number of Warrants, Outstanding, Ending Balance</t>
        </is>
      </c>
      <c r="B9" s="6" t="n">
        <v>5350558</v>
      </c>
      <c r="C9" s="6" t="n">
        <v>5264592</v>
      </c>
    </row>
    <row r="10">
      <c r="A10" s="4" t="inlineStr">
        <is>
          <t>Weighted Average Exercise Price, Outstanding, Beginning Balance</t>
        </is>
      </c>
      <c r="B10" s="8" t="n">
        <v>4.28</v>
      </c>
      <c r="C10" s="8" t="n">
        <v>6.3</v>
      </c>
    </row>
    <row r="11">
      <c r="A11" s="4" t="inlineStr">
        <is>
          <t>Weighted Average Exercise Price, Issued</t>
        </is>
      </c>
      <c r="B11" s="12" t="n">
        <v>14.38</v>
      </c>
      <c r="C11" s="12" t="n">
        <v>4.44</v>
      </c>
    </row>
    <row r="12">
      <c r="A12" s="4" t="inlineStr">
        <is>
          <t>Weighted Average Exercise Price, Exercised</t>
        </is>
      </c>
      <c r="B12" s="12" t="n">
        <v>4.88</v>
      </c>
      <c r="C12" s="12" t="n">
        <v>4.59</v>
      </c>
    </row>
    <row r="13">
      <c r="A13" s="4" t="inlineStr">
        <is>
          <t>Weighted Average Exercise Price, Exchanged</t>
        </is>
      </c>
      <c r="C13" s="12" t="n">
        <v>11.25</v>
      </c>
    </row>
    <row r="14">
      <c r="A14" s="4" t="inlineStr">
        <is>
          <t>Weighted Average Exercise Price, Expired or cancelled</t>
        </is>
      </c>
      <c r="B14" s="12" t="n">
        <v>4.25</v>
      </c>
      <c r="C14" s="12" t="n">
        <v>3.12</v>
      </c>
    </row>
    <row r="15">
      <c r="A15" s="4" t="inlineStr">
        <is>
          <t>Weighted Average Exercise Price, Outstanding, Ending Balance</t>
        </is>
      </c>
      <c r="B15" s="8" t="n">
        <v>14.19</v>
      </c>
      <c r="C15" s="8" t="n">
        <v>4.28</v>
      </c>
    </row>
    <row r="16">
      <c r="A16" s="4" t="inlineStr">
        <is>
          <t>Weighted Average Remaining Life (Years), Outstanding, Beginning Balance</t>
        </is>
      </c>
      <c r="B16" s="4" t="inlineStr">
        <is>
          <t>10 months 10 days</t>
        </is>
      </c>
      <c r="C16" s="4" t="inlineStr">
        <is>
          <t>2 years 1 month 2 days</t>
        </is>
      </c>
    </row>
    <row r="17">
      <c r="A17" s="4" t="inlineStr">
        <is>
          <t>Weighted Average Remaining Life (Years), Outstanding, Ending Balance</t>
        </is>
      </c>
      <c r="B17" s="4" t="inlineStr">
        <is>
          <t>3 years 1 month 20 days</t>
        </is>
      </c>
    </row>
    <row r="18">
      <c r="A18" s="4" t="inlineStr">
        <is>
          <t>Intrinsic Value, Outstanding, Beginning Balance</t>
        </is>
      </c>
      <c r="B18" s="5" t="n">
        <v>14654296</v>
      </c>
      <c r="C18" s="5" t="n">
        <v>2563939</v>
      </c>
    </row>
    <row r="19">
      <c r="A19" s="4" t="inlineStr">
        <is>
          <t>Intrinsic Value, Outstanding, Ending Balance</t>
        </is>
      </c>
      <c r="B19" s="5" t="n">
        <v>8743588</v>
      </c>
      <c r="C19" s="5" t="n">
        <v>146542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Schedule of Stock Option Activity (Details) - $ / shares</t>
        </is>
      </c>
      <c r="B1" s="2" t="inlineStr">
        <is>
          <t>12 Months Ended</t>
        </is>
      </c>
    </row>
    <row r="2">
      <c r="B2" s="2" t="inlineStr">
        <is>
          <t>Jun. 30, 2021</t>
        </is>
      </c>
      <c r="C2" s="2" t="inlineStr">
        <is>
          <t>Jun. 30, 2020</t>
        </is>
      </c>
    </row>
    <row r="3">
      <c r="A3" s="3" t="inlineStr">
        <is>
          <t>Equity [Abstract]</t>
        </is>
      </c>
    </row>
    <row r="4">
      <c r="A4" s="4" t="inlineStr">
        <is>
          <t>Number of Options, Outstanding, Beginning Balance</t>
        </is>
      </c>
      <c r="B4" s="6" t="n">
        <v>474676</v>
      </c>
      <c r="C4" s="6" t="n">
        <v>51942</v>
      </c>
    </row>
    <row r="5">
      <c r="A5" s="4" t="inlineStr">
        <is>
          <t>Number of Options, Granted</t>
        </is>
      </c>
      <c r="B5" s="6" t="n">
        <v>436400</v>
      </c>
      <c r="C5" s="6" t="n">
        <v>436400</v>
      </c>
    </row>
    <row r="6">
      <c r="A6" s="4" t="inlineStr">
        <is>
          <t>Number of Options, Exercised</t>
        </is>
      </c>
      <c r="B6" s="6" t="n">
        <v>-5333</v>
      </c>
      <c r="C6" s="6" t="n">
        <v>-5333</v>
      </c>
    </row>
    <row r="7">
      <c r="A7" s="4" t="inlineStr">
        <is>
          <t>Number of Options, Cancelled</t>
        </is>
      </c>
      <c r="B7" s="6" t="n">
        <v>-8333</v>
      </c>
      <c r="C7" s="6" t="n">
        <v>-8333</v>
      </c>
    </row>
    <row r="8">
      <c r="A8" s="4" t="inlineStr">
        <is>
          <t>Number of Options, Outstanding, Ending Balance</t>
        </is>
      </c>
      <c r="B8" s="6" t="n">
        <v>474676</v>
      </c>
      <c r="C8" s="6" t="n">
        <v>474676</v>
      </c>
    </row>
    <row r="9">
      <c r="A9" s="4" t="inlineStr">
        <is>
          <t>Weighted Average Exercise Price, Outstanding, Beginning Balance</t>
        </is>
      </c>
      <c r="B9" s="8" t="n">
        <v>5.49</v>
      </c>
      <c r="C9" s="8" t="n">
        <v>10.5</v>
      </c>
    </row>
    <row r="10">
      <c r="A10" s="4" t="inlineStr">
        <is>
          <t>Weighted Average Exercise Price, Granted</t>
        </is>
      </c>
      <c r="B10" s="12" t="n">
        <v>4.96</v>
      </c>
      <c r="C10" s="12" t="n">
        <v>4.96</v>
      </c>
    </row>
    <row r="11">
      <c r="A11" s="4" t="inlineStr">
        <is>
          <t>Weighted Average Exercise Price, Exercised</t>
        </is>
      </c>
      <c r="B11" s="12" t="n">
        <v>8.369999999999999</v>
      </c>
      <c r="C11" s="12" t="n">
        <v>8.369999999999999</v>
      </c>
    </row>
    <row r="12">
      <c r="A12" s="4" t="inlineStr">
        <is>
          <t>Weighted Average Exercise Price, Cancelled</t>
        </is>
      </c>
      <c r="B12" s="12" t="n">
        <v>7.09</v>
      </c>
      <c r="C12" s="12" t="n">
        <v>7.09</v>
      </c>
    </row>
    <row r="13">
      <c r="A13" s="4" t="inlineStr">
        <is>
          <t>Weighted Average Exercise Price, Outstanding, Ending Balance</t>
        </is>
      </c>
      <c r="B13" s="8" t="n">
        <v>5.49</v>
      </c>
      <c r="C13" s="8" t="n">
        <v>5.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 Schedule of Weighted Average Assumptions Valued Using Black-Scholes Option Pricing Model (Details)</t>
        </is>
      </c>
      <c r="B1" s="2" t="inlineStr">
        <is>
          <t>12 Months Ended</t>
        </is>
      </c>
    </row>
    <row r="2">
      <c r="B2" s="2" t="inlineStr">
        <is>
          <t>Jun. 30, 2021$ / shares</t>
        </is>
      </c>
    </row>
    <row r="3">
      <c r="A3" s="3" t="inlineStr">
        <is>
          <t>Equity [Abstract]</t>
        </is>
      </c>
    </row>
    <row r="4">
      <c r="A4" s="4" t="inlineStr">
        <is>
          <t>Expected term, in years</t>
        </is>
      </c>
      <c r="B4" s="4" t="inlineStr">
        <is>
          <t>2 years 9 months 3 days</t>
        </is>
      </c>
    </row>
    <row r="5">
      <c r="A5" s="4" t="inlineStr">
        <is>
          <t>Expected volatility</t>
        </is>
      </c>
      <c r="B5" s="4" t="inlineStr">
        <is>
          <t>132.60%</t>
        </is>
      </c>
    </row>
    <row r="6">
      <c r="A6" s="4" t="inlineStr">
        <is>
          <t>Risk-free interest rate</t>
        </is>
      </c>
      <c r="B6" s="4" t="inlineStr">
        <is>
          <t>0.32%</t>
        </is>
      </c>
    </row>
    <row r="7">
      <c r="A7" s="4" t="inlineStr">
        <is>
          <t>Dividend yield</t>
        </is>
      </c>
      <c r="B7" s="4" t="inlineStr">
        <is>
          <t xml:space="preserve"> </t>
        </is>
      </c>
    </row>
    <row r="8">
      <c r="A8" s="4" t="inlineStr">
        <is>
          <t>Grant date fair value</t>
        </is>
      </c>
      <c r="B8" s="8" t="n">
        <v>3.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4" t="inlineStr">
        <is>
          <t>Deferred tax assets valuation allowance</t>
        </is>
      </c>
      <c r="B3" s="5" t="n">
        <v>4136256</v>
      </c>
      <c r="C3" s="5" t="n">
        <v>2242541</v>
      </c>
    </row>
    <row r="4">
      <c r="A4" s="4" t="inlineStr">
        <is>
          <t>Reconciliation of expected tax expense (benefit) statutory rate</t>
        </is>
      </c>
      <c r="B4" s="4" t="inlineStr">
        <is>
          <t>21.00%</t>
        </is>
      </c>
    </row>
    <row r="5">
      <c r="A5" s="4" t="inlineStr">
        <is>
          <t>Net deferred tax assets</t>
        </is>
      </c>
      <c r="B5" s="5" t="n">
        <v>3722926</v>
      </c>
      <c r="C5" s="4" t="inlineStr">
        <is>
          <t xml:space="preserve"> </t>
        </is>
      </c>
    </row>
    <row r="6">
      <c r="A6" s="4" t="inlineStr">
        <is>
          <t>Net operating loss carry forwards</t>
        </is>
      </c>
      <c r="B6" s="5" t="n">
        <v>19700000</v>
      </c>
    </row>
    <row r="7">
      <c r="A7" s="4" t="inlineStr">
        <is>
          <t>Income tax description</t>
        </is>
      </c>
      <c r="B7" s="4" t="inlineStr">
        <is>
          <t>expire in 2032</t>
        </is>
      </c>
    </row>
    <row r="8">
      <c r="A8" s="4" t="inlineStr">
        <is>
          <t>MALTA [Member]</t>
        </is>
      </c>
    </row>
    <row r="9">
      <c r="A9" s="4" t="inlineStr">
        <is>
          <t>Net operating loss carry forwards</t>
        </is>
      </c>
      <c r="B9" s="5" t="n">
        <v>2000000</v>
      </c>
    </row>
    <row r="10">
      <c r="A10" s="4" t="inlineStr">
        <is>
          <t>UNITED KINGDOM [Member]</t>
        </is>
      </c>
    </row>
    <row r="11">
      <c r="A11" s="4" t="inlineStr">
        <is>
          <t>Net operating loss carry forwards</t>
        </is>
      </c>
      <c r="B11" s="6" t="n">
        <v>4500000</v>
      </c>
    </row>
    <row r="12">
      <c r="A12" s="4" t="inlineStr">
        <is>
          <t>SWITZERLAND [Member]</t>
        </is>
      </c>
    </row>
    <row r="13">
      <c r="A13" s="4" t="inlineStr">
        <is>
          <t>Net operating loss carry forwards</t>
        </is>
      </c>
      <c r="B13" s="6" t="n">
        <v>19900000</v>
      </c>
    </row>
    <row r="14">
      <c r="A14" s="4" t="inlineStr">
        <is>
          <t>Federal [Member]</t>
        </is>
      </c>
    </row>
    <row r="15">
      <c r="A15" s="4" t="inlineStr">
        <is>
          <t>Net operating loss carry forwards</t>
        </is>
      </c>
      <c r="B15" s="5" t="n">
        <v>28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 Nature of Operations Esports Entertainment Group,
Inc.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lso acquired Helix Holdings,
LLC (“Helix”) and ggCircuit, LLC (“GGC”). Helix is an owner and operator of esports centers that provide esports
programming and gaming infrastructure and is also the owner of the Genji Analytics, an analytics platform, and LANduel, a proprietary
player-versus-player wagering platform. GGC is a business-to-business software company that provides cloud-based management for gaming
centers, a tournament platform and integrated wallet and point-of-sale solutions. On July 13, 2021, the Company completed its acquisition
of the online casino and sports book business operating under the brand of Bethard (referred to herein as “Bethard”). The
acquisition of Bethard is discussed further in Note 19, Subsequent Ev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Jun. 30, 2021</t>
        </is>
      </c>
      <c r="C2" s="2" t="inlineStr">
        <is>
          <t>Jun. 30, 2020</t>
        </is>
      </c>
    </row>
    <row r="3">
      <c r="A3" s="4" t="inlineStr">
        <is>
          <t>Total loss before income taxes</t>
        </is>
      </c>
      <c r="B3" s="5" t="n">
        <v>-30184270</v>
      </c>
      <c r="C3" s="5" t="n">
        <v>-10349017</v>
      </c>
    </row>
    <row r="4">
      <c r="A4" s="4" t="inlineStr">
        <is>
          <t>United States [Member]</t>
        </is>
      </c>
    </row>
    <row r="5">
      <c r="A5" s="4" t="inlineStr">
        <is>
          <t>Total loss before income taxes</t>
        </is>
      </c>
      <c r="B5" s="6" t="n">
        <v>-19987348</v>
      </c>
      <c r="C5" s="6" t="n">
        <v>-10242024</v>
      </c>
    </row>
    <row r="6">
      <c r="A6" s="4" t="inlineStr">
        <is>
          <t>International [Member]</t>
        </is>
      </c>
    </row>
    <row r="7">
      <c r="A7" s="4" t="inlineStr">
        <is>
          <t>Total loss before income taxes</t>
        </is>
      </c>
      <c r="B7" s="5" t="n">
        <v>-106993</v>
      </c>
      <c r="C7" s="5" t="n">
        <v>-101969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rom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Federal</t>
        </is>
      </c>
      <c r="B4" s="5" t="n">
        <v>300000</v>
      </c>
      <c r="C4" s="5" t="n">
        <v>2398</v>
      </c>
    </row>
    <row r="5">
      <c r="A5" s="4" t="inlineStr">
        <is>
          <t>State</t>
        </is>
      </c>
      <c r="B5" s="4" t="inlineStr">
        <is>
          <t xml:space="preserve"> </t>
        </is>
      </c>
      <c r="C5" s="4" t="inlineStr">
        <is>
          <t xml:space="preserve"> </t>
        </is>
      </c>
    </row>
    <row r="6">
      <c r="A6" s="4" t="inlineStr">
        <is>
          <t>Foreign</t>
        </is>
      </c>
      <c r="B6" s="6" t="n">
        <v>24722</v>
      </c>
      <c r="C6" s="4" t="inlineStr">
        <is>
          <t xml:space="preserve"> </t>
        </is>
      </c>
    </row>
    <row r="7">
      <c r="A7" s="4" t="inlineStr">
        <is>
          <t>Total current</t>
        </is>
      </c>
      <c r="B7" s="6" t="n">
        <v>324722</v>
      </c>
      <c r="C7" s="6" t="n">
        <v>2398</v>
      </c>
    </row>
    <row r="8">
      <c r="A8" s="4" t="inlineStr">
        <is>
          <t>Federal</t>
        </is>
      </c>
      <c r="B8" s="6" t="n">
        <v>-4136258</v>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6" t="n">
        <v>-4136258</v>
      </c>
      <c r="C11" s="4" t="inlineStr">
        <is>
          <t xml:space="preserve"> </t>
        </is>
      </c>
    </row>
    <row r="12">
      <c r="A12" s="4" t="inlineStr">
        <is>
          <t>Income tax provision (benefit)</t>
        </is>
      </c>
      <c r="B12" s="5" t="n">
        <v>-3811536</v>
      </c>
      <c r="C12" s="5" t="n">
        <v>23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Computed at the U.s. Federal Statutory Rate (Details) - USD ($)</t>
        </is>
      </c>
      <c r="B1" s="2" t="inlineStr">
        <is>
          <t>12 Months Ended</t>
        </is>
      </c>
    </row>
    <row r="2">
      <c r="B2" s="2" t="inlineStr">
        <is>
          <t>Jun. 30, 2021</t>
        </is>
      </c>
      <c r="C2" s="2" t="inlineStr">
        <is>
          <t>Jun. 30, 2020</t>
        </is>
      </c>
    </row>
    <row r="3">
      <c r="A3" s="3" t="inlineStr">
        <is>
          <t>Income Tax Disclosure [Abstract]</t>
        </is>
      </c>
    </row>
    <row r="4">
      <c r="A4" s="4" t="inlineStr">
        <is>
          <t>U.S. federal statutory rate</t>
        </is>
      </c>
      <c r="B4" s="5" t="n">
        <v>-6338697</v>
      </c>
      <c r="C4" s="5" t="n">
        <v>-2173293</v>
      </c>
    </row>
    <row r="5">
      <c r="A5" s="4" t="inlineStr">
        <is>
          <t>Change in valuation allowance</t>
        </is>
      </c>
      <c r="B5" s="6" t="n">
        <v>1133233</v>
      </c>
      <c r="C5" s="6" t="n">
        <v>863264</v>
      </c>
    </row>
    <row r="6">
      <c r="A6" s="4" t="inlineStr">
        <is>
          <t>Foreign tax rate and other foreign tax</t>
        </is>
      </c>
      <c r="B6" s="6" t="n">
        <v>-150274</v>
      </c>
      <c r="C6" s="6" t="n">
        <v>-5953</v>
      </c>
    </row>
    <row r="7">
      <c r="A7" s="4" t="inlineStr">
        <is>
          <t>Non-deductible warrant revaluations</t>
        </is>
      </c>
      <c r="B7" s="6" t="n">
        <v>325484</v>
      </c>
    </row>
    <row r="8">
      <c r="A8" s="4" t="inlineStr">
        <is>
          <t>Non-deductible revaluation of contingent consideration</t>
        </is>
      </c>
      <c r="B8" s="6" t="n">
        <v>367207</v>
      </c>
    </row>
    <row r="9">
      <c r="A9" s="4" t="inlineStr">
        <is>
          <t>Change in fair value of derivatives</t>
        </is>
      </c>
      <c r="B9" s="4" t="inlineStr">
        <is>
          <t xml:space="preserve"> </t>
        </is>
      </c>
      <c r="C9" s="6" t="n">
        <v>510783</v>
      </c>
    </row>
    <row r="10">
      <c r="A10" s="4" t="inlineStr">
        <is>
          <t>Debt restructure</t>
        </is>
      </c>
      <c r="B10" s="4" t="inlineStr">
        <is>
          <t xml:space="preserve"> </t>
        </is>
      </c>
      <c r="C10" s="6" t="n">
        <v>797981</v>
      </c>
    </row>
    <row r="11">
      <c r="A11" s="4" t="inlineStr">
        <is>
          <t>Acquisition costs</t>
        </is>
      </c>
      <c r="B11" s="6" t="n">
        <v>521235</v>
      </c>
      <c r="C11" s="4" t="inlineStr">
        <is>
          <t xml:space="preserve"> </t>
        </is>
      </c>
    </row>
    <row r="12">
      <c r="A12" s="4" t="inlineStr">
        <is>
          <t>Other</t>
        </is>
      </c>
      <c r="B12" s="6" t="n">
        <v>330276</v>
      </c>
      <c r="C12" s="6" t="n">
        <v>9616</v>
      </c>
    </row>
    <row r="13">
      <c r="A13" s="4" t="inlineStr">
        <is>
          <t>Income tax provision</t>
        </is>
      </c>
      <c r="B13" s="5" t="n">
        <v>-3811536</v>
      </c>
      <c r="C13" s="5" t="n">
        <v>23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Schedule Deferred Tax Assets (Details) - USD ($)</t>
        </is>
      </c>
      <c r="B1" s="2" t="inlineStr">
        <is>
          <t>Jun. 30, 2021</t>
        </is>
      </c>
      <c r="C1" s="2" t="inlineStr">
        <is>
          <t>Jun. 30, 2020</t>
        </is>
      </c>
    </row>
    <row r="2">
      <c r="A2" s="3" t="inlineStr">
        <is>
          <t>Income Tax Disclosure [Abstract]</t>
        </is>
      </c>
    </row>
    <row r="3">
      <c r="A3" s="4" t="inlineStr">
        <is>
          <t>Net operating losses</t>
        </is>
      </c>
      <c r="B3" s="5" t="n">
        <v>9728136</v>
      </c>
      <c r="C3" s="5" t="n">
        <v>1864962</v>
      </c>
    </row>
    <row r="4">
      <c r="A4" s="4" t="inlineStr">
        <is>
          <t>Nonqualified stock options</t>
        </is>
      </c>
      <c r="B4" s="6" t="n">
        <v>382974</v>
      </c>
      <c r="C4" s="6" t="n">
        <v>187209</v>
      </c>
    </row>
    <row r="5">
      <c r="A5" s="4" t="inlineStr">
        <is>
          <t>Stock compensation payable</t>
        </is>
      </c>
      <c r="B5" s="4" t="inlineStr">
        <is>
          <t xml:space="preserve"> </t>
        </is>
      </c>
      <c r="C5" s="6" t="n">
        <v>190370</v>
      </c>
    </row>
    <row r="6">
      <c r="A6" s="4" t="inlineStr">
        <is>
          <t>Depreciation and amortization</t>
        </is>
      </c>
      <c r="B6" s="6" t="n">
        <v>452388</v>
      </c>
      <c r="C6" s="4" t="inlineStr">
        <is>
          <t xml:space="preserve"> </t>
        </is>
      </c>
    </row>
    <row r="7">
      <c r="A7" s="4" t="inlineStr">
        <is>
          <t>Other</t>
        </is>
      </c>
      <c r="B7" s="6" t="n">
        <v>26264</v>
      </c>
    </row>
    <row r="8">
      <c r="A8" s="4" t="inlineStr">
        <is>
          <t>Gross deferred tax assets</t>
        </is>
      </c>
      <c r="B8" s="6" t="n">
        <v>10589762</v>
      </c>
      <c r="C8" s="6" t="n">
        <v>2242541</v>
      </c>
    </row>
    <row r="9">
      <c r="A9" s="4" t="inlineStr">
        <is>
          <t>Acquired intangible assets</t>
        </is>
      </c>
      <c r="B9" s="6" t="n">
        <v>-5593787</v>
      </c>
      <c r="C9" s="4" t="inlineStr">
        <is>
          <t xml:space="preserve"> </t>
        </is>
      </c>
    </row>
    <row r="10">
      <c r="A10" s="4" t="inlineStr">
        <is>
          <t>Net deferred tax assets</t>
        </is>
      </c>
      <c r="B10" s="6" t="n">
        <v>4995975</v>
      </c>
      <c r="C10" s="6" t="n">
        <v>2242541</v>
      </c>
    </row>
    <row r="11">
      <c r="A11" s="4" t="inlineStr">
        <is>
          <t>Valuation allowance</t>
        </is>
      </c>
      <c r="B11" s="6" t="n">
        <v>-6866836</v>
      </c>
      <c r="C11" s="6" t="n">
        <v>-2242541</v>
      </c>
    </row>
    <row r="12">
      <c r="A12" s="4" t="inlineStr">
        <is>
          <t>Deferred tax liabilities, net</t>
        </is>
      </c>
      <c r="B12" s="5" t="n">
        <v>-1870861</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Financial Instruments (Details)</t>
        </is>
      </c>
      <c r="B1" s="2" t="inlineStr">
        <is>
          <t>Jun. 30, 2021USD ($)</t>
        </is>
      </c>
    </row>
    <row r="2">
      <c r="A2" s="4" t="inlineStr">
        <is>
          <t>Warrant liability</t>
        </is>
      </c>
      <c r="B2" s="5" t="n">
        <v>23500000</v>
      </c>
    </row>
    <row r="3">
      <c r="A3" s="4" t="inlineStr">
        <is>
          <t>Fair Value, Inputs, Level 1 [Member] | Warrants [Member]</t>
        </is>
      </c>
    </row>
    <row r="4">
      <c r="A4" s="4" t="inlineStr">
        <is>
          <t>Warrant liability</t>
        </is>
      </c>
      <c r="B4" s="4" t="inlineStr">
        <is>
          <t xml:space="preserve"> </t>
        </is>
      </c>
    </row>
    <row r="5">
      <c r="A5" s="4" t="inlineStr">
        <is>
          <t>Fair Value, Inputs, Level 2 [Member] | Warrants [Member]</t>
        </is>
      </c>
    </row>
    <row r="6">
      <c r="A6" s="4" t="inlineStr">
        <is>
          <t>Warrant liability</t>
        </is>
      </c>
      <c r="B6" s="4" t="inlineStr">
        <is>
          <t xml:space="preserve"> </t>
        </is>
      </c>
    </row>
    <row r="7">
      <c r="A7" s="4" t="inlineStr">
        <is>
          <t>Fair Value, Inputs, Level 3 [Member] | Warrants [Member]</t>
        </is>
      </c>
    </row>
    <row r="8">
      <c r="A8" s="4" t="inlineStr">
        <is>
          <t>Warrant liability</t>
        </is>
      </c>
      <c r="B8" s="5" t="n">
        <v>23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Assets and Liabilities (Details) - USD ($)</t>
        </is>
      </c>
      <c r="B1" s="2" t="inlineStr">
        <is>
          <t>12 Months Ended</t>
        </is>
      </c>
    </row>
    <row r="2">
      <c r="B2" s="2" t="inlineStr">
        <is>
          <t>Jun. 30, 2021</t>
        </is>
      </c>
      <c r="C2" s="2" t="inlineStr">
        <is>
          <t>Jun. 30, 2020</t>
        </is>
      </c>
    </row>
    <row r="3">
      <c r="A3" s="3" t="inlineStr">
        <is>
          <t>Fair Value Disclosures [Abstract]</t>
        </is>
      </c>
    </row>
    <row r="4">
      <c r="A4" s="4" t="inlineStr">
        <is>
          <t>Balance, begining</t>
        </is>
      </c>
      <c r="B4" s="4" t="inlineStr">
        <is>
          <t xml:space="preserve"> </t>
        </is>
      </c>
      <c r="C4" s="5" t="n">
        <v>4655031</v>
      </c>
    </row>
    <row r="5">
      <c r="A5" s="4" t="inlineStr">
        <is>
          <t>Change due to warrant exercise</t>
        </is>
      </c>
      <c r="C5" s="6" t="n">
        <v>-1222602</v>
      </c>
    </row>
    <row r="6">
      <c r="A6" s="4" t="inlineStr">
        <is>
          <t>Change due to extinguishment of debt</t>
        </is>
      </c>
      <c r="C6" s="6" t="n">
        <v>-1426323</v>
      </c>
    </row>
    <row r="7">
      <c r="A7" s="4" t="inlineStr">
        <is>
          <t>Change due to acquired amended and restated note</t>
        </is>
      </c>
      <c r="C7" s="6" t="n">
        <v>2504127</v>
      </c>
    </row>
    <row r="8">
      <c r="A8" s="4" t="inlineStr">
        <is>
          <t>Change due to issuance of warrants</t>
        </is>
      </c>
      <c r="C8" s="6" t="n">
        <v>1851892</v>
      </c>
    </row>
    <row r="9">
      <c r="A9" s="4" t="inlineStr">
        <is>
          <t>Change in fair value of derivative liabilities</t>
        </is>
      </c>
      <c r="C9" s="6" t="n">
        <v>-2134592</v>
      </c>
    </row>
    <row r="10">
      <c r="A10" s="4" t="inlineStr">
        <is>
          <t>Change in fair value of warrant liabilities</t>
        </is>
      </c>
      <c r="C10" s="6" t="n">
        <v>-297706</v>
      </c>
    </row>
    <row r="11">
      <c r="A11" s="4" t="inlineStr">
        <is>
          <t>Change due to redemption of convertible debt</t>
        </is>
      </c>
      <c r="C11" s="6" t="n">
        <v>-196297</v>
      </c>
    </row>
    <row r="12">
      <c r="A12" s="4" t="inlineStr">
        <is>
          <t>Change due to extinguishment of warrant liabilities upon Warrant Exchange</t>
        </is>
      </c>
      <c r="C12" s="6" t="n">
        <v>-3583442</v>
      </c>
    </row>
    <row r="13">
      <c r="A13" s="4" t="inlineStr">
        <is>
          <t>Change due to extinguishment of derivative liabilities upon conversion of notes</t>
        </is>
      </c>
      <c r="C13" s="6" t="n">
        <v>-4793462</v>
      </c>
    </row>
    <row r="14">
      <c r="A14" s="4" t="inlineStr">
        <is>
          <t>Change due to extinguishment of derivative upon exchange of derivative warrants</t>
        </is>
      </c>
      <c r="C14" s="6" t="n">
        <v>-221222</v>
      </c>
    </row>
    <row r="15">
      <c r="A15" s="4" t="inlineStr">
        <is>
          <t>Fair value of warrants issued for Argyll acquisition ("Argyll Warrant Liability") (Note 3)</t>
        </is>
      </c>
      <c r="B15" s="6" t="n">
        <v>2750076</v>
      </c>
    </row>
    <row r="16">
      <c r="A16" s="4" t="inlineStr">
        <is>
          <t>Revaluation of Argyll warrant liability for warrants issued in Argyll Acquisition (Note 16)</t>
        </is>
      </c>
      <c r="B16" s="6" t="n">
        <v>4729924</v>
      </c>
    </row>
    <row r="17">
      <c r="A17" s="4" t="inlineStr">
        <is>
          <t>Settlement of Argyll warrant liability (Note 16)</t>
        </is>
      </c>
      <c r="B17" s="6" t="n">
        <v>-7480000</v>
      </c>
    </row>
    <row r="18">
      <c r="A18" s="4" t="inlineStr">
        <is>
          <t>Issuance of Series A and Series B warrants with Senior Convertible Note (Note 12)</t>
        </is>
      </c>
      <c r="B18" s="6" t="n">
        <v>26680000</v>
      </c>
    </row>
    <row r="19">
      <c r="A19" s="4" t="inlineStr">
        <is>
          <t>Revaluation of Series A and Series B Warrants issued with Senior Convertible Note (Note 12)</t>
        </is>
      </c>
      <c r="B19" s="6" t="n">
        <v>-3180000</v>
      </c>
    </row>
    <row r="20">
      <c r="A20" s="4" t="inlineStr">
        <is>
          <t>Balance, ending</t>
        </is>
      </c>
      <c r="B20" s="5" t="n">
        <v>23500000</v>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4" customWidth="1" min="2" max="2"/>
  </cols>
  <sheetData>
    <row r="1">
      <c r="A1" s="1" t="inlineStr">
        <is>
          <t>Fair Value Measurements - Schedule of Warrants Outstanding (Details)</t>
        </is>
      </c>
      <c r="B1" s="2" t="inlineStr">
        <is>
          <t>12 Months Ended</t>
        </is>
      </c>
    </row>
    <row r="2">
      <c r="B2" s="2" t="inlineStr">
        <is>
          <t>Jun. 30, 2021$ / shares</t>
        </is>
      </c>
    </row>
    <row r="3">
      <c r="A3" s="4" t="inlineStr">
        <is>
          <t>Contractual term, in years</t>
        </is>
      </c>
      <c r="B3" s="4" t="inlineStr">
        <is>
          <t>2 years 9 months 3 days</t>
        </is>
      </c>
    </row>
    <row r="4">
      <c r="A4" s="4" t="inlineStr">
        <is>
          <t>Expected volatility</t>
        </is>
      </c>
      <c r="B4" s="4" t="inlineStr">
        <is>
          <t>132.60%</t>
        </is>
      </c>
    </row>
    <row r="5">
      <c r="A5" s="4" t="inlineStr">
        <is>
          <t>Risk-free interest rate</t>
        </is>
      </c>
      <c r="B5" s="4" t="inlineStr">
        <is>
          <t>0.32%</t>
        </is>
      </c>
    </row>
    <row r="6">
      <c r="A6" s="4" t="inlineStr">
        <is>
          <t>Dividend yield</t>
        </is>
      </c>
      <c r="B6" s="4" t="inlineStr">
        <is>
          <t xml:space="preserve"> </t>
        </is>
      </c>
    </row>
    <row r="7">
      <c r="A7" s="4" t="inlineStr">
        <is>
          <t>Monte Carlo [Member] | Warrants [Member]</t>
        </is>
      </c>
    </row>
    <row r="8">
      <c r="A8" s="4" t="inlineStr">
        <is>
          <t>Dividend yield</t>
        </is>
      </c>
      <c r="B8" s="4" t="inlineStr">
        <is>
          <t xml:space="preserve"> </t>
        </is>
      </c>
    </row>
    <row r="9">
      <c r="A9" s="4" t="inlineStr">
        <is>
          <t>Conversion / exercise price</t>
        </is>
      </c>
      <c r="B9" s="8" t="n">
        <v>17.5</v>
      </c>
    </row>
    <row r="10">
      <c r="A10" s="4" t="inlineStr">
        <is>
          <t>Monte Carlo [Member] | Warrants [Member] | Maximum [Member]</t>
        </is>
      </c>
    </row>
    <row r="11">
      <c r="A11" s="4" t="inlineStr">
        <is>
          <t>Contractual term, in years</t>
        </is>
      </c>
      <c r="B11" s="4" t="inlineStr">
        <is>
          <t>2 years</t>
        </is>
      </c>
    </row>
    <row r="12">
      <c r="A12" s="4" t="inlineStr">
        <is>
          <t>Expected volatility</t>
        </is>
      </c>
      <c r="B12" s="4" t="inlineStr">
        <is>
          <t>120.00%</t>
        </is>
      </c>
    </row>
    <row r="13">
      <c r="A13" s="4" t="inlineStr">
        <is>
          <t>Risk-free interest rate</t>
        </is>
      </c>
      <c r="B13" s="4" t="inlineStr">
        <is>
          <t>0.24%</t>
        </is>
      </c>
    </row>
    <row r="14">
      <c r="A14" s="4" t="inlineStr">
        <is>
          <t>Monte Carlo [Member] | Warrants [Member] | Minimum [Member]</t>
        </is>
      </c>
    </row>
    <row r="15">
      <c r="A15" s="4" t="inlineStr">
        <is>
          <t>Contractual term, in years</t>
        </is>
      </c>
      <c r="B15" s="4" t="inlineStr">
        <is>
          <t>4 years</t>
        </is>
      </c>
    </row>
    <row r="16">
      <c r="A16" s="4" t="inlineStr">
        <is>
          <t>Expected volatility</t>
        </is>
      </c>
      <c r="B16" s="4" t="inlineStr">
        <is>
          <t>140.00%</t>
        </is>
      </c>
    </row>
    <row r="17">
      <c r="A17" s="4" t="inlineStr">
        <is>
          <t>Risk-free interest rate</t>
        </is>
      </c>
      <c r="B17" s="4" t="inlineStr">
        <is>
          <t>0.6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0" customWidth="1" min="5" max="5"/>
    <col width="27" customWidth="1" min="6" max="6"/>
    <col width="80" customWidth="1" min="7" max="7"/>
    <col width="80" customWidth="1" min="8" max="8"/>
    <col width="20" customWidth="1" min="9" max="9"/>
    <col width="20" customWidth="1" min="10" max="10"/>
    <col width="27" customWidth="1" min="11" max="11"/>
    <col width="20" customWidth="1" min="12" max="12"/>
    <col width="37" customWidth="1" min="13" max="13"/>
    <col width="37" customWidth="1" min="14" max="14"/>
    <col width="21" customWidth="1" min="15" max="15"/>
    <col width="14" customWidth="1" min="16" max="16"/>
  </cols>
  <sheetData>
    <row r="1">
      <c r="A1" s="1" t="inlineStr">
        <is>
          <t>Subsequent Events (Details Narrative)</t>
        </is>
      </c>
      <c r="B1" s="2" t="inlineStr">
        <is>
          <t>Oct. 12, 2021USD ($)</t>
        </is>
      </c>
      <c r="C1" s="2" t="inlineStr">
        <is>
          <t>Oct. 12, 2021EUR (€)</t>
        </is>
      </c>
      <c r="D1" s="2" t="inlineStr">
        <is>
          <t>Oct. 11, 2021USD ($)shares</t>
        </is>
      </c>
      <c r="E1" s="2" t="inlineStr">
        <is>
          <t>Oct. 02, 2021$ / sharesshares</t>
        </is>
      </c>
      <c r="F1" s="2" t="inlineStr">
        <is>
          <t>Sep. 03, 2021USD ($)shares</t>
        </is>
      </c>
      <c r="G1" s="2" t="inlineStr">
        <is>
          <t>Jul. 13, 2021USD ($)</t>
        </is>
      </c>
      <c r="H1" s="2" t="inlineStr">
        <is>
          <t>Jul. 13, 2021EUR (€)</t>
        </is>
      </c>
      <c r="I1" s="2" t="inlineStr">
        <is>
          <t>Oct. 09, 2019shares</t>
        </is>
      </c>
      <c r="J1" s="2" t="inlineStr">
        <is>
          <t>Oct. 08, 2019shares</t>
        </is>
      </c>
      <c r="K1" s="2" t="inlineStr">
        <is>
          <t>Oct. 11, 2021USD ($)shares</t>
        </is>
      </c>
      <c r="L1" s="2" t="inlineStr">
        <is>
          <t>Oct. 31, 2021shares</t>
        </is>
      </c>
      <c r="M1" s="2" t="inlineStr">
        <is>
          <t>Jun. 30, 2021USD ($)$ / sharesshares</t>
        </is>
      </c>
      <c r="N1" s="2" t="inlineStr">
        <is>
          <t>Jun. 30, 2020USD ($)$ / sharesshares</t>
        </is>
      </c>
      <c r="O1" s="2" t="inlineStr">
        <is>
          <t>Sep. 30, 2021USD ($)</t>
        </is>
      </c>
      <c r="P1" s="2" t="inlineStr">
        <is>
          <t>Jun. 03, 2016</t>
        </is>
      </c>
    </row>
    <row r="2">
      <c r="A2" s="4" t="inlineStr">
        <is>
          <t>Number of share issued service | shares</t>
        </is>
      </c>
      <c r="M2" s="6" t="n">
        <v>528997</v>
      </c>
    </row>
    <row r="3">
      <c r="A3" s="4" t="inlineStr">
        <is>
          <t>Number of shares issued | shares</t>
        </is>
      </c>
      <c r="I3" s="6" t="n">
        <v>11248</v>
      </c>
      <c r="J3" s="6" t="n">
        <v>41780</v>
      </c>
    </row>
    <row r="4">
      <c r="A4" s="4" t="inlineStr">
        <is>
          <t>Number of options, exercised | shares</t>
        </is>
      </c>
      <c r="M4" s="6" t="n">
        <v>5333</v>
      </c>
      <c r="N4" s="6" t="n">
        <v>5333</v>
      </c>
    </row>
    <row r="5">
      <c r="A5" s="4" t="inlineStr">
        <is>
          <t>Weighted average exercise price, exercised | $ / shares</t>
        </is>
      </c>
      <c r="M5" s="8" t="n">
        <v>8.369999999999999</v>
      </c>
      <c r="N5" s="8" t="n">
        <v>8.369999999999999</v>
      </c>
    </row>
    <row r="6">
      <c r="A6" s="4" t="inlineStr">
        <is>
          <t>Share consideration issued of Common stock</t>
        </is>
      </c>
      <c r="N6" s="5" t="n">
        <v>100000</v>
      </c>
    </row>
    <row r="7">
      <c r="A7" s="4" t="inlineStr">
        <is>
          <t>Interest rate</t>
        </is>
      </c>
      <c r="P7" s="4" t="inlineStr">
        <is>
          <t>8.00%</t>
        </is>
      </c>
    </row>
    <row r="8">
      <c r="A8" s="4" t="inlineStr">
        <is>
          <t>Acquisition of Bethard Business [Member]</t>
        </is>
      </c>
    </row>
    <row r="9">
      <c r="A9" s="4" t="inlineStr">
        <is>
          <t>Transaction expenses</t>
        </is>
      </c>
      <c r="M9" s="5" t="n">
        <v>765863</v>
      </c>
    </row>
    <row r="10">
      <c r="A10" s="4" t="inlineStr">
        <is>
          <t>Acquisition of Bethard Business [Member] | General And Administrative [Member]</t>
        </is>
      </c>
    </row>
    <row r="11">
      <c r="A11" s="4" t="inlineStr">
        <is>
          <t>Transaction expenses</t>
        </is>
      </c>
      <c r="M11" s="5" t="n">
        <v>750113</v>
      </c>
    </row>
    <row r="12">
      <c r="A12" s="4" t="inlineStr">
        <is>
          <t>Subsequent Event [Member]</t>
        </is>
      </c>
    </row>
    <row r="13">
      <c r="A13" s="4" t="inlineStr">
        <is>
          <t>Number of share issued service | shares</t>
        </is>
      </c>
      <c r="K13" s="6" t="n">
        <v>78527</v>
      </c>
    </row>
    <row r="14">
      <c r="A14" s="4" t="inlineStr">
        <is>
          <t>Number of shares issued | shares</t>
        </is>
      </c>
      <c r="E14" s="6" t="n">
        <v>1121150</v>
      </c>
    </row>
    <row r="15">
      <c r="A15" s="4" t="inlineStr">
        <is>
          <t>Excerise price | $ / shares</t>
        </is>
      </c>
      <c r="E15" s="8" t="n">
        <v>6.71</v>
      </c>
    </row>
    <row r="16">
      <c r="A16" s="4" t="inlineStr">
        <is>
          <t>Number of options, exercised | shares</t>
        </is>
      </c>
      <c r="L16" s="6" t="n">
        <v>10500</v>
      </c>
    </row>
    <row r="17">
      <c r="A17" s="4" t="inlineStr">
        <is>
          <t>Weighted average exercise price, exercised | $ / shares</t>
        </is>
      </c>
      <c r="E17" s="8" t="n">
        <v>4.82</v>
      </c>
    </row>
    <row r="18">
      <c r="A18" s="4" t="inlineStr">
        <is>
          <t>Purchase price consideration</t>
        </is>
      </c>
      <c r="B18" s="5" t="n">
        <v>15346019</v>
      </c>
    </row>
    <row r="19">
      <c r="A19" s="4" t="inlineStr">
        <is>
          <t>Share consideration issued of Common stock</t>
        </is>
      </c>
      <c r="B19" s="5" t="n">
        <v>20000000</v>
      </c>
    </row>
    <row r="20">
      <c r="A20" s="4" t="inlineStr">
        <is>
          <t>Subsequent Event [Member] | At The Market [Member]</t>
        </is>
      </c>
    </row>
    <row r="21">
      <c r="A21" s="4" t="inlineStr">
        <is>
          <t>Number of shares issued | shares</t>
        </is>
      </c>
      <c r="F21" s="6" t="n">
        <v>1250</v>
      </c>
    </row>
    <row r="22">
      <c r="A22" s="4" t="inlineStr">
        <is>
          <t>Share consideration issued of Common stock</t>
        </is>
      </c>
      <c r="F22" s="5" t="n">
        <v>20000000</v>
      </c>
    </row>
    <row r="23">
      <c r="A23" s="4" t="inlineStr">
        <is>
          <t>Subsequent Event [Member] | General and Administrative Expense [Member]</t>
        </is>
      </c>
    </row>
    <row r="24">
      <c r="A24" s="4" t="inlineStr">
        <is>
          <t>Transaction expenses</t>
        </is>
      </c>
      <c r="O24" s="5" t="n">
        <v>15750</v>
      </c>
    </row>
    <row r="25">
      <c r="A25" s="4" t="inlineStr">
        <is>
          <t>Subsequent Event [Member] | Partnership Agreement [Member]</t>
        </is>
      </c>
    </row>
    <row r="26">
      <c r="A26" s="4" t="inlineStr">
        <is>
          <t>Capital commitments, shares | shares</t>
        </is>
      </c>
      <c r="D26" s="6" t="n">
        <v>100000</v>
      </c>
    </row>
    <row r="27">
      <c r="A27" s="4" t="inlineStr">
        <is>
          <t>Total capital commitments</t>
        </is>
      </c>
      <c r="D27" s="5" t="n">
        <v>100000000</v>
      </c>
    </row>
    <row r="28">
      <c r="A28" s="4" t="inlineStr">
        <is>
          <t>Subsequent Event [Member] | Partnership Agreement [Member] | Game Fund Partners LLC [Member]</t>
        </is>
      </c>
    </row>
    <row r="29">
      <c r="A29" s="4" t="inlineStr">
        <is>
          <t>Amount of investment</t>
        </is>
      </c>
      <c r="D29" s="6" t="n">
        <v>300000000</v>
      </c>
      <c r="K29" s="5" t="n">
        <v>300000000</v>
      </c>
    </row>
    <row r="30">
      <c r="A30" s="4" t="inlineStr">
        <is>
          <t>Subsequent Event [Member] | Partnership Agreement [Member] | Initial Invest EEG Shares [Member] | Game Fund Partners LLC [Member]</t>
        </is>
      </c>
    </row>
    <row r="31">
      <c r="A31" s="4" t="inlineStr">
        <is>
          <t>Amount of investment</t>
        </is>
      </c>
      <c r="D31" s="5" t="n">
        <v>2000000</v>
      </c>
      <c r="K31" s="5" t="n">
        <v>2000000</v>
      </c>
    </row>
    <row r="32">
      <c r="A32" s="4" t="inlineStr">
        <is>
          <t>Investment percentage</t>
        </is>
      </c>
      <c r="D32" s="4" t="inlineStr">
        <is>
          <t>20.00%</t>
        </is>
      </c>
    </row>
    <row r="33">
      <c r="A33" s="4" t="inlineStr">
        <is>
          <t>Subsequent Event [Member] | Services Agreement [Member]</t>
        </is>
      </c>
    </row>
    <row r="34">
      <c r="A34" s="4" t="inlineStr">
        <is>
          <t>Revenue percentage</t>
        </is>
      </c>
      <c r="B34" s="4" t="inlineStr">
        <is>
          <t>100.00%</t>
        </is>
      </c>
      <c r="C34" s="4" t="inlineStr">
        <is>
          <t>100.00%</t>
        </is>
      </c>
    </row>
    <row r="35">
      <c r="A35" s="4" t="inlineStr">
        <is>
          <t>Subsequent Event [Member] | Loan Agreement [Member] | Second Loan [Member]</t>
        </is>
      </c>
    </row>
    <row r="36">
      <c r="A36" s="4" t="inlineStr">
        <is>
          <t>Loan amount</t>
        </is>
      </c>
      <c r="B36" s="5" t="n">
        <v>10000000</v>
      </c>
    </row>
    <row r="37">
      <c r="A37" s="4" t="inlineStr">
        <is>
          <t>Interest rate</t>
        </is>
      </c>
      <c r="B37" s="4" t="inlineStr">
        <is>
          <t>8.00%</t>
        </is>
      </c>
    </row>
    <row r="38">
      <c r="A38" s="4" t="inlineStr">
        <is>
          <t>Maturity date</t>
        </is>
      </c>
      <c r="B38" s="4" t="inlineStr">
        <is>
          <t>Oct. 12,
		2023</t>
        </is>
      </c>
      <c r="C38" s="4" t="inlineStr">
        <is>
          <t>Oct. 12,
		2023</t>
        </is>
      </c>
    </row>
    <row r="39">
      <c r="A39" s="4" t="inlineStr">
        <is>
          <t>Subsequent Event [Member] | Loan Agreement [Member] | Initial Loan Note [Member]</t>
        </is>
      </c>
    </row>
    <row r="40">
      <c r="A40" s="4" t="inlineStr">
        <is>
          <t>Principal amount</t>
        </is>
      </c>
      <c r="B40" s="5" t="n">
        <v>15000000</v>
      </c>
    </row>
    <row r="41">
      <c r="A41" s="4" t="inlineStr">
        <is>
          <t>Subsequent Event [Member] | Additional Shares Capital [Member] | Partnership Agreement [Member]</t>
        </is>
      </c>
    </row>
    <row r="42">
      <c r="A42" s="4" t="inlineStr">
        <is>
          <t>Capital commitments, shares | shares</t>
        </is>
      </c>
      <c r="D42" s="6" t="n">
        <v>100000</v>
      </c>
    </row>
    <row r="43">
      <c r="A43" s="4" t="inlineStr">
        <is>
          <t>Total capital commitments</t>
        </is>
      </c>
      <c r="D43" s="5" t="n">
        <v>200000000</v>
      </c>
    </row>
    <row r="44">
      <c r="A44" s="4" t="inlineStr">
        <is>
          <t>Subsequent Event [Member] | Maximum [Member] | Loan Agreement [Member]</t>
        </is>
      </c>
    </row>
    <row r="45">
      <c r="A45" s="4" t="inlineStr">
        <is>
          <t>Principal amount</t>
        </is>
      </c>
      <c r="B45" s="6" t="n">
        <v>25000000</v>
      </c>
    </row>
    <row r="46">
      <c r="A46" s="4" t="inlineStr">
        <is>
          <t>Subsequent Event [Member] | Minimum [Member] | Loan Agreement [Member]</t>
        </is>
      </c>
    </row>
    <row r="47">
      <c r="A47" s="4" t="inlineStr">
        <is>
          <t>Principal amount</t>
        </is>
      </c>
      <c r="B47" s="5" t="n">
        <v>15000000</v>
      </c>
    </row>
    <row r="48">
      <c r="A48" s="4" t="inlineStr">
        <is>
          <t>Subsequent Event [Member] | Euro [Member]</t>
        </is>
      </c>
    </row>
    <row r="49">
      <c r="A49" s="4" t="inlineStr">
        <is>
          <t>Purchase price consideration | €</t>
        </is>
      </c>
      <c r="C49" s="9" t="n">
        <v>13000000</v>
      </c>
    </row>
    <row r="50">
      <c r="A50" s="4" t="inlineStr">
        <is>
          <t>Subsequent Event [Member] | Bethard Group Limited [Member]</t>
        </is>
      </c>
    </row>
    <row r="51">
      <c r="A51" s="4" t="inlineStr">
        <is>
          <t>Purchase price consideration</t>
        </is>
      </c>
      <c r="G51" s="5" t="n">
        <v>20067871</v>
      </c>
    </row>
    <row r="52">
      <c r="A52" s="4" t="inlineStr">
        <is>
          <t>Payment to acquire business</t>
        </is>
      </c>
      <c r="G52" s="6" t="n">
        <v>15346019</v>
      </c>
    </row>
    <row r="53">
      <c r="A53" s="4" t="inlineStr">
        <is>
          <t>Cah payable for business combination</t>
        </is>
      </c>
      <c r="G53" s="5" t="n">
        <v>4721852</v>
      </c>
    </row>
    <row r="54">
      <c r="A54" s="4" t="inlineStr">
        <is>
          <t>Business combination description</t>
        </is>
      </c>
      <c r="G54" s="4" t="inlineStr">
        <is>
          <t>The Company is also required to pay additional cash purchase consideration during the 24 month period following the acquisition date equal to 15% of net gaming revenue until the Additional Payment Due Date, with the percentage then decreasing to 10% - 12% of net gaming revenue during subsequent months.</t>
        </is>
      </c>
      <c r="H54" s="4" t="inlineStr">
        <is>
          <t>The Company is also required to pay additional cash purchase consideration during the 24 month period following the acquisition date equal to 15% of net gaming revenue until the Additional Payment Due Date, with the percentage then decreasing to 10% - 12% of net gaming revenue during subsequent months.</t>
        </is>
      </c>
    </row>
    <row r="55">
      <c r="A55" s="4" t="inlineStr">
        <is>
          <t>Transaction expenses</t>
        </is>
      </c>
      <c r="G55" s="5" t="n">
        <v>15346019</v>
      </c>
    </row>
    <row r="56">
      <c r="A56" s="4" t="inlineStr">
        <is>
          <t>Subsequent Event [Member] | Bethard Group Limited [Member] | Ambassador Agreement [Member]</t>
        </is>
      </c>
    </row>
    <row r="57">
      <c r="A57" s="4" t="inlineStr">
        <is>
          <t>Reduction in contingent consideration</t>
        </is>
      </c>
      <c r="G57" s="5" t="n">
        <v>498417</v>
      </c>
    </row>
    <row r="58">
      <c r="A58" s="4" t="inlineStr">
        <is>
          <t>Subsequent Event [Member] | Bethard Group Limited [Member] | Additional Payment Due Date [Member]</t>
        </is>
      </c>
    </row>
    <row r="59">
      <c r="A59" s="4" t="inlineStr">
        <is>
          <t>Business combination contingent consideration arrangements description</t>
        </is>
      </c>
      <c r="G59" s="4" t="inlineStr">
        <is>
          <t>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t>
        </is>
      </c>
      <c r="H59" s="4" t="inlineStr">
        <is>
          <t>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t>
        </is>
      </c>
    </row>
    <row r="60">
      <c r="A60" s="4" t="inlineStr">
        <is>
          <t>Subsequent Event [Member] | Bethard Group Limited [Member] | Maximum [Member]</t>
        </is>
      </c>
    </row>
    <row r="61">
      <c r="A61" s="4" t="inlineStr">
        <is>
          <t>Business combination, contingent consideration</t>
        </is>
      </c>
      <c r="G61" s="5" t="n">
        <v>8971519</v>
      </c>
    </row>
    <row r="62">
      <c r="A62" s="4" t="inlineStr">
        <is>
          <t>Subsequent Event [Member] | Bethard Group Limited [Member] | Euro [Member]</t>
        </is>
      </c>
    </row>
    <row r="63">
      <c r="A63" s="4" t="inlineStr">
        <is>
          <t>Purchase price consideration | €</t>
        </is>
      </c>
      <c r="H63" s="9" t="n">
        <v>17000000</v>
      </c>
    </row>
    <row r="64">
      <c r="A64" s="4" t="inlineStr">
        <is>
          <t>Payment to acquire business | €</t>
        </is>
      </c>
      <c r="H64" s="6" t="n">
        <v>13000000</v>
      </c>
    </row>
    <row r="65">
      <c r="A65" s="4" t="inlineStr">
        <is>
          <t>Cah payable for business combination | €</t>
        </is>
      </c>
      <c r="H65" s="6" t="n">
        <v>4000000</v>
      </c>
    </row>
    <row r="66">
      <c r="A66" s="4" t="inlineStr">
        <is>
          <t>Subsequent Event [Member] | Bethard Group Limited [Member] | Euro [Member] | Ambassador Agreement [Member]</t>
        </is>
      </c>
    </row>
    <row r="67">
      <c r="A67" s="4" t="inlineStr">
        <is>
          <t>Reduction in contingent consideration | €</t>
        </is>
      </c>
      <c r="H67" s="6" t="n">
        <v>422222</v>
      </c>
    </row>
    <row r="68">
      <c r="A68" s="4" t="inlineStr">
        <is>
          <t>Subsequent Event [Member] | Bethard Group Limited [Member] | Euro [Member] | Maximum [Member]</t>
        </is>
      </c>
    </row>
    <row r="69">
      <c r="A69" s="4" t="inlineStr">
        <is>
          <t>Business combination, contingent consideration | €</t>
        </is>
      </c>
      <c r="H69" s="9" t="n">
        <v>76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Contingent Consideration (Details) - Subsequent Event [Member] - Bethard Group Limited [Member]</t>
        </is>
      </c>
      <c r="B1" s="2" t="inlineStr">
        <is>
          <t>Jul. 13, 2021USD ($)</t>
        </is>
      </c>
    </row>
    <row r="2">
      <c r="A2" s="4" t="inlineStr">
        <is>
          <t>Cash paid at closing</t>
        </is>
      </c>
      <c r="B2" s="5" t="n">
        <v>15346019</v>
      </c>
    </row>
    <row r="3">
      <c r="A3" s="4" t="inlineStr">
        <is>
          <t>Cash consideration payable by October 14, 2021 (Additional Payment Due Date)</t>
        </is>
      </c>
      <c r="B3" s="6" t="n">
        <v>4721852</v>
      </c>
    </row>
    <row r="4">
      <c r="A4" s="4" t="inlineStr">
        <is>
          <t>Contingent cash consideration</t>
        </is>
      </c>
      <c r="B4" s="6" t="n">
        <v>7500000</v>
      </c>
    </row>
    <row r="5">
      <c r="A5" s="4" t="inlineStr">
        <is>
          <t>Contingent share consideration</t>
        </is>
      </c>
      <c r="B5" s="6" t="n">
        <v>2242880</v>
      </c>
    </row>
    <row r="6">
      <c r="A6" s="4" t="inlineStr">
        <is>
          <t>Total purchase price consideration</t>
        </is>
      </c>
      <c r="B6" s="5" t="n">
        <v>298107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bsequent Events - Schedule of Pro Forma Information (Details) - USD ($)</t>
        </is>
      </c>
      <c r="B1" s="2" t="inlineStr">
        <is>
          <t>12 Months Ended</t>
        </is>
      </c>
    </row>
    <row r="2">
      <c r="B2" s="2" t="inlineStr">
        <is>
          <t>Jun. 30, 2021</t>
        </is>
      </c>
      <c r="C2" s="2" t="inlineStr">
        <is>
          <t>Jun. 30, 2020</t>
        </is>
      </c>
    </row>
    <row r="3">
      <c r="A3" s="4" t="inlineStr">
        <is>
          <t>Net revenue</t>
        </is>
      </c>
      <c r="B3" s="5" t="n">
        <v>36748329</v>
      </c>
      <c r="C3" s="5" t="n">
        <v>35321912</v>
      </c>
    </row>
    <row r="4">
      <c r="A4" s="4" t="inlineStr">
        <is>
          <t>Net loss</t>
        </is>
      </c>
      <c r="B4" s="5" t="n">
        <v>37776598</v>
      </c>
      <c r="C4" s="5" t="n">
        <v>-20556084</v>
      </c>
    </row>
    <row r="5">
      <c r="A5" s="4" t="inlineStr">
        <is>
          <t>Net loss per common share, basic and diluted</t>
        </is>
      </c>
      <c r="B5" s="8" t="n">
        <v>2.06</v>
      </c>
      <c r="C5" s="8" t="n">
        <v>-1.84</v>
      </c>
    </row>
    <row r="6">
      <c r="A6" s="4" t="inlineStr">
        <is>
          <t>Bethard Group Limited [Member]</t>
        </is>
      </c>
    </row>
    <row r="7">
      <c r="A7" s="4" t="inlineStr">
        <is>
          <t>Net revenue</t>
        </is>
      </c>
      <c r="B7" s="5" t="n">
        <v>27217991</v>
      </c>
      <c r="C7" s="5" t="n">
        <v>32482076</v>
      </c>
    </row>
    <row r="8">
      <c r="A8" s="4" t="inlineStr">
        <is>
          <t>Net loss</t>
        </is>
      </c>
      <c r="B8" s="5" t="n">
        <v>-13677602</v>
      </c>
      <c r="C8" s="5" t="n">
        <v>-13251236</v>
      </c>
    </row>
    <row r="9">
      <c r="A9" s="4" t="inlineStr">
        <is>
          <t>Net loss per common share, basic and diluted</t>
        </is>
      </c>
      <c r="B9" s="8" t="n">
        <v>-0.87</v>
      </c>
      <c r="C9" s="8" t="n">
        <v>-1.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GAAP”). The consolidated
financial statements include the accounts of the Company and its wholly owned subsidiaries. Intercompany accounts and transactions have
been eliminated in consolidation. 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Reclassifications Certain prior year amounts have been reclassified
to conform to the current period presentation. These reclassifications had no effect on the reported results of operations or total assets,
liabilities and stockholders’ equity. The Company reclassified sales and marketing expenses on its consolidated statements of operations
from general and administrative expenses. The amounts previously reported in other income, impairment of intangible assets, gain on settlement
of debt and foreign exchange loss were also reclassified to other non-operating income (loss) on the consolidated statements of operations
and comprehensive loss. The prior year amounts reported as taxes payable, due to officers and equity to be issued were classified
to accounts payable and accrued expenses for the current year presentation on the consolidated balance sheets. 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 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The Company must consider it has historically incurred losses and negative cash flows in recent
years as it has prepared to grow its esports business through acquisition and new venture opportunities. The Company must also consider
its current liquidity as well as future market and economic conditions that may be deemed outside the control of the Company as it relates
to obtaining financing and generating future profits. As of June 30, 2021, the Company had approximately $19.9 million of available cash
on-hand. On October 12, 2021, one business day preceding this filing, the Company had approximately $2.4 million of available cash on-hand,
with the decrease in the available cash balance resulting primarily from the cash payment of €13,000,000 (equivalent to $15,346,019
using exchange rates on the date of acquisition) on July 13, 2021 to acquire the Bethard Business (discussed in Note 19 – Subsequent
Events).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se conditions were determined to raise substantial doubt regarding our
ability to continue as a going concern for a period of at least one year from the date of issuance of these consolidated financial statements.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the-money (“ATM”) equity offering program
available to the Company whereby the Company may sell up to approximately $20,000,000 shares of its common stock (discussed in Note 19
– Subsequent Events), (ii) the ability to sell shares of common stock of the Company through a shelf registration statement on Form
S-3 (File No. 333-252370) declared effective by the Securities and Exchange Commission (SEC) on February 5, 2021, and (iii) the ability
to raise additional financing from other sources. These plans were however determined to require the Company to place reliance on several
factors as described above, and therefore were not sufficient to overcome the presumption of substantial doubt about the Company’s
ability to continue as a going concern.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Cash and Cash Equivalents Cash includes cash on hand. Cash equivalents consist
of highly liquid financial instruments purchased with an original maturity of three months or less. As of June 30, 2021 and June 30, 2020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250,000 per financial institution. There have been no losses recognized on cash balances held at these
financial institutions. Restricted Cash Restricted cash includes cash reserves maintained
for compliance with gaming regulations that require adequate liquidity to satisfy cash amounts available to users. At June 30, 2021, restricted
cash includes amounts due to users of $1,812,168 as required by the Malta Gaming Authority and $1,631,004 representing cash amounts available
to users in other jurisdictions. Accounts Receivable Accounts receivable is comprised
of the amounts billed to customers principally for esport event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1 and 2020, the allowance for credit losses was not significant to the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at least annually for impairment, or more often if events or changes in circumstances indicate that
more likely than not the carrying amount of the asset may not be recoverable. Goodwill is tested for impairment at the reporting unit
level. A reporting unit represent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The Company performs a quantitative impairment test
for goodwill utilizing the two-step approach. The first step of the goodwill impairment test compares the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he discounted estimates of future cash flows include significant management assumptions
such as revenue growth rates, operating margins, weighted average costs of capital, and future economic and market conditions. If the
carrying value of the reporting unit exceeds fair value, goodwill is considered impaired and an impairment charge will be recorded to
reduce the reporting unit to fair value. There was no goodwill recorded by the Company during the year ended June 30, 2020. There was
no impairment of goodwill for the year ended June 30, 2021. Intangible assets Intangible assets with determinable lives consist
of player relationships, developed software, tradename and gaming licenses. Intangible assets with determinable lives are amortized on
a straight-line basis over their estimated useful lives of 5 years for player relationships and developed software, 10 years for tradename
and 2 years for gaming licenses. The Company also capitalizes internal-use software costs such as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 Company recorded an
impairment of intangible assets of $67,132 during the year ended June 30, 2020. There was no impairment of long-lived assets identified
for the year ended June 30, 2021.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Leases The Company leases for office space through operating
lease agreements that were a result of its acquisitions of Argyll, and Lucky Dino. The Company also leases properties and
equipment, through its acquisition of Helix, that provide customers with in-person gaming experienc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consolidated
statements of operations. Refer to Note 18 for additional disclosures related to the change in fair value of derivative liabilitie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Company believes that its indebtedness approximates fair value based on current yields
for debt instruments with similar terms. Earnings Per Share Basic net income or loss per share is computed by
dividing net income or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2021 2020
Common stock options $ 474,676 $ 51,942
Common stock warrants 5,350,558 5,264,592
Common stock issuable upon conversion of Senior Convertible Note 2,120,000 —
Total $ 7,954,234 $ 5,316,534 Comprehensive Loss Comprehensive loss consists of the net loss for the year and
foreign currency translation adjustments related to the effect of foreign exchange on the value of assets and liabilities. The net translation
loss for the year is included in the consolidated statements of comprehensive loss. Foreign Currency The transaction currencies of the Company include
the U.S. dollar, British Pound and Euro.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The Company recorded a foreign
exchange transaction loss for the year ended June 30, 2021 of $440,452. The foreign exchange transaction gains and losses for
the year ended June 30, 2020 were not material. Transaction gains and losses are reported within other non-operating income (loss) on
the consolidated statements of operations. 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our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Advertising expense for the years ended June 30, 2021 and 2020 was $10,038,524 and $322,517, respectively. 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10:31Z</dcterms:created>
  <dcterms:modified xmlns:dcterms="http://purl.org/dc/terms/" xmlns:xsi="http://www.w3.org/2001/XMLSchema-instance" xsi:type="dcterms:W3CDTF">2021-10-13T21:10:31Z</dcterms:modified>
</cp:coreProperties>
</file>